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Line of Credit - Bank" sheetId="11" state="visible" r:id="rId11"/>
    <sheet xmlns:r="http://schemas.openxmlformats.org/officeDocument/2006/relationships" name="Settlements Payable" sheetId="12" state="visible" r:id="rId12"/>
    <sheet xmlns:r="http://schemas.openxmlformats.org/officeDocument/2006/relationships" name="Note Payable - Seller" sheetId="13" state="visible" r:id="rId13"/>
    <sheet xmlns:r="http://schemas.openxmlformats.org/officeDocument/2006/relationships" name="Convertible Notes Payable _ Rel" sheetId="14" state="visible" r:id="rId14"/>
    <sheet xmlns:r="http://schemas.openxmlformats.org/officeDocument/2006/relationships" name="Convertible Notes Payable and A" sheetId="15" state="visible" r:id="rId15"/>
    <sheet xmlns:r="http://schemas.openxmlformats.org/officeDocument/2006/relationships" name="Promissory Notes and Loans Paya" sheetId="16" state="visible" r:id="rId16"/>
    <sheet xmlns:r="http://schemas.openxmlformats.org/officeDocument/2006/relationships" name="Stockholders' Deficit" sheetId="17" state="visible" r:id="rId17"/>
    <sheet xmlns:r="http://schemas.openxmlformats.org/officeDocument/2006/relationships" name="Defined Contribution Pla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Convertible Notes Payable _ R_2" sheetId="26" state="visible" r:id="rId26"/>
    <sheet xmlns:r="http://schemas.openxmlformats.org/officeDocument/2006/relationships" name="Convertible Notes Payable and_2" sheetId="27" state="visible" r:id="rId27"/>
    <sheet xmlns:r="http://schemas.openxmlformats.org/officeDocument/2006/relationships" name="Stockholders' Deficit (Tables)" sheetId="28" state="visible" r:id="rId28"/>
    <sheet xmlns:r="http://schemas.openxmlformats.org/officeDocument/2006/relationships" name="Commitments and Contingencies (" sheetId="29" state="visible" r:id="rId29"/>
    <sheet xmlns:r="http://schemas.openxmlformats.org/officeDocument/2006/relationships" name="Nature of Operation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counts Receivable (Details)" sheetId="35" state="visible" r:id="rId35"/>
    <sheet xmlns:r="http://schemas.openxmlformats.org/officeDocument/2006/relationships" name="Inventory (Details)" sheetId="36" state="visible" r:id="rId36"/>
    <sheet xmlns:r="http://schemas.openxmlformats.org/officeDocument/2006/relationships" name="Line of Credit - Bank (Details)" sheetId="37" state="visible" r:id="rId37"/>
    <sheet xmlns:r="http://schemas.openxmlformats.org/officeDocument/2006/relationships" name="Settlements Payable (Details)" sheetId="38" state="visible" r:id="rId38"/>
    <sheet xmlns:r="http://schemas.openxmlformats.org/officeDocument/2006/relationships" name="Note Payable - Seller (Details)" sheetId="39" state="visible" r:id="rId39"/>
    <sheet xmlns:r="http://schemas.openxmlformats.org/officeDocument/2006/relationships" name="Convertible Notes Payable _ R_3" sheetId="40" state="visible" r:id="rId40"/>
    <sheet xmlns:r="http://schemas.openxmlformats.org/officeDocument/2006/relationships" name="Convertible Notes Payable _ R_4" sheetId="41" state="visible" r:id="rId41"/>
    <sheet xmlns:r="http://schemas.openxmlformats.org/officeDocument/2006/relationships" name="Convertible Notes Payable and_3" sheetId="42" state="visible" r:id="rId42"/>
    <sheet xmlns:r="http://schemas.openxmlformats.org/officeDocument/2006/relationships" name="Convertible Notes Payable and_4" sheetId="43" state="visible" r:id="rId43"/>
    <sheet xmlns:r="http://schemas.openxmlformats.org/officeDocument/2006/relationships" name="Convertible Notes Payable and_5" sheetId="44" state="visible" r:id="rId44"/>
    <sheet xmlns:r="http://schemas.openxmlformats.org/officeDocument/2006/relationships" name="Promissory Notes and Loans Pa_2" sheetId="45" state="visible" r:id="rId45"/>
    <sheet xmlns:r="http://schemas.openxmlformats.org/officeDocument/2006/relationships" name="Stockholders' Deficit (Details)" sheetId="46" state="visible" r:id="rId46"/>
    <sheet xmlns:r="http://schemas.openxmlformats.org/officeDocument/2006/relationships" name="Stockholders' Deficit (Details " sheetId="47" state="visible" r:id="rId47"/>
    <sheet xmlns:r="http://schemas.openxmlformats.org/officeDocument/2006/relationships" name="Stockholders' Deficit (Detail_2" sheetId="48" state="visible" r:id="rId48"/>
    <sheet xmlns:r="http://schemas.openxmlformats.org/officeDocument/2006/relationships" name="Defined Contribution Plan (Deta" sheetId="49" state="visible" r:id="rId49"/>
    <sheet xmlns:r="http://schemas.openxmlformats.org/officeDocument/2006/relationships" name="Related Party Transactions (Det"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ncentration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0000_);_(&quot;$ &quot;(#,##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Jul. 29, 2020</t>
        </is>
      </c>
    </row>
    <row r="3">
      <c r="A3" s="3" t="inlineStr">
        <is>
          <t>Document and Entity Information [Abstract]</t>
        </is>
      </c>
    </row>
    <row r="4">
      <c r="A4" s="4" t="inlineStr">
        <is>
          <t>Entity Registrant Name</t>
        </is>
      </c>
      <c r="B4" s="4" t="inlineStr">
        <is>
          <t>Bantec, Inc.</t>
        </is>
      </c>
    </row>
    <row r="5">
      <c r="A5" s="4" t="inlineStr">
        <is>
          <t>Entity Central Index Key</t>
        </is>
      </c>
      <c r="B5" s="4" t="inlineStr">
        <is>
          <t>0001704795</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336530978</v>
      </c>
    </row>
    <row r="19">
      <c r="A19" s="4" t="inlineStr">
        <is>
          <t>Entity File Number</t>
        </is>
      </c>
      <c r="B19" s="4" t="inlineStr">
        <is>
          <t>000-55789</t>
        </is>
      </c>
    </row>
    <row r="20">
      <c r="A20" s="4" t="inlineStr">
        <is>
          <t>Entity Interactive Data Current</t>
        </is>
      </c>
      <c r="B20" s="4" t="inlineStr">
        <is>
          <t>Yes</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0</t>
        </is>
      </c>
    </row>
    <row r="3">
      <c r="A3" s="3" t="inlineStr">
        <is>
          <t>Inventory Disclosure [Abstract]</t>
        </is>
      </c>
    </row>
    <row r="4">
      <c r="A4" s="4" t="inlineStr">
        <is>
          <t>INVENTORY</t>
        </is>
      </c>
      <c r="B4" s="4" t="inlineStr">
        <is>
          <t>NOTE 4 - INVENTORY At June 30, 2020 and September 30, 2019,
inventory consists of finished goods and was valued at $544,131 and $118,55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Bank</t>
        </is>
      </c>
      <c r="B1" s="2" t="inlineStr">
        <is>
          <t>9 Months Ended</t>
        </is>
      </c>
    </row>
    <row r="2">
      <c r="B2" s="2" t="inlineStr">
        <is>
          <t>Jun. 30, 2020</t>
        </is>
      </c>
    </row>
    <row r="3">
      <c r="A3" s="3" t="inlineStr">
        <is>
          <t>Line of Credit Bank [Abstract]</t>
        </is>
      </c>
    </row>
    <row r="4">
      <c r="A4" s="4" t="inlineStr">
        <is>
          <t>LINE OF CREDIT - BANK</t>
        </is>
      </c>
      <c r="B4" s="4" t="inlineStr">
        <is>
          <t>NOTE 5 - LINE OF
CREDIT - BANK The Company has a revolving line of
credit with a financial institution, which balance is due on demand and principal payments are due monthly at
1/60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s Payable</t>
        </is>
      </c>
      <c r="B1" s="2" t="inlineStr">
        <is>
          <t>9 Months Ended</t>
        </is>
      </c>
    </row>
    <row r="2">
      <c r="B2" s="2" t="inlineStr">
        <is>
          <t>Jun. 30, 2020</t>
        </is>
      </c>
    </row>
    <row r="3">
      <c r="A3" s="3" t="inlineStr">
        <is>
          <t>Settlements Payable [Abstract]</t>
        </is>
      </c>
    </row>
    <row r="4">
      <c r="A4" s="4" t="inlineStr">
        <is>
          <t>SETTLEMENTS PAYABLE</t>
        </is>
      </c>
      <c r="B4" s="4" t="inlineStr">
        <is>
          <t>NOTE 6 - SETTLEMENTS
PAYABLE On July 20, 2018, the Company entered into
a settlement agreement with a collection agent for American Express relating to $127,056 of past due charges. The agreement provides
for an initial payment of $12,706, then monthly payments of $6,500 and a final payment on January 27, 2020 of $3,850. The amount
due at June 30, 2020 and September 30, 2019, was $42,850, and $42,850, respectively. On November 27, 2018 the Company reached
an agreement and executed a related stipulation and payment terms agreement stemming from a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are due
starting on January 15, 2019 through December 15, 2019. The Company recorded $600,000 as accrued expense of which $500,000
was expensed during fiscal year 2018. The balance at June 30, 2020, and September 30, 2019, was $0, and $131,724, respectively.
On February 27, 2020, $52,841 was paid for the liability for employer withholding and payroll taxes due. Following the payment
all payments due on behalf of the plaintiff counsel have been made. The total settlement payable balance of
$42,850 as of June 30, 2020, reported on the balance sheet represents only the amount owed to American Expr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 Seller</t>
        </is>
      </c>
      <c r="B1" s="2" t="inlineStr">
        <is>
          <t>9 Months Ended</t>
        </is>
      </c>
    </row>
    <row r="2">
      <c r="B2" s="2" t="inlineStr">
        <is>
          <t>Jun. 30, 2020</t>
        </is>
      </c>
    </row>
    <row r="3">
      <c r="A3" s="3" t="inlineStr">
        <is>
          <t>Notes Payable - Seller [Abstract]</t>
        </is>
      </c>
    </row>
    <row r="4">
      <c r="A4" s="4" t="inlineStr">
        <is>
          <t>NOTE PAYABLE - SELLER</t>
        </is>
      </c>
      <c r="B4" s="4" t="inlineStr">
        <is>
          <t>NOTE 7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June 30, 2020 and September 30, 2019, accrued interest
on this note amounted to $251,534 and $197,48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 Related Party Officer and His Affiliates</t>
        </is>
      </c>
      <c r="B1" s="2" t="inlineStr">
        <is>
          <t>9 Months Ended</t>
        </is>
      </c>
    </row>
    <row r="2">
      <c r="B2" s="2" t="inlineStr">
        <is>
          <t>Jun. 30, 2020</t>
        </is>
      </c>
    </row>
    <row r="3">
      <c r="A3" s="3" t="inlineStr">
        <is>
          <t>Debt Disclosure [Abstract]</t>
        </is>
      </c>
    </row>
    <row r="4">
      <c r="A4" s="4" t="inlineStr">
        <is>
          <t>CONVERTIBLE NOTES PAYABLE – RELATED PARTY OFFICER AND HIS AFFILIATES</t>
        </is>
      </c>
      <c r="B4" s="4" t="inlineStr">
        <is>
          <t>NOTE 8 - CONVERTIBLE NOTES PAYABLE – RELATED
PARTY OFFICER AND HIS AFFILIATES Convertible Notes The related party officer and his affiliates
convertible notes balance consisted of the following at June 30, 2020:
June 30, September 30,
Principal $ 1,426,727 $ 887,439
Premiums 1,329,085 32,000
Total 2,755,812 919,439
Current portion, including premiums (64,000 ) (64,000 )
Long term $ 2,691,812 $ 855,439 The Company has an $840,000 convertible
note payable ("Note 1") to a related party entity controlled by the Company's CEO. Note 1 bear's interest
at an annual rate of 7% with an original maturity date of June 11, 2017, which has been extended to June 11, 2022, at which time
all unpaid principal and interest is due. The holder of Note 1 has the option to convert the outstanding principal and accrued
interest, in whole or in part, into shares of common stock at a conversion price equal to the volume weighted average price per
share of common stock for the 30-day period prior to conversion. As of June 30, 2020 and September 30, 2019, Note 1 has not been
converted and the principal balance of $688,444 and $688,444, and accrued interest was $210,409, and $174,232, respectively. This
note is considered a stock settled debt in accordance with ASC 480 and the fixed monetary amount is equal to the principal amount
based on the conversion formula. On April 15, 2020, the Company amended
the above Note 1 first issued to AIG and subsequently assigned to Pike Falls LLC (entities controlled by the Company's CEO)
in amount of $840,000, with a principal and accrued interest balance of $688,444, and $210,409, respectively at June 30, 2020.
The amendment changes conversion terms, which now state the note principal and interest may be converted to common stock at 50%
of the lowest closing bid price during thirty days prior to conversion, increases the interest rate to 10%, and has a maturity
date of January 7, 2022. The change in conversion terms has been treated as a debt extinguishment and the modified note is treated
stock settled debt under ASC 480, and a put premium of $688,444 was recognized with a charge to loss on debt extinguishment. The Company has a convertible note payable
(for an unspecified amount) with the Company's CEO. This line of credit ("LoC") bears interest at an annual rate of 7% with a
maturity date of December 31, 2017, at which time all unpaid principal and interest was due. On December 15, 2017 the due date
was extended to July 2, 2018 and then in July, 2018, the due date was extended to June 30, 2019, and on December 23, 2018 the
maturity date of the LoC was extended to September 23, 2024. The holder of the LoC has the option to convert the outstanding principal
and accrued interest, in whole or in part, into shares of common stock at a conversion price equal to the volume weighted average
price per share of common stock for the 30-day period prior to conversion. During the nine months ended June 30, 2020 the Company
was advanced $63,450 and repaid $132,803, on this LoC. As of June 30, 2020, and September 30, 2019, the LoC has not been converted,
the balance was $97,642 and $166,995, and accrued interest was $29,491 and $21,838, respectively. This LoC is considered a stock
settled debt in accordance with ASC 480 and the fixed monetary amount is equal to the principal amount based on the conversion
formula. On July 2, 2019, the Company issued a convertible
note payable ("Note 2") to an affiliate of the Company's CEO for a $15,000, cash loan. The funds were paid directly
to a vendor to the Company. The note had an original maturity of June 9, 2020, however the note was amended and new maturity is
May 31, 2021. The note bears interest at 10% and may be converted to the Company's common stock at 50% of the lowest closing
bid in the 20 trading days prior to notification of conversion. The Company has accounted for the convertible promissory note as
stock settled debt under ASC 480 and recorded debt premium $15,000 with a charge to interest expense for the note. The note principal
and put premium were $15,000, and $15,000, at June 30, 2020 and September 30, 2019. Accrued interest was $1,460, at June 30, 2020. On September 13, 2019, the Company issued a
convertible note payable to an entity controlled by the Company's CEO for a $17,000, cash loan. The note had an original
maturity of June 9, 2020, however the note was amended and the new maturity is May 31, 2021.The note bears interest at 10% and
may be converted to the Company's common stock at 50% of the lowest closing bid in the 20 trading days prior to notification
of conversion. The Company has accounted for the convertible promissory note as stock settled debt under ASC 480 and recorded debt
premium of $17,000 with a charge to interest expense for the notes. The note principal and put premium were $17,000, and $17,000,
at June 30, 2020 and September 30, 2019. Accrued interest was $1,365, at June 30, 2020. On December 30, 2018 the Company issued a promissory
note to the CEO for a $400,000, cash loan. The note bears interest at 12% per annum, matures on January 7, 2024 and requires monthly
payment of principal of $5,000 with a balloon payment at maturity. The principal and accrued interest balances were $367,500 and
$57,019, as of March 31, 2020. On April 14, 2020, the Company amended the
above note first issued to Michael Bannon (the Company's CEO) on December 30, 2018, in amount of $400,000, with a principal
and interest balance of $367,500, and $66,819, respectively at June 30, 2020. The amendment adds conversion terms, which state
the note principal and interest may be converted to common stock at 50% of the lowest closing bid price during thirty days prior
to conversion, and reduces the interest rate to 10%, and extends the maturity date to January 7, 2024. The change in conversion
terms has been treated as a debt extinguishment and the new note is considered a stock settled debt under ASC 480, and put premium
of $367,500 has been recognized with a charge to loss on debt extinguishment. On January 19, 2019 the Company issued
a, promissory note to the CEO for a $200,000, cash loan. The note bears interest at 12% per annum, matures on September 23, 2021
and requires monthly payments of $2,500 principal. The outstanding principal and accrued interest are $171,750 and $20,105 at June
30, 2020. On April 14, 2020, the Company amended
the note first issued to Michael Bannon (the Company's CEO) on January 19, 2019, in amount of $200,000, with a principal
and interest balance of $195,000, and $17,947, respectively at March 31, 2020. The amendment adds conversion terms, which state
the note principal and interest may be converted to common stock at 50% of the lowest closing bid price during thirty days prior
to conversion, and reduces the note interest rate to 10%, and extends the maturity date to April 15, 2026. The change in conversion
terms has been treated as a debt extinguishment and the new note is considered a stock settled debt under ASC 480, and put premium
of $195,000 has been recognized with a charge to loss on debt extinguishment. Following the partial conversion on April 14, 2020,
the note principal balance is $171,750 and the premium is $171,750 at June 30, 2020. On July 1, 2019, the Company entered into
a purchase order financing agreements with an entity controlled by the Company's CEO ("Pike Falls") for a cash
advances to Howco. 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 The principal and interest balance was $69,391, at April 15, 2020. On April 15, 2020, the Company issued a convertible
note payable to Michael Bannon (the Company's CEO) in the principal amount of $69,391, in replacement for the amounts owed
to an entity controlled by Mr. Bannon (above) The new note interest rate is 10%, and it matures on January 31, 2022. The new note
principal and interest may be converted into the Company's common stock at 50% of the lowest closing bid price in the thirty
days preceding the conversion notice. This issuance is treated as a debt extinguishment of the old note and the new note conversion
terms have been treated as stock settled debt under ASC 480, and put premium of $69,391 has been recognized with a charge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and Advisory Fee Liabilities</t>
        </is>
      </c>
      <c r="B1" s="2" t="inlineStr">
        <is>
          <t>9 Months Ended</t>
        </is>
      </c>
    </row>
    <row r="2">
      <c r="B2" s="2" t="inlineStr">
        <is>
          <t>Jun. 30, 2020</t>
        </is>
      </c>
    </row>
    <row r="3">
      <c r="A3" s="3" t="inlineStr">
        <is>
          <t>Debt Disclosure [Abstract]</t>
        </is>
      </c>
    </row>
    <row r="4">
      <c r="A4" s="4" t="inlineStr">
        <is>
          <t>CONVERTIBLE NOTES PAYABLE AND ADVISORY FEE LIABILITIES</t>
        </is>
      </c>
      <c r="B4" s="4" t="inlineStr">
        <is>
          <t>NOTE 9 - CONVERTIBLE NOTES PAYABLE
AND ADVISORY FEE LIABILITIES The senior secured credit facility note
balance and convertible debt balances consisted of the following at June 30, 2020 and September 30, 2019:
June 30, September 30,
Principal $ 6,320,580 $ 6,207,266
Premiums 1,741,264 1,623,445
Unamortized discounts (5,178 ) (2,981 )
$ 8,056,666 $ 7,827,730 For the nine months ended June 30, 2020
and 2019, amortization of debt discount on the above convertible notes amounted to $3,803 and $5,717, respectively. Senior Secured Credit Facility Note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 shares of common stock related
to this transaction. The reserved shares will be released upon the satisfaction of the loan. As of June 30, 2020 and September 30, 2019,
the Company had issued 539, shares of common stock in satisfaction of the $850,000 advisory fee in accordance with the terms of
the agreement, such shares being issued in September 2016. The proceeds from the sale of the 539, shares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September 30, 2019 and June 30, 2020,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date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At June 30, 2020 the principal of the Note
B portion was $5,326,285, accrued interest was $939,460 and the Note A principal subject to the 3(a) (10) court order was $421,587.
During the nine months ended June 30, 2020, the Company has not paid interest or principal and Livingston Asset Management (under
the 3(a) (10) settlement) has not made any payments to TCA. On November 15, 2017, the Company executed
a Liability Purchase Term Sheet with Livingston Asset Management ("Livingston") under which Livingston agreed to purchase
up to $10,000,000 that the Company owes to its creditors through direct purchase of the debts from the Company's creditors
in return for a convertible note issued by the Company in the principal amount of $50,000 bearing interest of 10% per year to cover
certain legal fees and other expenses of Livingston. The note matures in six months and is convertible into shares of our common
stock at a 30% reduction off the lowest closing bid price for 20 trading days prior to the date of conversion. Livingston has the
right to retain 30% of any negotiated reduction off the face amount of the liability the Company owes to such creditors. The Company
has accounted for the convertible promissory note as stock settled debt under ASC 480 and recorded a debt premium of $21,428 with
a charge to interest expense. The note and accrued interest were fully converted as of September 30, 2018 for 18,163, common shares.
Debt premium of $21,428 was charged to additional paid in capital. On January 30, 2018 pursuant to the Liability
Purchase Term Sheet, the TCA Replacement Note A in the principal amount of $1,000,000 was purchased by Livingston Asset Management
LLC ("Livingston") from the original lender. Principal of Replacement Note A is due to Livingston with all then accrued
but unpaid interest due to the original lender. In accordance with the terms of the Settlement Agreement, the Court was advised
of Company's intention to rely upon the exception to registration set forth in Section 3(a) (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 (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 In the nine months ended June 30, 2020,
there were no 3(a) (10) issuances. As of June 30, 2020, there have been seventeen issuances under section 3(a) (10) of the Securities
Act totaling 1,374,885 shares; 1,273,261, in 2019, and 101,624, in 2018, which have been recorded at par value with an equal charge
to additional paid-in capital. On November 17, 2019, 194,520 of the shares issued under the 3(a) (10) were cancelled at the request
of Livingston.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 ended September 30, 2019, proceeds of $270,320 were remitted to
TCA by Livingston and applied to reduce the liability with corresponding credits to additional paid in capital. $180,618 of debt
premium was credited to additional paid in capital in conjunction with the payments to TCA. At June 30, 2020 the balance of $421,587
along with related debt premium of $281,054 are included in convertible notes payable on the balance sheet.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both June 30, 2020 and September
30, 2019, with $3,915, and $2,789, of accrued interest, respectively. As the note has matured it is technically in default. Under
the terms of the note no default interest or penalties accrue. Other Convertible Debt On November 9, 2017, 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Under the terms
of the note Crown Bridge was to receive "right of first refusal" for any subsequent loans or notes to fund the Company.
The Company violated this covenant when funding was received from other sources without offering Crown Bridge the opportunity to
participate. On December 20, 2017 the Company cured this covenant violation by issuing 200 additional warrants which have the same
exercise price and terms of the original warrants. The warrants have full ratchet price protection and cashless exercise rights. 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September 30, 2018 the note holder fully converted principal and accrued interest into common shares. The debt premium on stock
settled debt was fully recognized as additional paid in capital. On March 1, 2019, 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nine months ended June 30, 2020 the principal balance and debt premium balances were reduced
and the unamortized debt discount was $0, at June 30, 2020. The principal was increased by charges of $17,500 for technical default
effective June 30, 2020 and an additional put premium was calculated to be $26,250. The default charge and the put premium were
charged to interest expense of June 30, 2020. The conversion discount increased to 60% as a result of the default. The principal
and accrued interest were $36,544 and $5,382, respectively at June 30, 2020. Under the terms of the June 1, 2018 consulting
and services agreement with Livingston Asset Management, LLC, as amended on July 1, 2019, Livingston is to receive $20,000, per
month including $3,000 cash and $17,000 in promissory notes. The notes bear interest of 10% per annum and mature in six month.
The promissory notes issued after February 28, 2020 are convertible into shares of common stock at a discount of 50% of the lowest
closing bid price during the 30 trading days prior to conversion. The notes having a conversion feature are treated as stock settled
debt under ASC 480 and a debt premium of $17,000 is recognized as interest expense on note issuance date. Convertible notes were issued to Livingston as follows: March 1, 2020 - $17,000; April 1, 2020 - $17,000; May 1, 2020, $17,000; and June 1, 2020 - $17,000. Accrued interest totaled $1,344 as of June 30, 2020. On August 29, 2018 the Company entered into
an agreement with a legal firm to provide securities related and other legal services. Under the agreement the Company will issue
convertible notes with varying principal amounts for services. The first note was issued on August 29, 2018, for $6,000, interest
of 12%, and a maturity date of February 28, 2019. The conversion feature allows for conversion into common shares at the lesser
of: 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s of the embedded conversion option derivatives were determined using the Binomial valuation
model. $10,435 was recognized as derivative liability with $6,000 charged to debt discount and $4,035 charged to derivative expense
on issuance. The debt discount of $6,000 will be amortized to interest expense to the maturity date of the note. At March 31, 2019
the derivative fair value was determined to have decreased to $8,881. As the note reached its maturity date no further fair value
adjustments will be recorded. For the nine months ended June 30, 2019, the $5,000, balance of the debt discount was charged to
interest expense and debt discount balances was $0. The following notes have been issued to the law firm, each having six month
term to maturity and 12% annual interest but a change in the conversion terms such that a fixed discount of 50% of the lowest bid
price in the 30 trading days immediately preceding the notice of conversion. The Company has accounted for the convertible promissory
note as stock settled debt under ASC 480 and recorded debt premiums equal to the face value of the notes with a charge to interest
expense. The note principal amount was charged to professional fees during the month the note was issued. All notes issued prior
to December 31, 2019, have reached their maturity and therefore are in technical default have a default interest rate of 18%. September 4, 2018, $10,000 – Sold and assigned to Trillium
Partners LP and fully converted as of June 30, 2020; September 18, 2018, $6000– Sold and
assigned to Trillium Partners LP, and fully converted as of June 30, 2020; October 18, 2018, $6,000 – Sold and
assigned to Trillium Partners LP and fully converted as of June 30, 2020; November 18, 2018, $6,000 – Sold
and assigned to Trillium Partners LP and fully converted as of June 30, 2020; December 18, 2018, $6,000 – Sold
and assigned to Trillium Partners LP, the unconverted balance was $4,100 at June 30, 2020; January 18, 2019, $6,000 – Sold and
assigned to Trillium Partners LP on March 11, 2020; February 18, 2019, $6,000 – Sold
and assigned to Trillium Partners LP on March 11, 2020; March 18, 2019, $6,000 – Sold and
assigned to Trillium Partners LP on March 11, 2020; April 18, 2019, $6,000 – Sold and
assigned to Trillium Partners LP on May 28, 2020; May 18, 2019, $6,000 – Sold and assigned
to Trillium Partners LP on May 28, 2020; June 18, 2019, $6,000 – Sold and
assigned to Trillium Partners LP on May 28, 2020; July 18, 2019, $6,000; August 18, 2019, $6,000; September 18, 2019, $6,000; October 18, 2019, $6,000; November 18, 2019, $6,000; December 18, 2019, $6,000; January 18, 2020, $6,000; March 18, 2020, $6,000; April 18, 2020, $6,000; May 18, 2020, $6,000; and June 18, 2020, $6,000. With the exception of the note issued on
September 18, 2018 (as described above) none of the other notes issued for legal services have been converted and the total accrued
interest due is $10,743 at June 30, 2020, of which $2,971 is owed to Trillium Partners LP and $7,780, is owed to the attorney. On November 13, 2018, 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note matured on June 30,
2019, there is no default penalty associated with the note. The Company has accounted for the convertible promissory note as stock
settled debt under ASC 480 and recorded debt premium $90,000 with a charge to interest expense for the notes. The unconverted principal,
premium and accrued interest were $90,000, $90,000, and $12,233 as of June 30, 2020. On March 4, 2019, the Company issued a
convertible promissory note to Redstart Holdings Corporation in the amount of $78,000. The note bears interest at 10%, matures
on December 31, 2019, includes legal fees of $3,000 and is convertible at 35% discount to the average of the lowest two prices
observed in the 15 days prior to the issuance of a conversion notice. The Company has accounted for the convertible promissory
note as stock settled debt under ASC 480 and recorded debt premium $42,000 with a charge to interest expense for the notes. The
fees charged were treated as debt discount and will be amortized to financing expenses over the term of the note. During the three
months ended December 31, 2019, Redstart converted principal totaling $15,000, into 214,286, shares of common stock. On December
31, 2019, the Company received a default notice and demand for payment of the amounts due under this convertible note. The Company
recognized the default penalty of $31,500, as additional principal along with the calculated put premium of $22,810, with charges
to interest expense. During the nine months ended June 30, 2020, Redstart converted all principal and accrued interest into shares
of common stock. The principal, premium and accrued interest balances were $0, $0, and $0, and debt discount was fully amortized,
at June 30, 2020. On April 20, 2020, the Company issued a convertible
promissory note to Geneva Roth Remark Holdings for $60,000, for $57,000, cash and fees of $3,000 (treated as OID to be amortized
over the life of the note) having a 10% annual interest rate, maturity of April 20, 2021, and conversion right to a 42% discount
to the lowest traded price in the 20 days prior to delivery of a conversion notice. The Company treated the convertible note in
accordance with ASC 480 Stock Settled Debt, and recognized the put premium for the stock price discount as a liability with a charge
to interest expense at the date of the issuance of the convertible promissory note. Principal, put premium and accrued interest
were $60,000, $43,448 and $1,167, respectively at June 30, 2020. On May 14, 2020, the Company issued a convertible
promissory note for $35,000 issued to Tri-Bridge Ventures LLC for a cash loan of $35,000. The note has a one year maturity, 8%
annual interest and can be converted to common stock at the contracted price of 60% of the lowest daily traded price during the
10 days prior to delivery of a conversion notice. The Company has treated the convertible note in accordance with ASC 480 Stock
Settled Debt, and recognized the put premium for the stock price discount as a liability with a charge to interest expense at the
date of the issuance of the convertible promissory note. The note principal put premium and accrued interest in $35,000, $23,333
and $356, respectively at June 30, 2020. On June 9, 2020, the Company issued a convertible
promissory note in the amount of $53,000 to Geneva Roth Remark Holdings Inc. The Company received $50,000, in cash on June 10,
2020 with $3,000, being retained for legal and underwriting fees which will be treated as OID and be amortized to interest expense
over the term of the note. The note matures on June 10, 2021, bears interest at 10%, with a 22% default interest rate and may be
converted at 58% of the lowest closing bid price in the 20 days preceding a conversion. The Company will treated the convertible
note in accordance with ASC 480 Stock Settled Debt, recognizing $38,379 of put premium for the stock price discount as a liability
with a charge to interest expense at the date of the issuance of the convertible promissory note. The accrued interest was $305
at June 30, 2020. Note Amendments, Assignments and Restatements Attorney Fee Notes Beginning on February 10, 2020, the attorney
(above fee notes) began selling and assigning the notes issued to him in payment of monthly retainer and other agreed upon securities
matters. As indicated above notes issued on September 4, &amp; 18, October, November, December, 18, 2018 and January, February,
March, April, May and June 18, 2019 were sold along with all related accrued unpaid interest. Note assignments were effected through
Securities Transfer Agreements dated February 10 &amp; 14, March 11 and May 28, 2020. Livingston Asset Management LLC – Fee Notes On November 1, 2019, Livingston Asset
Management LLC amended 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 The $85,375 of principal from the Livingston
Asset Management LLC notes issued December 1, 2018 through June 1, 2019, along with $8,475 of accrued interest were sold and assigned
to Alpha Capital Anstalt, on February 20, 2020. The assigned notes became convertible as of the date of the assignment by virtue
of an agreement between the Company and the new note holder. The terms of the notes provide for conversion of principal and accrued
interest at a 50% discount to the lowest closing bid price over the 20 days prior to conversion. The notes have been accounted
for as stock settled debt under ASC 480, and put premium of $93,850 has been recognized with a charge to interest expense. During
the three months ended June 30, 2020, $2,200 of the principal was converted into common stock. In April 2020, Livingston Asset Management
LLC, sold and assigned its September 30, 2019, promissory notes to Tri-Bridge Ventures, LLC. The principal balance of $51,000 and
accrued interest of $2,571 acquired at the date of the assignment. Tri-Bridge fully converted all principal and accrued interest
by June 16, 2020. Trillium Partners LP – Convertible
Note On July 12, 2019, the Company issued a
convertible promissory note to Trillium Partners LP for cash in the amount of $10,000. The note bears interest at 10%, matures
on January 11, 2020, and was convertible into the Company's common stock at 50% of the lowest closing bid price on the 20
trading days immediately preceding the notice of conversion. The Company accounted for the convertible promissory note as stock
settled debt under ASC 480 and recorded debt premium $10,000 with a charge to interest expense for the notes. On November 1, 2019, Trillium Partners
LP amended the terms of the notes issued July 12, 2019, such that the note is no longer convertible into common stock. The principal
balance of $10,000 was reclassified to notes and loans payable and the related put premium totaling $10,000 was recognized as gains
on debt extinguishment on the date of the amendment. The note issued to Trillium Partners LP,
on July 12, 2019 was sold and assigned to Alpha Capital Anstalt on February 20, 2020. The assigned note became convertible as of
the date of the assignment by virtue of an agreement between the Company and the new note h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s and Loans Payable</t>
        </is>
      </c>
      <c r="B1" s="2" t="inlineStr">
        <is>
          <t>9 Months Ended</t>
        </is>
      </c>
    </row>
    <row r="2">
      <c r="B2" s="2" t="inlineStr">
        <is>
          <t>Jun. 30, 2020</t>
        </is>
      </c>
    </row>
    <row r="3">
      <c r="A3" s="3" t="inlineStr">
        <is>
          <t>Notes and Loans Payable [Abstract]</t>
        </is>
      </c>
    </row>
    <row r="4">
      <c r="A4" s="4" t="inlineStr">
        <is>
          <t>PROMISSORY NOTES AND LOANS PAYABLE</t>
        </is>
      </c>
      <c r="B4" s="4" t="inlineStr">
        <is>
          <t>NOTE 10 – PROMISSORY NOTES
AND LOANS PAYABLE The balance sheet presentation of loans
and notes payable totaling $643,521 includes the items described below. On August 15, 2019, the Company entered
into a lending arrangement with Fora Business Loans, LLC for financing at Howco with Bantec as co-borrower, with a principal amount
of $210,000. Howco received $146,250, in cash, $3,750 was charged to expenses and $60,000 was charged to original issue discount
to be amortized over the life of the arrangement. Under the terms of the agreement Fora receives 245 payments of $854, for each
business day followed by a final payment of $853. The lending agreement includes security interests in Howco assets and a personal
guarantee from the CEO of the Company. Following a second arrangement with Fora, (see below), the principal balance is $0, at June
30, 2020. On September 18, 2019, the Company entered
into a sale of future revenues arrangement with PIRS Capital, LLC for Howco with a purchase amount of $195,840. Howco received
$149,541, as the purchase price in cash, $3,459 was charged to expenses and $42,840 was recorded as original issue discount to
be amortized over the life of the arrangement. Under the terms of the agreement PIRS receives 172 payments of $1,139, for each
business day to be repaid from the accounts receivable related to the future revenues: The lending agreement includes security
interests in Howco assets and a personal guarantee from the CEO of the Company. This sale of future revenues is treated as debt
and the principal balance was fully paid through regular payments, at June 30, 2020. On June 1, 2018 the Company entered into a
consulting and services arrangement with Livingston Asset Management. The arrangement provides for financial management services
including accounting and related periodic reporting among other advisory services. The agreement was amended on July 1, 2019 regard
payment terms. Under the amended agreement the Company will issue to Livingston Asset Management Fee Notes having principal of
$17,000, interest of 10% per annum, maturity of six or seven months. The Company will also pay $3,000 in cash due on the first
of each month. Following the assignments the principal and accrued interest of the promissory notes held by Lexington totaled,
$85,000 and $4,618, respectively at June 30, 2020. (Refer to Note 9) On October 1, 2019, the Company issued
a promissory note to Livingston Asset Management LLC, for $17,000, under the terms of the agreement above. The principal amount
was charged to professional fees on the issuance date. The note bears interest at 10% and matures in six months. At June 30, 2020,
accrued interest was $1,209. On November 1, 2019, the Company issued a promissory
note to Livingston Asset Management LLC, for $17,000, under the terms of the agreement above. The principal amount was charged
to professional fees on the issuance date. The note bears interest at 10% and matures in six months. At June 30, 2020, accrued
interest was $1,607. On December 1, 2019, the Company issued
a promissory note to Livingston Asset Management LLC, for $17,000, under the terms of the agreement above. The principal amount
was charged to professional fees on the issuance date. The note bears interest at 10% and matures in six months. At June 30, 2020,
accrued interest was $925. On January 1, 2020, the Company issued
a promissory note to Livingston Asset Management LLC, for $17,000, under the terms of the agreement above. The principal amount
was charged to professional fees on the issuance date. The note bears interest at 10% and matures in six months. At June 30, 2020,
accrued interest was $780. On February 1, 2020, the Company issued
a promissory note to Livingston Asset Management LLC, for $17,000, under the terms of the agreement above. The principal amount
was charged to professional fees on the issuance date. The note bears interest at 10% and matures in six months. At June 30, 2020,
accrued interest was $638. On January 28, 2020, the Company's
subsidiary Howco entered into a Payment Rights Purchase and Sale Agreement financing with EBF Partners, LLC, (merchant cash advance
or "MCA") with a principal amount of $208,500. Howco received $147,355, in cash, net of original issue discount of
$58,500, and legal and other fees totaling $2,645, which will be amortized to interest expense over the term of the financing.
The CEO is a personal guarantor for the MCA. Howco will make payments each business day by way of an ACH withdrawal of $1,489,
for 140 payments. The loan is secured by receipts from future revenue transactions. The principal balance was $47,657, with an
unamortized debt discount of $3,304, having a net balance of $44,353, as of June 30, 2020. On April 7, 2020, the Company through Howco,
entered into a bank loan which is guaranteed by the Small Business Administration under the Paycheck Protection Plan for $220,709.
The loan has a maturity of 24 months and an interest rate of .98%, which starts accruing on April 7, 2020. The loan will be forgiven
provided the terms of forgiveness upon submission of a valid application for loan forgiveness. The terms call for Howco to use
75% of the funded amount for payroll costs. Howco has put in place controls designed to ensure compliance with the terms of forgiveness.
The amount forgiven will be recognized as gain on debt extinguishment. Any amount that is not forgiven is to be paid over the 18
months following the 6 month deferral period. On June 2, 2020, the Company entered into
a financing arrangement through its subsidiary Howco with Fora Financial Business Loans, LLC. Howco is to receive $150,000 less
legal and underwriting fees of $3,750 and prior loan payoff amount of $40,975. A total of $210,000 will be paid by direct debit
of Howco's bank account of $854, for 245 daily installments payments. The Company will recognize a principal amount of $210,000
with debt discounts of $63,750, and liquidate the principal balance and related discounts from the 2019 financing. The Company's
CEO is a personal guarantor on financing facility. As of June 30, 2020, the principal balance is $196,341, with unamortized debt
discount of $52,883, having a net balance of $143,458. 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June 30, 2020, the principal
balance is $150,000 and accrued interest is $2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un. 30, 2020</t>
        </is>
      </c>
    </row>
    <row r="3">
      <c r="A3" s="3" t="inlineStr">
        <is>
          <t>Equity [Abstract]</t>
        </is>
      </c>
    </row>
    <row r="4">
      <c r="A4" s="4" t="inlineStr">
        <is>
          <t>STOCKHOLDERS' DEFICIT</t>
        </is>
      </c>
      <c r="B4" s="4" t="inlineStr">
        <is>
          <t xml:space="preserve">NOTE 11 - STOCKHOLDERS' DEFICIT Preferred Stock As of June 30, 2020, the Company is authorized
to issue 5,000,000 shares of $0.0001 par value preferred stock, with designations, voting, and other rights and preferences to
be determined by the Board of Directors of which 4,999,750 remain available for designation and issuance. As of June 30, 2020 and September 30, 2019,
the Company has designated 250 shares of $0.0001 par value Series A preferred stock, of which 250 shares are issued and outstanding.
These preferred shares have voting rights per shareholder equal to the total number of issued and outstanding shares of common
stock divided by 0.99. Common Stock On January 30, 2019 the Company's
shareholders approved an increase in authorized common stock to 6,000,000,000 from 1,500,000,000, which became effective February
24, 2019. On August 6, 2019, the Company filed amendments with the Secretary of the State of Delaware, amending its articles of
incorporation to execute a reverse stock split of 1 share for every 1,000 shares outstanding, and changing its name to Bantec,
Inc. The name change and the stock split became effective in February 2020, and the transfer agent adjusted the outstanding shares
for the reverse split on February 10, 2020. All share and per share related amounts in the accompanying consolidated financial
statements and footnotes have been retroactively adjusted for all periods presented to recognize the reverse split. As of June
30, 2020 and September 30, 2019 there were 124,823,560, and 3,255,346, shares outstanding, respectively. Stock Incentive Plan 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June 30, 2020, 82,245 awards remain available for grant under the Plan. Shares Issued for non-employee Services On October 7, 2019, the Company entered
into a one year agreement for professional services for a one-time fee to be paid with 50,000 common shares of restricted stock.
The services relate mostly to technology and related internet media and website improvement. The shares were valued at $.05 per
share based on the value of the services to be received for total expense of $2,500, charged to professional fees. On October 7, 2019, the Company entered
into a one year agreement for professional services for a one-time fee to be paid with 25,000 common shares of restricted stock
the services relate mostly to investor relations through internet media. The shares were valued at $.10 per share based on the
value of the services to be received for total expense of $2,500, charged to professional fees. An additional 25,000 shares were
authorized and issued to the service provider during the three months ended June 30, 2020. The shares were valued at $108. On December 31, 2019, the Company approved
the issuance of 120,000 restricted common shares to Tirado Partners for the prior three months investor relation services. The
shares were valued at $12,000, and charged to professional fees. On December 31, 2019, the Company approved
the issuance of 45,000 restricted common shares to an individual for the prior four months of technology support services. The
shares were valued at $4,500, and charged to professional fees. On February 21, 2020, the Company issued
23,948 shares of common stock to an attorney in settlement of amounts owed of $456. All shares issued to employees and non-employees
are valued at the greater of the value of the services (as evidenced by invoices or contractual obligations) or the quoted trading
prices on the respective grant dates. Shares of Common Stock Issued for Conversion
of Convertible Notes Payable In total 121,473,786 shares of common stock
were issued upon conversion of convertible notes and accrued interest during the nine months ended June 30, 2020 as follows: On October 22, 2019, the Company issued
142,857, shares of common stock to Redstart Holding Corporation, as it converted principal of $10,000, on its convertible note
dated March 4, 2019, at the contractual rate of $.00007 per share. The balance of principal following the conversion was $68,000. On October 29, 2019, the Company issued
155,000, shares of common stock to Crown Bridge Partners, as it converted principal of $5,700, and $500, in fees on its convertible
note dated March 1, 2019, at the contractual rate of $.00004 per share. The balance of principal following the conversion was $29,300. On November 19, 2019, the Company issued
71,429, shares of common stock to Redstart Holding Corporation, as it converted principal of $5,000, on its convertible note dated
March 4, 2019, at the contractual rate of $.00007 per share. The balance of principal following the conversion was $63,000. On February 14, 2020, Redstart Holdings,
converted $1,600, of principal from their note issued on March 2, 2019, for 158,416, shares of common stock, at the contracted
price of $.0101. On February 25, 2020, Trillium Partners
LP, holder through assignment of the September 8, 2018, fee note issued to an attorney for services was issued 322,875, shares
of common stock at the contracted price of $.008 per share. Principal of $247, accrued interest of $1,331, and conversion fees
of $1,005, were converted. On March 11, 2020, Trillium Partners LP,
holder through assignment of the September 8, 2018, fee note issued to an attorney for services was issued 239,608, shares of common
stock at the contracted price of $.00625 per share. Principal of $450, accrued interest of $43, and conversion fees of $1,005,
were converted. On April 3, 2020, Trillium Partners LP,
the holder through assignment of the September 8, 2018, fee note issued to an attorney for services was issued 367,385, shares
of common stock at the contracted price of $0.005 per share. Principal of $370, accrued interest of $94, and conversion fees of
$1,005, were converted. On April 15, 2020, Trillium Partners LP,
the holder through assignment of the September 8, 2018, fee note issued to an attorney for services was issued 1,623,103, shares
of common stock at the contracted price of $0.00155 per share. Principal of $1,350, accrued interest of $31, and conversion fees
of $1,105, were converted. On April 16, 2020, Redstart Holdings, converted
$5,300, of their note issued on March 2, 2019, for 963,636, shares of common stock, at the contracted price of $0.0055 On April 22, 2020, Redstart Holdings, converted
$5,300, of their note issued on March 2, 2019, for 963,636, shares of common stock, at the contracted price of $0.0055. On April 22, 2020, Tri-Bridge converted
$10,041, of the Livingston Asset Management LLC note issued on September 30, 2019, for $51,000 which was assigned to Tri-Bridge
Ventures, LLC on April 9, 2020, into 2,008,093, shares of common stock, at $0.005, per share. On April 23, 2020, Alpha Capital Anstalt
converted $2,200, of the Livingston Asset Management LLC, of the notes purchased on November 9, 2019, for 400,000, shares of common
stock at the contracted price of $.0055. On April 29, 2020, Redstart Holdings, converted
a $5,800, of their note issued on March 2, 2019, for 1,054,545, shares of common stock, at the contracted price of $0.0055. On May 1, 2020, Trillium Partners LP, the
holder through assignment of the September 8, 2018, fee note issued to an attorney for services was issued 860,377, shares of common
stock at the contracted price of $0.003 per share. Principal of $1,450, accrued interest of $26, and conversion fees of $1,105,
were converted. On May 5, 2020, Trillium Partners LP, the
holder through assignment of the September 8, 2018, fee note issued to an attorney for services was issued 643,232, shares of common
stock at the contracted price of $0.0023 per share. Principal of $500, accrued interest of $3, and conversion fees of $1,105, were
converted. On May 5, 2020, Redstart Holdings, converted
$3,600, of their note issued on March 2, 2019, for 1,058,824, shares of common stock, at the contracted price of $0.0034. On May 7, 2020, Redstart Holdings, converted
$3,100, of their note issued on March 2, 2019, for 1,033,333, shares of common stock, at the contracted price of $0.003. On May 12, 2020, Redstart Holdings, converted
$3,800, of their note issued on March 2, 2019, for 1,055,556, shares of common stock, at the contracted price of $0.0036. On May 13, 2020, Trillium Partners LP,
the holder through assignment of the September 8 &amp; 18, 2018, fee notes issued to an attorney for services was issued 2,959,973,
shares of common stock at the contracted price of $0.0025 per share. Principal of $4,958, accrued interest of $597, and conversion
fees of $1,105, were converted. On May 14, 2020, Redstart Holdings, converted
$4,300, of their note issued on March 2, 2019, for 1,482,759, shares of common stock, at the contracted price of $0.0029. On May 14, 2020, the Company issued 1,450,000,
shares of common stock to Crown Bridge Partners, as it converted principal of $1,588, and $500, in fees on its convertible note
dated March 1, 2019, at the contractual rate of $.00144 per share. On May 18, 2020, Tri-Bridge converted $6,752,
of the Livingston Asset Management LLC note issued on September 30, 2019, for $51,000 which was assigned to Tri-Bridge Ventures,
LLC on April 9, 2020, into 3,650,843, shares of common stock, at $0.00018, per share. On May 18, 2020, Trillium Partners LP,
the holder through assignment of the September 8 and 18, 2018, fee notes issued to an attorney for services was issued 2,966,527,
shares of common stock at the contracted price of $0.0015 per share. Principal of $1,170, accrued interest of $2,175, and conversion
fees of $1,105, were converted. On May 18, 2020, Redstart Holdings, converted
$3,800, of their note issued on March 2, 2019, for 1,461,538, shares of common stock, at the contracted price of $0.0026. On May 19, 2020, the Company issued 1,800,000,
shares of common stock to Crown Bridge Partners, as it converted principal of $2,092, and $500, in fees on its convertible note
dated March 1, 2019, at the contractual rate of $.00144 per share. On May 20, 2020, Redstart Holdings, converted
$3,800, of their note issued on March 2, 2019, for 1,461,538, shares of common stock, at the contracted price of $0.0026. On May 21, 2020, Tri-Bridge converted $7,595,
of the Livingston Asset Management LLC note issued on September 30, 2019, for $51,000 which was assigned to Tri-Bridge Ventures,
LLC on April 9, 2020, into 4,340,119, shares of common stock, at $0.000175, per share. On May 22, 2020, the Company issued 2,100,000,
shares of common stock to Crown Bridge Partners, as it converted principal of $2,440, and $500, in fees on its convertible note
dated March 1, 2019, at the contractual rate of $.00144 per share. On May 25, 2020, Redstart Holdings, converted
$3,800, of their note issued on March 2, 2019, for 1,461,333, shares of common stock, at the contracted price of $0.0024. On May 26, 2020, Redstart Holdings, converted
$3,500, of their note issued on March 2, 2019, for 1,458,333, shares of common stock, at the contracted price of $0.0024. On May 26, 2020, Trillium Partners LP,
the holder through assignment of the September 8 &amp; 18, 2018, fee notes issued to an attorney for services was issued 2,961,147,
shares of common stock at the contracted price of $0.0015 per share. Principal of $3,315, accrued interest of $22, and conversion
fees of $1,105, were converted. On May 27, 2020, Redstart Holdings, converted
a $6,600, of their note issued on March 2, 2019, for 2,869,565, shares of common stock, at the contracted price of $0.0023. On May 29, 2020, Redstart Holdings, converted
$6,600, of their note issued on March 2, 2019, for 2,869,565, shares of common stock, at the contracted price of $0.0023. On May 29, 2020, Tri-Bridge converted $9,413,
of the Livingston Asset Management LLC note issued on September 30, 2019, for $51,000 which was assigned to Tri-Bridge Ventures,
LLC on April 9, 2020, into 5,705,136, shares of common stock, at $0.000165, per share. On June 1, 2020, Redstart Holdings, converted
$6,600, of their note issued on March 2, 2019, for 2,869,565, shares of common stock, at the contracted price of $0.0023. On June 3, 2020, Redstart Holdings, converted
$6,600, of their note issued on March 2, 2019, for 2,869,565, shares of common stock, at the contracted price of $0.0023. On June 3, 2020, Tri-Bridge converted $12,235,
of the Livingston Asset Management LLC note issued on September 30, 2019, for $51,000 which was assigned to Tri-Bridge Ventures,
LLC on April 9, 2020, into 7,415,359, shares of common stock, at $0.000165, per share. On June 5, 2020, Redstart Holdings, converted
$6,300, of their note issued on March 2, 2019, for 2,863,636, shares of common stock, at the contracted price of $0.0022. On June 8, 2020, Redstart Holdings, converted
$8,800, of their note issued on March 2, 2019, for 4,000,000, shares of common stock, at the contracted price of $0.0022. On June 10, 2020, Redstart Holdings, converted
$5,300, of their note issued on March 2, 2019, along with accrued interest of $2,500, for 3,545,455, shares of common stock, at
the contracted price of $0.0022. On June 10, 2020, the Company issued 3,800,000,
shares of common stock to Crown Bridge Partners, as it converted principal of $4,136, and $500, in fees on its convertible note
dated March 1, 2019, at the contractual rate of $.00144 per share. On June 11, 2020, Redstart Holdings, converted
$1,400, of accrued interest from their note issued on March 2, 2019, for 636,364, shares of common stock, at the contracted price
of $0.0022. The note principal and all accrued interest has now been fully liquidated. On June 11, 2020, Trillium Partners LP,
the holder through assignment of the September 8 and 18, 2018, fee notes issued to an attorney for services was issued 2,202,427,
shares of common stock at the contracted price of $0.0015 per share. Principal of $2,190, accrued interest of $9, and conversion
fees of $1,105, were converted. The assigned notes dated September 8 and 18, 2018 were fully converted following the issuance. On June 16, 2020, Tri-Bridge converted
$7,647, of the Livingston Asset Management LLC note issued on September 30, 2019, for $51,000 which was assigned to Tri-Bridge
Ventures, LLC on April 9, 2020, into 5,882,100, shares of common stock, at $0.00013 per share. The assigned note was fully converted
following the issuance. On June 18, 2020, Trillium Partners LP,
the holder through assignment of the October 18, November 18 and December 18, 2018, fee notes issued to an attorney for services
was issued 5,055,829, shares of common stock at the contracted price of $0.0017 per share. Principal of $6,000, accrued interest
of $1,590, and conversion fees of $1,005, were converted. On June 26, 2020, Trillium Partners LP,
the holder through assignment of the October 18, November 18 and December 18, 2018, fee notes issued to an attorney for services
was issued 5,072,843, shares of common stock at the contracted price of $0.00115 per share. Principal of $3,300, accrued interest
of $1,528, and conversion fees of $1,005, were converted. On June 26, 2020, Trillium Partners LP,
the holder through assignment of the October 18, November 18 and December 18, 2018, fee notes issued to an attorney for services
was issued 6,140,157, shares of common stock at the contracted price of $0.00115 per share. Principal of $4,600, accrued interest
of $1,456, and conversion fees of $1,005, were converted. Related Party Conversions On April 14, 2020, the Company's
CEO was issued 15,000,000 shares of restricted common stock in conversion of $23,250 in principal on the note issued January 19,
2019 as amended on April 14, 2020 at the contractual price of $0.016. Debt premiums of $169,604 were reclassified to additional paid
in capital in conjunction with the conversions above. Stock Options The Company recognizes compensation cost
for unvested stock-based incentive awards on a straight-line basis over the requisite service period. There were no options granted under the
2016 Stock Incentive Plan for the three months ended June 30, 2020. For the nine months ended June 30, 2020
and 2019, the Company recorded $63,531, and $198,290, of compensation and consulting expense related to stock options, respectively.
Total unrecognized compensation and consulting expense related to unvested stock options at June 30, 2020 amounted to $288,676.
The weighted average period over which share-based compensation expense related to these options will be recognized is approximately
.75 year. For the nine months ended June30, 2020
and year ended September, 2019, a summary of the Company's stock options activity is as follows:
Number of Weighted- Weighted- Weighted- Aggregate
Outstanding at September 30, 2018 18,505 220.00 8.46 - -
Forfeited (750 ) - - - -
Outstanding at September 30, 2019 17,755 220.00 7.18 - -
Outstanding at June 30, 2020 17,755 220.00 5.71 - -
Exercisable at June 30, 2020 14,277 220.00 2.19 - - All options were issued at an options price equal to the market
price of the shares on the date of the grant. Warrants On September 9, 2016, 500 5-year warrants
exercisable at $10, per share were issued as part of the consideration for the Howco acquisition. These warrants were valued at
aggregate of $180,000.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On December 20, 2017 an additional 200 warrants were issued
as a penalty and in order to entice Crown Bridge to waive its right of first refusal to provide additional financing under the
terms of their convertible note. A debt discount of $44,036 was recorded for the relative fair market value of the total 300, warrants
and amortized to interest expense as of September 30, 2018. The warrants have full ratchet price protection and cashless exercise
rights (See Note 9).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29,167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June 30, 2020, the warrant value was evaluated and the warrant
holder is entitled to exercise its warrants for 47,910,830 common shares and the related derivative liability is $119,031. For the nine months ended June 30, 2020,
a summary of the Company's warrant activity is as follows:
Number of Weighted- Weighted- Weighted- Aggregate
Outstanding and exercisable at September 30, 2019 1,198,270 $ .40 4.1 $ - $ 71,867
Anti-dilution adjustment 46,712,830
Outstanding and exercisable at June 30, 2020 47,910,830 $ .001 2.36 - $ 150,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9 Months Ended</t>
        </is>
      </c>
    </row>
    <row r="2">
      <c r="B2" s="2" t="inlineStr">
        <is>
          <t>Jun. 30, 2020</t>
        </is>
      </c>
    </row>
    <row r="3">
      <c r="A3" s="3" t="inlineStr">
        <is>
          <t>Defined Contribution Plan [Abstract]</t>
        </is>
      </c>
    </row>
    <row r="4">
      <c r="A4" s="4" t="inlineStr">
        <is>
          <t>DEFINED CONTRIBUTION PLAN</t>
        </is>
      </c>
      <c r="B4" s="4" t="inlineStr">
        <is>
          <t>NOTE
12 - DEFINED CONTRIBUTION PLAN In August 2016, the Company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nine months ended June
30, 2020 and 2019 was $0 and $0, respectively. The Company's subsidiary, Howco,
is the sponsor of a qualified 401(k) plan with a safe harbor provision. All employees are eligible to enter the plan within one
year of the commencement of employment. Employer contributions charged to expense for the nine months ended June 30, 2020 and 2019
was $26,631 and $26,11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13 - RELATED PARTY TRANSACTIONS On October 1, 2016, the Company entered
into employment agreements with two of its officers. The employment agreement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The employment agreement with the Company's Treasurer
and CFO provides for annual base compensation of $250,000 for a period of three years, which can, at the Company's election,
be paid in cash or Company Common Stock or deferred if insufficient cash is available, and provides for other benefits, including
a discretionary bonus and equity grants, provision for the equivalent of 12 months' base salary and an additional one-time
severance payment of $1,500,000 upon termination under certain circumstances, as defined in the agreement. On July 10, 2017, the
CFO of the Company who was also a member of the Board resigned. Pursuant to the employment agreement, this employee is not eligible
for the one-time severance payment of $1,500,000 and accordingly, the final balance of accrued wages due to this former CFO as
of July 10, 2017 of approximately $93,000 is included in accrued expenses on the accompanying consolidated balance sheet at June
30, 2020 and September 30, 2019. On September 16, 2019, the employment agreement
with the President/CEO and discussed above was modified to provide salary of $624,000, and an annual bonus of 3% of net income.
At the Company's discretion, salary and bonus may be paid in cash or stock and payment may be deferred.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On July 7, 2017, the former Chief Strategy Officer and member of the Board was terminated.
His 7,500, options were subsequently forfeited. On December 20, 2018 a settlement agreement was put in place which accounted for
all amounts owed under the terms of the employment agreement. (Refer to Note 14) On March 28, 2017, the Company entered
into an at-will employment agreement with Matthew Wiles as General Manager of Howco. 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000 shares of the Company's common stock, vesting
over five years in equal amounts on the anniversary date of his Employment Agreement. On September 16, 2019, Mr. Wiles' employment
agreement was modified to provide salary of $275,000, and an annual bonus of 2% of net income. At the Company's discretion,
salary and bonus may be paid in cash or stock and payment may be deferred. Shares of Common Stock Issued to CEO On April 14, 2020, the Company's
CEO was issued 15,000,000 shares of restricted common stock in conversion of $23,250 in principal on the note issued January 19,
2019 as amended on April 14, 2020 at the contractual price of $0.016. The Company has certain convertible notes
payable to related parties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t>
        </is>
      </c>
      <c r="B3" s="6" t="n">
        <v>246171</v>
      </c>
      <c r="C3" s="6" t="n">
        <v>149832</v>
      </c>
    </row>
    <row r="4">
      <c r="A4" s="4" t="inlineStr">
        <is>
          <t>Accounts receivable</t>
        </is>
      </c>
      <c r="B4" s="5" t="n">
        <v>374830</v>
      </c>
      <c r="C4" s="5" t="n">
        <v>791728</v>
      </c>
    </row>
    <row r="5">
      <c r="A5" s="4" t="inlineStr">
        <is>
          <t>Inventory</t>
        </is>
      </c>
      <c r="B5" s="5" t="n">
        <v>54131</v>
      </c>
      <c r="C5" s="5" t="n">
        <v>118558</v>
      </c>
    </row>
    <row r="6">
      <c r="A6" s="4" t="inlineStr">
        <is>
          <t>Prepaid expenses and other current assets</t>
        </is>
      </c>
      <c r="B6" s="5" t="n">
        <v>4500</v>
      </c>
      <c r="C6" s="5" t="n">
        <v>4547</v>
      </c>
    </row>
    <row r="7">
      <c r="A7" s="4" t="inlineStr">
        <is>
          <t>Total Current Assets</t>
        </is>
      </c>
      <c r="B7" s="5" t="n">
        <v>679632</v>
      </c>
      <c r="C7" s="5" t="n">
        <v>1064665</v>
      </c>
    </row>
    <row r="8">
      <c r="A8" s="4" t="inlineStr">
        <is>
          <t>Property and equipment, net</t>
        </is>
      </c>
      <c r="B8" s="5" t="n">
        <v>11607</v>
      </c>
      <c r="C8" s="5" t="n">
        <v>19923</v>
      </c>
    </row>
    <row r="9">
      <c r="A9" s="4" t="inlineStr">
        <is>
          <t>Right-of-use asset</t>
        </is>
      </c>
      <c r="B9" s="5" t="n">
        <v>152106</v>
      </c>
      <c r="C9" s="4" t="inlineStr">
        <is>
          <t xml:space="preserve"> </t>
        </is>
      </c>
    </row>
    <row r="10">
      <c r="A10" s="4" t="inlineStr">
        <is>
          <t>Total non-current assets</t>
        </is>
      </c>
      <c r="B10" s="5" t="n">
        <v>163713</v>
      </c>
      <c r="C10" s="5" t="n">
        <v>19923</v>
      </c>
    </row>
    <row r="11">
      <c r="A11" s="4" t="inlineStr">
        <is>
          <t>Total Assets</t>
        </is>
      </c>
      <c r="B11" s="5" t="n">
        <v>843345</v>
      </c>
      <c r="C11" s="5" t="n">
        <v>1084588</v>
      </c>
    </row>
    <row r="12">
      <c r="A12" s="3" t="inlineStr">
        <is>
          <t>Current Liabilities:</t>
        </is>
      </c>
    </row>
    <row r="13">
      <c r="A13" s="4" t="inlineStr">
        <is>
          <t>Accounts payable</t>
        </is>
      </c>
      <c r="B13" s="5" t="n">
        <v>2997122</v>
      </c>
      <c r="C13" s="5" t="n">
        <v>3163443</v>
      </c>
    </row>
    <row r="14">
      <c r="A14" s="4" t="inlineStr">
        <is>
          <t>Accrued expenses and interest</t>
        </is>
      </c>
      <c r="B14" s="5" t="n">
        <v>3219993</v>
      </c>
      <c r="C14" s="5" t="n">
        <v>1906478</v>
      </c>
    </row>
    <row r="15">
      <c r="A15" s="4" t="inlineStr">
        <is>
          <t>Convertible notes payable - net of discounts and premiums</t>
        </is>
      </c>
      <c r="B15" s="5" t="n">
        <v>8056666</v>
      </c>
      <c r="C15" s="5" t="n">
        <v>7827730</v>
      </c>
    </row>
    <row r="16">
      <c r="A16" s="4" t="inlineStr">
        <is>
          <t>Note payable - seller</t>
        </is>
      </c>
      <c r="B16" s="5" t="n">
        <v>900000</v>
      </c>
      <c r="C16" s="5" t="n">
        <v>900000</v>
      </c>
    </row>
    <row r="17">
      <c r="A17" s="4" t="inlineStr">
        <is>
          <t>Convertible note payable net of discounts and premiums - related party officer and his affiliates</t>
        </is>
      </c>
      <c r="B17" s="5" t="n">
        <v>64000</v>
      </c>
      <c r="C17" s="5" t="n">
        <v>64000</v>
      </c>
    </row>
    <row r="18">
      <c r="A18" s="4" t="inlineStr">
        <is>
          <t>Notes payable - related parties, including current portion of long-term notes</t>
        </is>
      </c>
      <c r="B18" s="4" t="inlineStr">
        <is>
          <t xml:space="preserve"> </t>
        </is>
      </c>
      <c r="C18" s="5" t="n">
        <v>202645</v>
      </c>
    </row>
    <row r="19">
      <c r="A19" s="4" t="inlineStr">
        <is>
          <t>Line of credit - bank</t>
        </is>
      </c>
      <c r="B19" s="5" t="n">
        <v>43931</v>
      </c>
      <c r="C19" s="5" t="n">
        <v>44556</v>
      </c>
    </row>
    <row r="20">
      <c r="A20" s="4" t="inlineStr">
        <is>
          <t>Notes and loans payable, net of discounts</t>
        </is>
      </c>
      <c r="B20" s="5" t="n">
        <v>643521</v>
      </c>
      <c r="C20" s="5" t="n">
        <v>284949</v>
      </c>
    </row>
    <row r="21">
      <c r="A21" s="4" t="inlineStr">
        <is>
          <t>Current Portion lease liability</t>
        </is>
      </c>
      <c r="B21" s="5" t="n">
        <v>52185</v>
      </c>
      <c r="C21" s="4" t="inlineStr">
        <is>
          <t xml:space="preserve"> </t>
        </is>
      </c>
    </row>
    <row r="22">
      <c r="A22" s="4" t="inlineStr">
        <is>
          <t>Settlements payable</t>
        </is>
      </c>
      <c r="B22" s="5" t="n">
        <v>42850</v>
      </c>
      <c r="C22" s="5" t="n">
        <v>174574</v>
      </c>
    </row>
    <row r="23">
      <c r="A23" s="4" t="inlineStr">
        <is>
          <t>Derivative liabilities</t>
        </is>
      </c>
      <c r="B23" s="5" t="n">
        <v>128628</v>
      </c>
      <c r="C23" s="5" t="n">
        <v>128628</v>
      </c>
    </row>
    <row r="24">
      <c r="A24" s="4" t="inlineStr">
        <is>
          <t>Total Current Liabilities</t>
        </is>
      </c>
      <c r="B24" s="5" t="n">
        <v>16148896</v>
      </c>
      <c r="C24" s="5" t="n">
        <v>14697003</v>
      </c>
    </row>
    <row r="25">
      <c r="A25" s="3" t="inlineStr">
        <is>
          <t>Long-term Liabilities:</t>
        </is>
      </c>
    </row>
    <row r="26">
      <c r="A26" s="4" t="inlineStr">
        <is>
          <t>Convertible notes payable including premiums- related party officer and his affiliates</t>
        </is>
      </c>
      <c r="B26" s="5" t="n">
        <v>2691812</v>
      </c>
      <c r="C26" s="5" t="n">
        <v>855439</v>
      </c>
    </row>
    <row r="27">
      <c r="A27" s="4" t="inlineStr">
        <is>
          <t>Notes payable - related party officer, net of current portion</t>
        </is>
      </c>
      <c r="B27" s="4" t="inlineStr">
        <is>
          <t xml:space="preserve"> </t>
        </is>
      </c>
      <c r="C27" s="5" t="n">
        <v>427500</v>
      </c>
    </row>
    <row r="28">
      <c r="A28" s="4" t="inlineStr">
        <is>
          <t>Lease liability</t>
        </is>
      </c>
      <c r="B28" s="5" t="n">
        <v>100020</v>
      </c>
      <c r="C28" s="4" t="inlineStr">
        <is>
          <t xml:space="preserve"> </t>
        </is>
      </c>
    </row>
    <row r="29">
      <c r="A29" s="4" t="inlineStr">
        <is>
          <t>Total Long-term Liabilities</t>
        </is>
      </c>
      <c r="B29" s="5" t="n">
        <v>2791832</v>
      </c>
      <c r="C29" s="5" t="n">
        <v>1282939</v>
      </c>
    </row>
    <row r="30">
      <c r="A30" s="4" t="inlineStr">
        <is>
          <t>Total Liabilities</t>
        </is>
      </c>
      <c r="B30" s="5" t="n">
        <v>18940728</v>
      </c>
      <c r="C30" s="5" t="n">
        <v>15979942</v>
      </c>
    </row>
    <row r="31">
      <c r="A31" s="3" t="inlineStr">
        <is>
          <t>Stockholders’ Deficit:</t>
        </is>
      </c>
    </row>
    <row r="32">
      <c r="A32" s="4" t="inlineStr">
        <is>
          <t>Preferred stock</t>
        </is>
      </c>
      <c r="B32" s="4" t="inlineStr">
        <is>
          <t xml:space="preserve"> </t>
        </is>
      </c>
      <c r="C32" s="4" t="inlineStr">
        <is>
          <t xml:space="preserve"> </t>
        </is>
      </c>
    </row>
    <row r="33">
      <c r="A33" s="4" t="inlineStr">
        <is>
          <t>Common stock - $0.0001 par value, 6,000,000,000 shares authorized, 124,823,560and 3,255,346 shares issued and outstanding at June 30, 2020 and September 30, 2019, respectively</t>
        </is>
      </c>
      <c r="B33" s="5" t="n">
        <v>12483</v>
      </c>
      <c r="C33" s="5" t="n">
        <v>326</v>
      </c>
    </row>
    <row r="34">
      <c r="A34" s="4" t="inlineStr">
        <is>
          <t>Additional paid-in capital</t>
        </is>
      </c>
      <c r="B34" s="5" t="n">
        <v>12373240</v>
      </c>
      <c r="C34" s="5" t="n">
        <v>11850771</v>
      </c>
    </row>
    <row r="35">
      <c r="A35" s="4" t="inlineStr">
        <is>
          <t>Accumulated deficit</t>
        </is>
      </c>
      <c r="B35" s="5" t="n">
        <v>-30483106</v>
      </c>
      <c r="C35" s="5" t="n">
        <v>-26746451</v>
      </c>
    </row>
    <row r="36">
      <c r="A36" s="4" t="inlineStr">
        <is>
          <t>Total Stockholders’ Deficit</t>
        </is>
      </c>
      <c r="B36" s="5" t="n">
        <v>-18097383</v>
      </c>
      <c r="C36" s="5" t="n">
        <v>-14895354</v>
      </c>
    </row>
    <row r="37">
      <c r="A37" s="4" t="inlineStr">
        <is>
          <t>Total Liabilities and Stockholders’ Deficit</t>
        </is>
      </c>
      <c r="B37" s="5" t="n">
        <v>843345</v>
      </c>
      <c r="C37" s="5" t="n">
        <v>1084588</v>
      </c>
    </row>
    <row r="38">
      <c r="A38" s="4" t="inlineStr">
        <is>
          <t>Series A Preferred Stock</t>
        </is>
      </c>
    </row>
    <row r="39">
      <c r="A39" s="3" t="inlineStr">
        <is>
          <t>Stockholders’ Deficit:</t>
        </is>
      </c>
    </row>
    <row r="40">
      <c r="A40" s="4" t="inlineStr">
        <is>
          <t>Preferred stock</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14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was granted a dismissal without prejudice of the lawsuit filed against the previous owners
of Howco. The Company and the previous owners are in discussion to settle the matter as of June 30, 2020.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On February 11, 2019, the Supreme Court of
the State of New York issued a summons to the former CFO of the Company, to appear before the court to answer the Company's
complaint seeking payment under a personal guarantee of the defendant to provide half of any compensation paid to the former Chief
Strategy Officer. The Company is seeking $300,000 from the defendant relating to the November 27, 2018 settlement agreement with
the former Chief Strategy Office for $600,000. The former CFO has responded to the suit and has filed a motion to dismiss the Company's
suit during August of 2019. The judge presiding ruled to dismiss the defendant's motion. Currently, the discovery process
is underway, and a trial date will be set sometime in October. On April 10, 2019, a former service provider
filed a complaint with three charges with the Superior Court Judicial District of New Haven, CT seeking payment for professional
services. The Company has previously recognized expenses of $218,637, which remain unpaid in accounts payable. The Company has
retained an attorney who is currently working to address the complaint. On August 9, 2019 the Company filed a motion to dismiss
the charge of unjust enrichment. The judge granted the Company's motion to dismiss. The Company, through its attorney, is
working to negotiate a settlement. Currently, the courts are closed. During the year ended September 30, 2019,
two vendors (The Equity Group and Toppan Vintage) have asserted claims for past due amounts of approximately $59,000, arising from
services provided. The Company has fully recognized in accounts payable the amounts associated with these claims and expects to
resolve the matters to satisfaction of all parties. The Impact of COVID-19 The Company is a wholesale vendor to the
Department of Defense through its wholly owned subsidiary, Howco and is directly involved in distribution and integration of advanced
low altitude UAV systems, services and products. Both the wholesale vendor and the integration/distribution aspects of the Company's
business have been affected due to the COVID-19 social distancing requirements mandated by the federal, state and local governments
where the Company's operations occur. For some businesses, like the Company's, much of the integration and distribution
of its core products and delivery of its core services cannot always be done through "virtual" means, and even when
this is possible, it requires significant capital and time to achieve. Sales and shipments at Howco have continued at a slightly
lower rate than during the three months ended June 30, 2019. It is anticipated that there may be a higher impact of the COVID-19
being realized during the quarter ending September 30, 2020, the Company cannot yet fully assess the financial impact of the related
restrictions. Settlements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June 30, 2020 and September 30, 2019. The Company is in discussion with the vendor to address the past due amounts.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June 30, 2020; however there is no default interest of penalty associated with the default. The accrued balance as accounts
payable of $71,700, was recognized as a gain on debt extinguishment upon receipt of the waiver and release from the vendor.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During November 2018 the Company reached an agreement and executed a related stipulation
and payment terms agreement stemming from the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are due starting on January 15, through December 15, 2019.
As of December 31, and September 30, 2019, unpaid balance related to the settlement was $54,000 and $131,724, respectively. The
amount owed under the settlement was approximately $54,000, at December 31, 2019, which was paid on February 27, 2020, to the US
Department of Treasury for taxes and other Federal obligations withheld along with employer payroll taxes. As of June 30, 2020,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June 30, 2020,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June 30, 2020
and September 30, 2019. On April 16, 2020 the Company's subsidiary
Howco renewed its office and warehouse lease in Vancouver, WA for a term commencing on June 1, 2020 extending through June 1, 2023
at an initial monthly rent of approximately $5,154. The lease requires monthly payments including base rent plus CAM with annual
increases. The Company recognized a right-of-use asset
of and a lease liability of $156,554, which represents the present value of the minimum lease payments using a discount rate of
10% on date of the lease renewal in accordance with ASC 842. The asset and liability will be amortized as monthly payments are
made and lease expense will be recognized on a straight line basis over the term of the lease. Future minimum lease payments under non-cancelable
operating leases at June 30, 2020 are as follows:
Years ending September 30, Amount
2020 15,462
2021 62,185
2022 63,369
2023 42,929
Total minimum non-cancelable operating lease payments $ 183,945 For the nine months ended June 30, 2020
and 2019, rent expense amounted to $45,891 and $44,461, respectively. In December 2019, the Company relocated
its primary office to 195 Paterson Avenue, Little Falls, New Jersey, under a one-year lease with a renewal option having monthly
payments of $500. Profit
Sharing Plan (for Howco) On
April 13, 2018, Howco announced to its employees a Company-wide profit sharing program. The employee profit share is equal to
their annual salary divided by the Company's total annual payroll and multiplied by 10% of net income for the fiscal year.
During the nine months ended June 30, 2020 and 2019 the employees earned approximately $0 and $6,000, under this plan.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 On December 30, 2019, the Company failed
to pay the principal and accrued interest on its February 27, 2019, convertible note payable to Redstart Holdings Corp upon its
maturity. Legal counsel for the note holder submitted a demand notice for payment for 150% of the remaining principal balance of
$63,000, amounting to $94,500, plus accrued interest. The Company recorded the default penalty with a charge to interest expense
and increased the principal of the note as of December 30, 2019. The Company also recognized the additional put premium of $22,810,
related to the increased principal as interest expense for stock settled debt.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0</t>
        </is>
      </c>
    </row>
    <row r="3">
      <c r="A3" s="3" t="inlineStr">
        <is>
          <t>Risks and Uncertainties [Abstract]</t>
        </is>
      </c>
    </row>
    <row r="4">
      <c r="A4" s="4" t="inlineStr">
        <is>
          <t>CONCENTRATIONS</t>
        </is>
      </c>
      <c r="B4" s="4" t="inlineStr">
        <is>
          <t>NOTE 15 - CONCENTRATIONS Concentration of Credit Risk The Company maintains its cash in bank
and financial institution deposits that at times may exceed federally insured limits. At June 30, 2020, cash in bank did not exceed
the federally insured limits of $250,000. The Company has not experienced any losses in such accounts through June 30, 2020. Economic Concentrations Most all inventory purchases, sales and
accounts receivable are recorded in the books of the Company's wholly owned subsidiary Howco, therefore the following disclosure
related to economic concentrations is taken from Howco's records and reflect only that information in relative terms. With respect to customer concentration,
one customer accounted for approximately 73.7%, of total sales for the nine months ended June 30, 2020. Two customers accounted
for approximately 51% and 15% of total sales for the nine months ended June 30, 2019. With respect to accounts receivable concentration,
four customers accounted for 35%, 25%, 17% and 11% of total accounts receivable at June 30, 2020. Two customers accounted for 37.4%
and 37.1% % of total accounts receivable at September 30, 2019. With respect to supplier concentration,
two suppliers accounted for approximately 22.9% and 13.4% of total purchases for the nine months ended June 30, 2020. Two suppliers
accounted for approximately 20% and 17% of total purchases for the nine months ended June 30, 2019. Foreign sales totaled approximately $7,200
for the nine months ended June 30, 2020. Foreign sales totaled approximately $40,000 for the nine months ended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6 - SUBSEQUENT
EVENTS On July 20, 2020, the Company submitted
an amendment to its registration statement filed on Form S-1 in response to comments on its original filing on June 8, 2020. The
Company requested accelerated status and the registration statement became effective on July 23, 2020. The offering provides for
the issuance of up to 1,500,000.000 shares of common stock at a price of $.00175, under subscriptions. The Company will use the
proceeds for working capital and may seek to expand the business through investment. Subscription Under S-1 Offering On July 29, 2020, Trillium Partners LP
was issued 30,250,000 shares of common stock at the offering price for a total of $52,938, in proceeds to the Company under the
S-1 offering by subscription. Convertible Notes Issued On July 1, 2020, the Company issued a convertible
promissory note to Livingston Asset Management for services in the amount of $17,000. The note bears interest at 10%, matures in
six months and is convertible into the Company's common stock at 50% of the lowest closing bid price on the 30 trading days
immediately preceding the notice of conversion. The Company will treat the convertible note in accordance with ASC 480 Stock Settled
Debt, recognizing $17,000 as put premium for the stock price discount as a liability with a charge to interest expense at the date
of the issuance of the convertible promissory note. On July 10, 2020, the Company entered into
an agreement with Geneva Roth Remark Holdings Inc. to issue a convertible promissory note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ompany will treat the convertible note in accordance with ASC 480 Stock Settled Debt, recognizing $38,380 as put
premium for the stock price discount as a liability with a charge to interest expense at the date of the issuance of the convertible
promissory note. On July 18, 2020,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The Company will treat the convertible note in accordance with ASC 480 Stock Settled Debt, recognizing $6,000 as
put premium for the stock price discount as a liability with a charge to interest expense at the date of the issuance of the convertible
promissory note. On August 1, 2020, the Company issued a
convertible promissory note to Livingston Asset Management for services in the amount of $17,000. The note bears interest at 10%,
matures in six months and is convertible into the Company's common stock at 50% of the lowest closing bid price on the 30
trading days immediately preceding the notice of conversion. The Company will treat the convertible note in accordance with ASC
480 Stock Settled Debt, recognizing $17,000 as put premium for the stock price discount as a liability with a charge to interest
expense at the date of the issuance of the convertible promissory note. Shares Issued for Conversion of Convertible
Notes Payable On July 14, 2020, Trillium Partners LP,
the holder through assignment of the October 18, November 18 and December 18, 2018, fee notes issued to an attorney for services
was issued 4,447,722, shares of common stock at the contracted price of $0.00115 per share. Principal of $4,100, accrued interest
of $44, and conversion fees of $1,005, were converted. Following this conversion the balance of the three assigned notes was $0. On July 14, 2020, Trillium Partners LP,
the holder through assignment of the January 18, February 18 and March 18, 2019, fee notes issued to an attorney for services was
issued 7,312,600, shares of common stock at the contracted price of $0.00115 per share. Principal of $6,000, accrued interest of
$1,404, and conversion fees of $1,005, were converted. On July 22, 2020, the Company issued 6,700,000,
shares of common stock to Crown Bridge Partners, as it converted principal of $5,128, and $500, in fees on its convertible note
dated March 1, 2019, at the contractual rate of $.00084 per share. On July 23, 2020, Trillium Partners LP,
the holder through assignment of the January 18, February 18 and March 18, 2019, fee notes issued to an attorney for services was
issued 12,997,096, shares of common stock at the contracted price of $0.00115 per share. Principal of $12,000, accrued interest
of $1,351, and conversion fees of $1,005, were converted. The principal and accrued interest balances on the three assigned notes
was fully converted following this conversion. Related Party Issuances - Conversion On July 24, 2020, the CEO, was issued 150,000,000,
restricted shares of common stock in conversion of $152,040 of principal and $5,460 of accrued interest on his January 19, 2019,
note having an original principal amount of $200,000. The shares were priced at $.00105, in accordance with the conversion terms
within the amendment on April 14, 2020. Following the conversion the principal was fully liquid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9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Bantek and its wholly-owned subsidiaries, Drone USA, LLC (inactive), and Howco. All significant
intercompany accounts and transactions have been eliminated in consolidation. The accompanying unaudited condensed consolidated
financial statements of the Company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nine months ended June 30, 2020 are not necessarily indicative
of the results that may be expected for the year ending September 30, 2020. The unaudited condensed consolidated financial statements
should be read in conjunction with the audited consolidated financial statements as of and for the year ended September 30, 2019
and footnotes thereto included in the Company's Annual Report on Form 10-K filed with the SEC on February 6, 2020. The consolidated
balance sheet as of September 30, 2019 contained herein has been derived from the audited consolidated financial statements as
of September 30, 2019, but does not include all disclosures required by GAAP.</t>
        </is>
      </c>
    </row>
    <row r="5">
      <c r="A5" s="4" t="inlineStr">
        <is>
          <t>Going Concern</t>
        </is>
      </c>
      <c r="B5" s="4" t="inlineStr">
        <is>
          <t>Going Concern The accompanying consolidated financial statements
have been prepared assuming the Company will continue as a going concern, which contemplates the recoverability of assets and the
satisfaction of liabilities in the normal course of business. For the nine months ended June 30, 2020, the Company has incurred
a net loss of $3,736,655 and used cash in operations of $95,906. The working capital deficit, stockholders' deficit and accumulated
deficit was $15,469,264, $18,097,383 and $30,483,106, respectively, at June 30, 2020. On September 6, 2019 the Company received
a default notice on its payment obligations under the senior secured credit facility agreement (see Note 9), defaulted on its Note
Payable – Seller in September 2017, and as of June 30, 2020 has received demands for payment of past due amounts from several
consultants and service providers. On December 30, 2019, Redstart Holdings Corp notified the Company of its default on Redstart's
February 27, 2019 convertible note payable and charged a default penalty of 50% of the then outstanding balance. On June 30, 2020,
Crown Bridge Partners charged default penalties of $17,500 on their note issued on February 19, 2019. Several other notes have
reached their maturity date without being paid and are therefore in technical default. Some of the defaulted notes have default
interest rates between 18% and 24%.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stock based compensation, the valuation of derivative liabilities and the valuation allowance
on deferred tax assets. </t>
        </is>
      </c>
    </row>
    <row r="7">
      <c r="A7" s="4" t="inlineStr">
        <is>
          <t>Fair Value Measurements</t>
        </is>
      </c>
      <c r="B7" s="4" t="inlineStr">
        <is>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June 30, 2020 At September 30, 2019
Description Level 1 Level 2 Level 3 Level 1 Level 2 Level 3
Derivative Liability — — $ 128,628 — — $ 128,628 A roll forward of the level 3 valuation financial instruments
is as follows:
Derivative
Balance at September 30, 2019 $ 128,628
Balance at June 30, 2020 $ 128,628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At June
30, 2020, the fair market value of derivatives changed by an immaterial amount and therefore no adjustment was made to the derivative
liability amount of $119,777. In addition there is a balance of $8,851, related to a convertible note that has matured, and therefore
no longer evaluated for changes to fair market value.</t>
        </is>
      </c>
    </row>
    <row r="8">
      <c r="A8" s="4" t="inlineStr">
        <is>
          <t>Cash and Cash Equivalents</t>
        </is>
      </c>
      <c r="B8" s="4" t="inlineStr">
        <is>
          <t>Cash and Cash Equivalents Cash equivalents consist of liquid investments
with maturities of three months or less at the time of purchase. There are no cash equivalents at the balance sheet dates.</t>
        </is>
      </c>
    </row>
    <row r="9">
      <c r="A9" s="4" t="inlineStr">
        <is>
          <t>Accounts Receivable</t>
        </is>
      </c>
      <c r="B9" s="4" t="inlineStr">
        <is>
          <t>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t>
        </is>
      </c>
    </row>
    <row r="10">
      <c r="A10" s="4" t="inlineStr">
        <is>
          <t>Inventory</t>
        </is>
      </c>
      <c r="B10" s="4" t="inlineStr">
        <is>
          <t>Inventory Inventory consists of finished goods, most
of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t>
        </is>
      </c>
    </row>
    <row r="11">
      <c r="A11" s="4" t="inlineStr">
        <is>
          <t>Property &amp; Equipment</t>
        </is>
      </c>
      <c r="B11" s="4" t="inlineStr">
        <is>
          <t>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Depreciation expense
was $8,316 and $8,344, for the nine months ended June 30, 2020 and 2019, respectively.</t>
        </is>
      </c>
    </row>
    <row r="12">
      <c r="A12" s="4" t="inlineStr">
        <is>
          <t>Goodwill and Intangible Assets</t>
        </is>
      </c>
      <c r="B12" s="4" t="inlineStr">
        <is>
          <t>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initially deemed to have a life of 4 years and was being amortized through September 2020. Goodwill and intangible
assets were determined to be fully impaired and were charged to operations at September 30, 2019.</t>
        </is>
      </c>
    </row>
    <row r="13">
      <c r="A13" s="4" t="inlineStr">
        <is>
          <t>Long-Lived Assets</t>
        </is>
      </c>
      <c r="B13" s="4" t="inlineStr">
        <is>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t>
        </is>
      </c>
    </row>
    <row r="14">
      <c r="A14" s="4" t="inlineStr">
        <is>
          <t>Deferred Financing Costs</t>
        </is>
      </c>
      <c r="B14" s="4" t="inlineStr">
        <is>
          <t>Deferred Financing Costs All unamortized deferred financing costs
related to the Company's borrowings are presented in the consolidated balance sheets as a direct deduction from the related
debt. Amortization of these costs is reported as interest and financing costs</t>
        </is>
      </c>
    </row>
    <row r="15">
      <c r="A15" s="4" t="inlineStr">
        <is>
          <t>Revenue Recognition</t>
        </is>
      </c>
      <c r="B15" s="4" t="inlineStr">
        <is>
          <t>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U.S.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The
Company began offering insulation jackets for commercial and government facilities to insulate and monitor heating and cooling
equipment. Contracts for drone related products and services and insulating jacket related sales will be evaluated using the five
step process outline above. There has been no material sales for drone products and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t>
        </is>
      </c>
    </row>
    <row r="16">
      <c r="A16" s="4" t="inlineStr">
        <is>
          <t>Stock-based compensation</t>
        </is>
      </c>
      <c r="B16" s="4" t="inlineStr">
        <is>
          <t>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t>
        </is>
      </c>
    </row>
    <row r="17">
      <c r="A17" s="4" t="inlineStr">
        <is>
          <t>Shipping and Handling Costs</t>
        </is>
      </c>
      <c r="B17" s="4" t="inlineStr">
        <is>
          <t>Shipping and Handling Costs The Company has included freight-out and packaging
costs as components of cost of sales, which amounted to $52,752 and $103,204, net of customer freight receipts for the nine months
ended June 30, 2020 and 2019, respectively.</t>
        </is>
      </c>
    </row>
    <row r="18">
      <c r="A18" s="4" t="inlineStr">
        <is>
          <t>Convertible Notes with Fixed Rate Conversion Options</t>
        </is>
      </c>
      <c r="B18"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9">
      <c r="A19" s="4" t="inlineStr">
        <is>
          <t>Derivative Liabilities</t>
        </is>
      </c>
      <c r="B19" s="4" t="inlineStr">
        <is>
          <t>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is>
      </c>
    </row>
    <row r="20">
      <c r="A20" s="4" t="inlineStr">
        <is>
          <t>Net Loss Per Share</t>
        </is>
      </c>
      <c r="B20"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June 30, 2020,
17,755 options were outstanding of which 14,277 were exercisable, 47,910,830 warrants were outstanding and exercisable on non-cash
basis into 37,717,036 shares of common stock, and related party convertible debt and accrued interest totaling $1,760,833 was convertible
into 1,357,813,328 shares of common stock. Additionally, as of June 30, 2020, the outstanding principal balance, including accrued
interest of the third party convertible debt, totaled $9,060,933 and was convertible into 3,694,991,661 shares of common stock.
While the total number potentially dilutive shares as calculated is greater than the number of shares available to issue, the contractual
limitations of the number of shares held is significantly below the number of potentially dilutive shares. As of June 30, 2020
and September 30, 2019, potentially dilutive securities consisted of the following:
June 30, September 30,
Stock options 17,755 17,775
Warrants 47,910,830 1,198,271,
Related party convertible debt and accrued interest 1,357,813,328 11,162,896
Third party convertible debt (including senior debt) 3,694,991,661 83,780,049
Total 5,100,733,574 96,158,991 </t>
        </is>
      </c>
    </row>
    <row r="21">
      <c r="A21" s="4" t="inlineStr">
        <is>
          <t>Segment Reporting</t>
        </is>
      </c>
      <c r="B21"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June 30, 2020, the Company did not report any segment information since the Company only generated significant
sales from its subsidiary, Howco.</t>
        </is>
      </c>
    </row>
    <row r="22">
      <c r="A22" s="4" t="inlineStr">
        <is>
          <t>Lease Accounting</t>
        </is>
      </c>
      <c r="B22" s="4" t="inlineStr">
        <is>
          <t>Lease Accounting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adopted this standard effective October 1, 2019. The Company's subsidiary has renewed
the lease for the warehouse and office facility in Vancouver, Washington in May 2020, which extends through May 30, 2023. The corporate
office is an annual arrangement which provides for a single office in a shared office environment. The annual lease payments are
not material for application of the new standard. During the nine month ended June 30, 2020 the Company recognized a lease liability
of $156,554 and the related right-of-use asset for the same amount and will amortize both over the life of the lease.</t>
        </is>
      </c>
    </row>
    <row r="23">
      <c r="A23" s="4" t="inlineStr">
        <is>
          <t>Reclassification</t>
        </is>
      </c>
      <c r="B23" s="4" t="inlineStr">
        <is>
          <t>Reclassification The Company reclassified $104,245 of interest
expense recognized during the three months ended March 31, 2020, which arose from the modification of a note payable to conform
the current presentation at June 30, 2020, in the condensed consolidated statement of operations. The amount is currently classified
as loss from debt extinguishment along with the effect of modifications to promissory notes payable during the three months ended
June 30, 2020. Certain loan amounts at September 30, 2019 in the consolidated balance sheet have also been reclassified to conform
to the 2020 presentation.</t>
        </is>
      </c>
    </row>
    <row r="24">
      <c r="A24" s="4" t="inlineStr">
        <is>
          <t>Recent Accounting Pronouncements</t>
        </is>
      </c>
      <c r="B24" s="4" t="inlineStr">
        <is>
          <t>Recent Accounting Pronounc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Tables)</t>
        </is>
      </c>
      <c r="B1" s="2" t="inlineStr">
        <is>
          <t>9 Months Ended</t>
        </is>
      </c>
    </row>
    <row r="2">
      <c r="B2" s="2" t="inlineStr">
        <is>
          <t>Jun. 30, 2020</t>
        </is>
      </c>
    </row>
    <row r="3">
      <c r="A3" s="3" t="inlineStr">
        <is>
          <t>Accounting Policies [Abstract]</t>
        </is>
      </c>
    </row>
    <row r="4">
      <c r="A4" s="4" t="inlineStr">
        <is>
          <t>Schedule of instruments at fair value using level 3 valuation</t>
        </is>
      </c>
      <c r="B4" s="4" t="inlineStr">
        <is>
          <t xml:space="preserve">At June 30, 2020 At September 30, 2019
Description Level 1 Level 2 Level 3 Level 1 Level 2 Level 3
Derivative Liability — — $ 128,628 — — $ 128,628 </t>
        </is>
      </c>
    </row>
    <row r="5">
      <c r="A5" s="4" t="inlineStr">
        <is>
          <t>Schedule of roll forward of the level 3 valuation financial instruments</t>
        </is>
      </c>
      <c r="B5" s="4" t="inlineStr">
        <is>
          <t xml:space="preserve">Derivative
Balance at September 30, 2019 $ 128,628
Balance at June 30, 2020 $ 128,628 </t>
        </is>
      </c>
    </row>
    <row r="6">
      <c r="A6" s="4" t="inlineStr">
        <is>
          <t>Schedule of potentially dilutive securities</t>
        </is>
      </c>
      <c r="B6" s="4" t="inlineStr">
        <is>
          <t xml:space="preserve">June 30, September 30,
Stock options 17,755 17,775
Warrants 47,910,830 1,198,271,
Related party convertible debt and accrued interest 1,357,813,328 11,162,896
Third party convertible debt (including senior debt) 3,694,991,661 83,780,049
Total 5,100,733,574 96,158,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Jun. 30, 2020</t>
        </is>
      </c>
    </row>
    <row r="3">
      <c r="A3" s="3" t="inlineStr">
        <is>
          <t>Receivables [Abstract]</t>
        </is>
      </c>
    </row>
    <row r="4">
      <c r="A4" s="4" t="inlineStr">
        <is>
          <t>Schedule of accounts receivable</t>
        </is>
      </c>
      <c r="B4" s="4" t="inlineStr">
        <is>
          <t xml:space="preserve">June 30, September 30,
Accounts receivable $ 347,830 $ 791,728
Reserve for doubtful accounts - -
$ 347,830 $ 791,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Notes Payable – Related Party Officer and His Affiliates (Tables)</t>
        </is>
      </c>
      <c r="B1" s="2" t="inlineStr">
        <is>
          <t>9 Months Ended</t>
        </is>
      </c>
    </row>
    <row r="2">
      <c r="B2" s="2" t="inlineStr">
        <is>
          <t>Jun. 30, 2020</t>
        </is>
      </c>
    </row>
    <row r="3">
      <c r="A3" s="3" t="inlineStr">
        <is>
          <t>Debt Disclosure [Abstract]</t>
        </is>
      </c>
    </row>
    <row r="4">
      <c r="A4" s="4" t="inlineStr">
        <is>
          <t>Schedule of convertible notes balance</t>
        </is>
      </c>
      <c r="B4" s="4" t="inlineStr">
        <is>
          <t xml:space="preserve"> June 30, September 30,
Principal $ 1,426,727 $ 887,439
Premiums 1,329,085 32,000
Total 2,755,812 919,439
Current portion, including premiums (64,000 ) (64,000 )
Long term $ 2,691,812 $ 855,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isory Fee Liabilities (Tables)</t>
        </is>
      </c>
      <c r="B1" s="2" t="inlineStr">
        <is>
          <t>9 Months Ended</t>
        </is>
      </c>
    </row>
    <row r="2">
      <c r="B2" s="2" t="inlineStr">
        <is>
          <t>Jun. 30, 2020</t>
        </is>
      </c>
    </row>
    <row r="3">
      <c r="A3" s="3" t="inlineStr">
        <is>
          <t>Debt Disclosure [Abstract]</t>
        </is>
      </c>
    </row>
    <row r="4">
      <c r="A4" s="4" t="inlineStr">
        <is>
          <t>Schedule of senior secured credit facility note balance and convertible debt balances</t>
        </is>
      </c>
      <c r="B4" s="4" t="inlineStr">
        <is>
          <t xml:space="preserve">June 30, September 30,
Principal $ 6,320,580 $ 6,207,266
Premiums 1,741,264 1,623,445
Unamortized discounts (5,178 ) (2,981 )
$ 8,056,666 $ 7,827,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9 Months Ended</t>
        </is>
      </c>
    </row>
    <row r="2">
      <c r="B2" s="2" t="inlineStr">
        <is>
          <t>Jun. 30, 2020</t>
        </is>
      </c>
    </row>
    <row r="3">
      <c r="A3" s="3" t="inlineStr">
        <is>
          <t>Equity [Abstract]</t>
        </is>
      </c>
    </row>
    <row r="4">
      <c r="A4" s="4" t="inlineStr">
        <is>
          <t>Schedule of the company's stock options activity</t>
        </is>
      </c>
      <c r="B4" s="4" t="inlineStr">
        <is>
          <t xml:space="preserve">Number of Weighted- Weighted- Weighted- Aggregate
Outstanding at September 30, 2018 18,505 220.00 8.46 - -
Forfeited (750 ) - - - -
Outstanding at September 30, 2019 17,755 220.00 7.18 - -
Outstanding at June 30, 2020 17,755 220.00 5.71 - -
Exercisable at June 30, 2020 14,277 220.00 2.19 - - </t>
        </is>
      </c>
    </row>
    <row r="5">
      <c r="A5" s="4" t="inlineStr">
        <is>
          <t>Schedule of the company's warrant activity</t>
        </is>
      </c>
      <c r="B5" s="4" t="inlineStr">
        <is>
          <t xml:space="preserve">Number of Weighted- Weighted- Weighted- Aggregate
Outstanding and exercisable at September 30, 2019 1,198,270 $ .40 4.1 $ - $ 71,867
Anti-dilution adjustment 46,712,830
Outstanding and exercisable at June 30, 2020 47,910,830 $ .001 2.36 - $ 150,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chedule of future minimum lease payments</t>
        </is>
      </c>
      <c r="B4" s="4" t="inlineStr">
        <is>
          <t xml:space="preserve">Years ending September 30, Amount
2020 15,462
2021 62,185
2022 63,369
2023 42,929
Total minimum non-cancelable operating lease payments $ 183,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4" t="inlineStr">
        <is>
          <t>Preferred stock, par value</t>
        </is>
      </c>
      <c r="B2" s="7" t="n">
        <v>0.0001</v>
      </c>
      <c r="C2" s="7" t="n">
        <v>0.0001</v>
      </c>
    </row>
    <row r="3">
      <c r="A3" s="4" t="inlineStr">
        <is>
          <t>Preferred stock, shares authorized</t>
        </is>
      </c>
      <c r="B3" s="5" t="n">
        <v>5000000</v>
      </c>
      <c r="C3" s="5" t="n">
        <v>5000000</v>
      </c>
    </row>
    <row r="4">
      <c r="A4" s="4" t="inlineStr">
        <is>
          <t>Common stock, par value</t>
        </is>
      </c>
      <c r="B4" s="7" t="n">
        <v>0.0001</v>
      </c>
      <c r="C4" s="7" t="n">
        <v>0.0001</v>
      </c>
    </row>
    <row r="5">
      <c r="A5" s="4" t="inlineStr">
        <is>
          <t>Common stock, shares authorized</t>
        </is>
      </c>
      <c r="B5" s="5" t="n">
        <v>6000000000</v>
      </c>
      <c r="C5" s="5" t="n">
        <v>6000000000</v>
      </c>
    </row>
    <row r="6">
      <c r="A6" s="4" t="inlineStr">
        <is>
          <t>Common stock, shares issued</t>
        </is>
      </c>
      <c r="B6" s="5" t="n">
        <v>124823560</v>
      </c>
      <c r="C6" s="5" t="n">
        <v>3255346</v>
      </c>
    </row>
    <row r="7">
      <c r="A7" s="4" t="inlineStr">
        <is>
          <t>Common stock, shares outstanding</t>
        </is>
      </c>
      <c r="B7" s="5" t="n">
        <v>124823560</v>
      </c>
      <c r="C7" s="5" t="n">
        <v>3255346</v>
      </c>
    </row>
    <row r="8">
      <c r="A8" s="4" t="inlineStr">
        <is>
          <t>Series A Preferred Stock</t>
        </is>
      </c>
    </row>
    <row r="9">
      <c r="A9" s="4" t="inlineStr">
        <is>
          <t>Preferred stock, par value</t>
        </is>
      </c>
      <c r="B9" s="4" t="inlineStr">
        <is>
          <t xml:space="preserve"> </t>
        </is>
      </c>
      <c r="C9" s="4" t="inlineStr">
        <is>
          <t xml:space="preserve"> </t>
        </is>
      </c>
    </row>
    <row r="10">
      <c r="A10" s="4" t="inlineStr">
        <is>
          <t>Preferred stock, shares authorized</t>
        </is>
      </c>
      <c r="B10" s="5" t="n">
        <v>250</v>
      </c>
      <c r="C10" s="5" t="n">
        <v>250</v>
      </c>
    </row>
    <row r="11">
      <c r="A11" s="4" t="inlineStr">
        <is>
          <t>Preferred stock, par value</t>
        </is>
      </c>
      <c r="B11" s="4" t="inlineStr">
        <is>
          <t xml:space="preserve"> </t>
        </is>
      </c>
      <c r="C11" s="4" t="inlineStr">
        <is>
          <t xml:space="preserve"> </t>
        </is>
      </c>
    </row>
    <row r="12">
      <c r="A12" s="4" t="inlineStr">
        <is>
          <t>Preferred stock, shares issued</t>
        </is>
      </c>
      <c r="B12" s="5" t="n">
        <v>250</v>
      </c>
      <c r="C12" s="5" t="n">
        <v>250</v>
      </c>
    </row>
    <row r="13">
      <c r="A13" s="4" t="inlineStr">
        <is>
          <t>Preferred stock, shares outstanding</t>
        </is>
      </c>
      <c r="B13" s="5" t="n">
        <v>250</v>
      </c>
      <c r="C13"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Nature of Operations (Details)</t>
        </is>
      </c>
      <c r="B1" s="2" t="inlineStr">
        <is>
          <t>Aug. 06, 2019</t>
        </is>
      </c>
    </row>
    <row r="2">
      <c r="A2" s="3" t="inlineStr">
        <is>
          <t>Nature of Operations (Textual)</t>
        </is>
      </c>
    </row>
    <row r="3">
      <c r="A3" s="4" t="inlineStr">
        <is>
          <t>Reverse stock split</t>
        </is>
      </c>
      <c r="B3" s="4" t="inlineStr">
        <is>
          <t>1 for 1,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Going Concern (Details) - USD ($)</t>
        </is>
      </c>
      <c r="B1" s="2" t="inlineStr">
        <is>
          <t>Jun. 30, 2020</t>
        </is>
      </c>
      <c r="C1" s="2" t="inlineStr">
        <is>
          <t>Sep. 30, 2019</t>
        </is>
      </c>
      <c r="D1" s="2" t="inlineStr">
        <is>
          <t>Aug. 29, 2018</t>
        </is>
      </c>
    </row>
    <row r="2">
      <c r="A2" s="3" t="inlineStr">
        <is>
          <t>Schedule of instruments at fair value using level 3 valuation</t>
        </is>
      </c>
    </row>
    <row r="3">
      <c r="A3" s="4" t="inlineStr">
        <is>
          <t>Derivative Liability</t>
        </is>
      </c>
      <c r="B3" s="6" t="n">
        <v>119777</v>
      </c>
      <c r="D3" s="6" t="n">
        <v>10435</v>
      </c>
    </row>
    <row r="4">
      <c r="A4" s="4" t="inlineStr">
        <is>
          <t>Level 1 [Member]</t>
        </is>
      </c>
    </row>
    <row r="5">
      <c r="A5" s="3" t="inlineStr">
        <is>
          <t>Schedule of instruments at fair value using level 3 valuation</t>
        </is>
      </c>
    </row>
    <row r="6">
      <c r="A6" s="4" t="inlineStr">
        <is>
          <t>Derivative Liability</t>
        </is>
      </c>
      <c r="B6" s="4" t="inlineStr">
        <is>
          <t xml:space="preserve"> </t>
        </is>
      </c>
      <c r="C6" s="4" t="inlineStr">
        <is>
          <t xml:space="preserve"> </t>
        </is>
      </c>
    </row>
    <row r="7">
      <c r="A7" s="4" t="inlineStr">
        <is>
          <t>Level 2 [Member]</t>
        </is>
      </c>
    </row>
    <row r="8">
      <c r="A8" s="3" t="inlineStr">
        <is>
          <t>Schedule of instruments at fair value using level 3 valuation</t>
        </is>
      </c>
    </row>
    <row r="9">
      <c r="A9" s="4" t="inlineStr">
        <is>
          <t>Derivative Liability</t>
        </is>
      </c>
      <c r="B9" s="4" t="inlineStr">
        <is>
          <t xml:space="preserve"> </t>
        </is>
      </c>
      <c r="C9" s="4" t="inlineStr">
        <is>
          <t xml:space="preserve"> </t>
        </is>
      </c>
    </row>
    <row r="10">
      <c r="A10" s="4" t="inlineStr">
        <is>
          <t>Level 3 [Member]</t>
        </is>
      </c>
    </row>
    <row r="11">
      <c r="A11" s="3" t="inlineStr">
        <is>
          <t>Schedule of instruments at fair value using level 3 valuation</t>
        </is>
      </c>
    </row>
    <row r="12">
      <c r="A12" s="4" t="inlineStr">
        <is>
          <t>Derivative Liability</t>
        </is>
      </c>
      <c r="B12" s="6" t="n">
        <v>128628</v>
      </c>
      <c r="C12" s="6" t="n">
        <v>1286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Going Concern (Details 1) - USD ($)</t>
        </is>
      </c>
      <c r="B1" s="2" t="inlineStr">
        <is>
          <t>Jun. 30, 2020</t>
        </is>
      </c>
      <c r="C1" s="2" t="inlineStr">
        <is>
          <t>Sep. 30, 2019</t>
        </is>
      </c>
    </row>
    <row r="2">
      <c r="A2" s="4" t="inlineStr">
        <is>
          <t>Level 3 [Member]</t>
        </is>
      </c>
    </row>
    <row r="3">
      <c r="A3" s="3" t="inlineStr">
        <is>
          <t>Schedule of roll forward of the level 3 valuation financial instruments</t>
        </is>
      </c>
    </row>
    <row r="4">
      <c r="A4" s="4" t="inlineStr">
        <is>
          <t>Balance</t>
        </is>
      </c>
      <c r="B4" s="6" t="n">
        <v>128628</v>
      </c>
      <c r="C4" s="6" t="n">
        <v>1286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Going Concern (Details 2) - shares</t>
        </is>
      </c>
      <c r="B1" s="2" t="inlineStr">
        <is>
          <t>9 Months Ended</t>
        </is>
      </c>
      <c r="C1" s="2" t="inlineStr">
        <is>
          <t>12 Months Ended</t>
        </is>
      </c>
    </row>
    <row r="2">
      <c r="B2" s="2" t="inlineStr">
        <is>
          <t>Jun. 30, 2020</t>
        </is>
      </c>
      <c r="C2" s="2" t="inlineStr">
        <is>
          <t>Sep. 30, 2019</t>
        </is>
      </c>
    </row>
    <row r="3">
      <c r="A3" s="3" t="inlineStr">
        <is>
          <t>Schedule of potentially dilutive securities</t>
        </is>
      </c>
    </row>
    <row r="4">
      <c r="A4" s="4" t="inlineStr">
        <is>
          <t>Stock options</t>
        </is>
      </c>
      <c r="B4" s="5" t="n">
        <v>17755</v>
      </c>
      <c r="C4" s="5" t="n">
        <v>17775</v>
      </c>
    </row>
    <row r="5">
      <c r="A5" s="4" t="inlineStr">
        <is>
          <t>Warrants</t>
        </is>
      </c>
      <c r="B5" s="5" t="n">
        <v>47910830</v>
      </c>
      <c r="C5" s="5" t="n">
        <v>1198271</v>
      </c>
    </row>
    <row r="6">
      <c r="A6" s="4" t="inlineStr">
        <is>
          <t>Related party convertible debt and accrued interest</t>
        </is>
      </c>
      <c r="B6" s="5" t="n">
        <v>1357813328</v>
      </c>
      <c r="C6" s="5" t="n">
        <v>11162896</v>
      </c>
    </row>
    <row r="7">
      <c r="A7" s="4" t="inlineStr">
        <is>
          <t>Third party convertible debt (including senior debt)</t>
        </is>
      </c>
      <c r="B7" s="5" t="n">
        <v>3694991661</v>
      </c>
      <c r="C7" s="5" t="n">
        <v>83780049</v>
      </c>
    </row>
    <row r="8">
      <c r="A8" s="4" t="inlineStr">
        <is>
          <t>Total</t>
        </is>
      </c>
      <c r="B8" s="5" t="n">
        <v>5100733574</v>
      </c>
      <c r="C8" s="5" t="n">
        <v>961589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and Going Concern (Details Textual) - USD ($)</t>
        </is>
      </c>
      <c r="B1" s="2" t="inlineStr">
        <is>
          <t>1 Months Ended</t>
        </is>
      </c>
      <c r="C1" s="2" t="inlineStr">
        <is>
          <t>3 Months Ended</t>
        </is>
      </c>
      <c r="F1" s="2" t="inlineStr">
        <is>
          <t>9 Months Ended</t>
        </is>
      </c>
    </row>
    <row r="2">
      <c r="B2" s="2" t="inlineStr">
        <is>
          <t>Jun. 30, 2017</t>
        </is>
      </c>
      <c r="C2" s="2" t="inlineStr">
        <is>
          <t>Jun. 30, 2020</t>
        </is>
      </c>
      <c r="D2" s="2" t="inlineStr">
        <is>
          <t>Mar. 31, 2020</t>
        </is>
      </c>
      <c r="E2" s="2" t="inlineStr">
        <is>
          <t>Jun. 30, 2019</t>
        </is>
      </c>
      <c r="F2" s="2" t="inlineStr">
        <is>
          <t>Jun. 30, 2020</t>
        </is>
      </c>
      <c r="G2" s="2" t="inlineStr">
        <is>
          <t>Jun. 30, 2019</t>
        </is>
      </c>
      <c r="H2" s="2" t="inlineStr">
        <is>
          <t>Dec. 31, 2019</t>
        </is>
      </c>
      <c r="I2" s="2" t="inlineStr">
        <is>
          <t>Sep. 30, 2019</t>
        </is>
      </c>
      <c r="J2" s="2" t="inlineStr">
        <is>
          <t>Sep. 30, 2018</t>
        </is>
      </c>
      <c r="K2" s="2" t="inlineStr">
        <is>
          <t>Aug. 29, 2018</t>
        </is>
      </c>
    </row>
    <row r="3">
      <c r="A3" s="3" t="inlineStr">
        <is>
          <t>Summary of Significant Accounting Policies and Going Concern (Textual)</t>
        </is>
      </c>
    </row>
    <row r="4">
      <c r="A4" s="4" t="inlineStr">
        <is>
          <t>Net loss</t>
        </is>
      </c>
      <c r="C4" s="6" t="n">
        <v>-2215592</v>
      </c>
      <c r="E4" s="6" t="n">
        <v>-1650147</v>
      </c>
      <c r="F4" s="6" t="n">
        <v>-3736655</v>
      </c>
      <c r="G4" s="6" t="n">
        <v>-3732559</v>
      </c>
    </row>
    <row r="5">
      <c r="A5" s="4" t="inlineStr">
        <is>
          <t>Cash from operations</t>
        </is>
      </c>
      <c r="F5" s="5" t="n">
        <v>-95906</v>
      </c>
      <c r="G5" s="5" t="n">
        <v>-883551</v>
      </c>
    </row>
    <row r="6">
      <c r="A6" s="4" t="inlineStr">
        <is>
          <t>Working capital deficit</t>
        </is>
      </c>
      <c r="F6" s="5" t="n">
        <v>15469264</v>
      </c>
    </row>
    <row r="7">
      <c r="A7" s="4" t="inlineStr">
        <is>
          <t>Stockholders' deficit</t>
        </is>
      </c>
      <c r="C7" s="5" t="n">
        <v>18097383</v>
      </c>
      <c r="F7" s="5" t="n">
        <v>18097383</v>
      </c>
    </row>
    <row r="8">
      <c r="A8" s="4" t="inlineStr">
        <is>
          <t>Accumulated deficit</t>
        </is>
      </c>
      <c r="C8" s="6" t="n">
        <v>-30483106</v>
      </c>
      <c r="F8" s="5" t="n">
        <v>-30483106</v>
      </c>
      <c r="I8" s="6" t="n">
        <v>-26746451</v>
      </c>
    </row>
    <row r="9">
      <c r="A9" s="4" t="inlineStr">
        <is>
          <t>Default penalties</t>
        </is>
      </c>
      <c r="F9" s="5" t="n">
        <v>17500</v>
      </c>
    </row>
    <row r="10">
      <c r="A10" s="4" t="inlineStr">
        <is>
          <t>Depreciation expense</t>
        </is>
      </c>
      <c r="F10" s="6" t="n">
        <v>8316</v>
      </c>
      <c r="G10" s="5" t="n">
        <v>8344</v>
      </c>
    </row>
    <row r="11">
      <c r="A11" s="4" t="inlineStr">
        <is>
          <t>Amortized of goodwill and intangible assets life</t>
        </is>
      </c>
      <c r="F11" s="4" t="inlineStr">
        <is>
          <t>4 years</t>
        </is>
      </c>
    </row>
    <row r="12">
      <c r="A12" s="4" t="inlineStr">
        <is>
          <t>Options outstanding</t>
        </is>
      </c>
      <c r="C12" s="5" t="n">
        <v>17755</v>
      </c>
      <c r="F12" s="5" t="n">
        <v>17755</v>
      </c>
      <c r="I12" s="5" t="n">
        <v>17755</v>
      </c>
      <c r="J12" s="5" t="n">
        <v>18505</v>
      </c>
    </row>
    <row r="13">
      <c r="A13" s="4" t="inlineStr">
        <is>
          <t>Exercisable</t>
        </is>
      </c>
      <c r="C13" s="5" t="n">
        <v>14277</v>
      </c>
      <c r="F13" s="5" t="n">
        <v>14277</v>
      </c>
    </row>
    <row r="14">
      <c r="A14" s="4" t="inlineStr">
        <is>
          <t>Warrants outstanding</t>
        </is>
      </c>
      <c r="C14" s="5" t="n">
        <v>47910830</v>
      </c>
      <c r="F14" s="5" t="n">
        <v>47910830</v>
      </c>
    </row>
    <row r="15">
      <c r="A15" s="4" t="inlineStr">
        <is>
          <t>Warrant exercisable</t>
        </is>
      </c>
      <c r="F15" s="5" t="n">
        <v>37717036</v>
      </c>
    </row>
    <row r="16">
      <c r="A16" s="4" t="inlineStr">
        <is>
          <t>Convertible debt, amount</t>
        </is>
      </c>
      <c r="F16" s="6" t="n">
        <v>8851</v>
      </c>
    </row>
    <row r="17">
      <c r="A17" s="4" t="inlineStr">
        <is>
          <t>Cost of sales of Freight</t>
        </is>
      </c>
      <c r="F17" s="5" t="n">
        <v>52752</v>
      </c>
      <c r="G17" s="5" t="n">
        <v>103204</v>
      </c>
    </row>
    <row r="18">
      <c r="A18" s="4" t="inlineStr">
        <is>
          <t>Default Penalty</t>
        </is>
      </c>
      <c r="H18" s="4" t="inlineStr">
        <is>
          <t>50.00%</t>
        </is>
      </c>
    </row>
    <row r="19">
      <c r="A19" s="4" t="inlineStr">
        <is>
          <t>Interest rates</t>
        </is>
      </c>
      <c r="B19" s="4" t="inlineStr">
        <is>
          <t>25.00%</t>
        </is>
      </c>
    </row>
    <row r="20">
      <c r="A20" s="4" t="inlineStr">
        <is>
          <t>Derivative liability amount</t>
        </is>
      </c>
      <c r="C20" s="6" t="n">
        <v>119777</v>
      </c>
      <c r="F20" s="5" t="n">
        <v>119777</v>
      </c>
      <c r="K20" s="6" t="n">
        <v>10435</v>
      </c>
    </row>
    <row r="21">
      <c r="A21" s="4" t="inlineStr">
        <is>
          <t>Lease liability</t>
        </is>
      </c>
      <c r="C21" s="5" t="n">
        <v>156554</v>
      </c>
      <c r="F21" s="6" t="n">
        <v>156554</v>
      </c>
    </row>
    <row r="22">
      <c r="A22" s="4" t="inlineStr">
        <is>
          <t>Interest expense</t>
        </is>
      </c>
      <c r="D22" s="6" t="n">
        <v>104245</v>
      </c>
    </row>
    <row r="23">
      <c r="A23" s="4" t="inlineStr">
        <is>
          <t>Maximum [Member]</t>
        </is>
      </c>
    </row>
    <row r="24">
      <c r="A24" s="3" t="inlineStr">
        <is>
          <t>Summary of Significant Accounting Policies and Going Concern (Textual)</t>
        </is>
      </c>
    </row>
    <row r="25">
      <c r="A25" s="4" t="inlineStr">
        <is>
          <t>Interest rates</t>
        </is>
      </c>
      <c r="F25" s="4" t="inlineStr">
        <is>
          <t>24.00%</t>
        </is>
      </c>
    </row>
    <row r="26">
      <c r="A26" s="4" t="inlineStr">
        <is>
          <t>Minimum [Member]</t>
        </is>
      </c>
    </row>
    <row r="27">
      <c r="A27" s="3" t="inlineStr">
        <is>
          <t>Summary of Significant Accounting Policies and Going Concern (Textual)</t>
        </is>
      </c>
    </row>
    <row r="28">
      <c r="A28" s="4" t="inlineStr">
        <is>
          <t>Interest rates</t>
        </is>
      </c>
      <c r="F28" s="4" t="inlineStr">
        <is>
          <t>18.00%</t>
        </is>
      </c>
    </row>
    <row r="29">
      <c r="A29" s="4" t="inlineStr">
        <is>
          <t>Common Stock [Member]</t>
        </is>
      </c>
    </row>
    <row r="30">
      <c r="A30" s="3" t="inlineStr">
        <is>
          <t>Summary of Significant Accounting Policies and Going Concern (Textual)</t>
        </is>
      </c>
    </row>
    <row r="31">
      <c r="A31" s="4" t="inlineStr">
        <is>
          <t>Net loss</t>
        </is>
      </c>
      <c r="C31" s="4" t="inlineStr">
        <is>
          <t xml:space="preserve"> </t>
        </is>
      </c>
      <c r="E31" s="4" t="inlineStr">
        <is>
          <t xml:space="preserve"> </t>
        </is>
      </c>
      <c r="F31" s="4" t="inlineStr">
        <is>
          <t xml:space="preserve"> </t>
        </is>
      </c>
      <c r="G31" s="4" t="inlineStr">
        <is>
          <t xml:space="preserve"> </t>
        </is>
      </c>
    </row>
    <row r="32">
      <c r="A32" s="4" t="inlineStr">
        <is>
          <t>Convertible Debt [Member]</t>
        </is>
      </c>
    </row>
    <row r="33">
      <c r="A33" s="3" t="inlineStr">
        <is>
          <t>Summary of Significant Accounting Policies and Going Concern (Textual)</t>
        </is>
      </c>
    </row>
    <row r="34">
      <c r="A34" s="4" t="inlineStr">
        <is>
          <t>Convertible debt, amount</t>
        </is>
      </c>
      <c r="F34" s="6" t="n">
        <v>1760833</v>
      </c>
    </row>
    <row r="35">
      <c r="A35" s="4" t="inlineStr">
        <is>
          <t>Convertible Debt [Member] | Common Stock [Member]</t>
        </is>
      </c>
    </row>
    <row r="36">
      <c r="A36" s="3" t="inlineStr">
        <is>
          <t>Summary of Significant Accounting Policies and Going Concern (Textual)</t>
        </is>
      </c>
    </row>
    <row r="37">
      <c r="A37" s="4" t="inlineStr">
        <is>
          <t>Convertible debt, shares</t>
        </is>
      </c>
      <c r="F37" s="5" t="n">
        <v>1357813328</v>
      </c>
    </row>
    <row r="38">
      <c r="A38" s="4" t="inlineStr">
        <is>
          <t>Convertible Notes Payable [Member] | Common Stock [Member]</t>
        </is>
      </c>
    </row>
    <row r="39">
      <c r="A39" s="3" t="inlineStr">
        <is>
          <t>Summary of Significant Accounting Policies and Going Concern (Textual)</t>
        </is>
      </c>
    </row>
    <row r="40">
      <c r="A40" s="4" t="inlineStr">
        <is>
          <t>Convertible debt, amount</t>
        </is>
      </c>
      <c r="F40" s="6" t="n">
        <v>9060933</v>
      </c>
    </row>
    <row r="41">
      <c r="A41" s="4" t="inlineStr">
        <is>
          <t>Convertible debt, shares</t>
        </is>
      </c>
      <c r="F41" s="5" t="n">
        <v>3694991661</v>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0</t>
        </is>
      </c>
      <c r="C1" s="2" t="inlineStr">
        <is>
          <t>Sep. 30, 2019</t>
        </is>
      </c>
    </row>
    <row r="2">
      <c r="A2" s="3" t="inlineStr">
        <is>
          <t>Receivables [Abstract]</t>
        </is>
      </c>
    </row>
    <row r="3">
      <c r="A3" s="4" t="inlineStr">
        <is>
          <t>Accounts receivable</t>
        </is>
      </c>
      <c r="B3" s="6" t="n">
        <v>347830</v>
      </c>
      <c r="C3" s="6" t="n">
        <v>791728</v>
      </c>
    </row>
    <row r="4">
      <c r="A4" s="4" t="inlineStr">
        <is>
          <t>Reserve for doubtful accounts</t>
        </is>
      </c>
      <c r="B4" s="4" t="inlineStr">
        <is>
          <t xml:space="preserve"> </t>
        </is>
      </c>
      <c r="C4" s="4" t="inlineStr">
        <is>
          <t xml:space="preserve"> </t>
        </is>
      </c>
    </row>
    <row r="5">
      <c r="A5" s="4" t="inlineStr">
        <is>
          <t>Accounts receivable, net</t>
        </is>
      </c>
      <c r="B5" s="6" t="n">
        <v>374830</v>
      </c>
      <c r="C5" s="6" t="n">
        <v>791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Sep. 30, 2019</t>
        </is>
      </c>
    </row>
    <row r="2">
      <c r="A2" s="3" t="inlineStr">
        <is>
          <t>Inventory (Textual)</t>
        </is>
      </c>
    </row>
    <row r="3">
      <c r="A3" s="4" t="inlineStr">
        <is>
          <t>Finished goods value</t>
        </is>
      </c>
      <c r="B3" s="6" t="n">
        <v>544131</v>
      </c>
      <c r="C3" s="6" t="n">
        <v>1185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ine of Credit - Bank (Details) - USD ($)</t>
        </is>
      </c>
      <c r="B1" s="2" t="inlineStr">
        <is>
          <t>9 Months Ended</t>
        </is>
      </c>
    </row>
    <row r="2">
      <c r="B2" s="2" t="inlineStr">
        <is>
          <t>Jun. 30, 2020</t>
        </is>
      </c>
      <c r="C2" s="2" t="inlineStr">
        <is>
          <t>Sep. 30, 2019</t>
        </is>
      </c>
    </row>
    <row r="3">
      <c r="A3" s="3" t="inlineStr">
        <is>
          <t>Line of Credit - Bank (Textual)</t>
        </is>
      </c>
    </row>
    <row r="4">
      <c r="A4" s="4" t="inlineStr">
        <is>
          <t>Balance of the line of credit</t>
        </is>
      </c>
      <c r="B4" s="6" t="n">
        <v>43931</v>
      </c>
      <c r="C4" s="6" t="n">
        <v>44556</v>
      </c>
    </row>
    <row r="5">
      <c r="A5" s="4" t="inlineStr">
        <is>
          <t>Line of credit available</t>
        </is>
      </c>
      <c r="B5" s="5" t="n">
        <v>6069</v>
      </c>
    </row>
    <row r="6">
      <c r="A6" s="4" t="inlineStr">
        <is>
          <t>Revolving Line of Credit [Member]</t>
        </is>
      </c>
    </row>
    <row r="7">
      <c r="A7" s="3" t="inlineStr">
        <is>
          <t>Line of Credit - Bank (Textual)</t>
        </is>
      </c>
    </row>
    <row r="8">
      <c r="A8" s="4" t="inlineStr">
        <is>
          <t>Revolving line of credit</t>
        </is>
      </c>
      <c r="B8" s="6" t="n">
        <v>50000</v>
      </c>
    </row>
    <row r="9">
      <c r="A9" s="4" t="inlineStr">
        <is>
          <t>Line bears interest, description</t>
        </is>
      </c>
      <c r="B9" s="4" t="inlineStr">
        <is>
          <t xml:space="preserve"> The line bears interest at a fluctuating rate equal to the prime rate plus 4.25%.</t>
        </is>
      </c>
    </row>
    <row r="10">
      <c r="A10" s="4" t="inlineStr">
        <is>
          <t>Debt interest rate</t>
        </is>
      </c>
      <c r="B10" s="4" t="inlineStr">
        <is>
          <t>7.50%</t>
        </is>
      </c>
      <c r="C10" s="4" t="inlineStr">
        <is>
          <t>9.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ttlements Payable (Details) - USD ($)</t>
        </is>
      </c>
      <c r="B1" s="2" t="inlineStr">
        <is>
          <t>Feb. 27, 2020</t>
        </is>
      </c>
      <c r="C1" s="2" t="inlineStr">
        <is>
          <t>Dec. 15, 2019</t>
        </is>
      </c>
      <c r="D1" s="2" t="inlineStr">
        <is>
          <t>Dec. 20, 2018</t>
        </is>
      </c>
      <c r="E1" s="2" t="inlineStr">
        <is>
          <t>Nov. 27, 2018</t>
        </is>
      </c>
      <c r="F1" s="2" t="inlineStr">
        <is>
          <t>Jul. 20, 2018</t>
        </is>
      </c>
      <c r="G1" s="2" t="inlineStr">
        <is>
          <t>Jun. 30, 2020</t>
        </is>
      </c>
      <c r="H1" s="2" t="inlineStr">
        <is>
          <t>Sep. 30, 2019</t>
        </is>
      </c>
      <c r="I1" s="2" t="inlineStr">
        <is>
          <t>Dec. 31, 2018</t>
        </is>
      </c>
    </row>
    <row r="2">
      <c r="A2" s="3" t="inlineStr">
        <is>
          <t>Settlements Payable (Textual)</t>
        </is>
      </c>
    </row>
    <row r="3">
      <c r="A3" s="4" t="inlineStr">
        <is>
          <t>Settlement agreement amount relating to past due charges</t>
        </is>
      </c>
      <c r="F3" s="6" t="n">
        <v>127056</v>
      </c>
    </row>
    <row r="4">
      <c r="A4" s="4" t="inlineStr">
        <is>
          <t>Initial payment amount</t>
        </is>
      </c>
      <c r="F4" s="5" t="n">
        <v>12706</v>
      </c>
    </row>
    <row r="5">
      <c r="A5" s="4" t="inlineStr">
        <is>
          <t>Monthly payments amount</t>
        </is>
      </c>
      <c r="F5" s="5" t="n">
        <v>6500</v>
      </c>
    </row>
    <row r="6">
      <c r="A6" s="4" t="inlineStr">
        <is>
          <t>Final payment on January 27, 2020</t>
        </is>
      </c>
      <c r="F6" s="6" t="n">
        <v>3850</v>
      </c>
    </row>
    <row r="7">
      <c r="A7" s="4" t="inlineStr">
        <is>
          <t>Payment for settlements</t>
        </is>
      </c>
      <c r="G7" s="6" t="n">
        <v>42850</v>
      </c>
      <c r="H7" s="6" t="n">
        <v>42850</v>
      </c>
    </row>
    <row r="8">
      <c r="A8" s="4" t="inlineStr">
        <is>
          <t>Payments to plaintiff</t>
        </is>
      </c>
      <c r="B8" s="6" t="n">
        <v>52841</v>
      </c>
      <c r="C8" s="6" t="n">
        <v>33333</v>
      </c>
      <c r="D8" s="6" t="n">
        <v>200000</v>
      </c>
      <c r="E8" s="6" t="n">
        <v>600000</v>
      </c>
    </row>
    <row r="9">
      <c r="A9" s="4" t="inlineStr">
        <is>
          <t>Accrued expense</t>
        </is>
      </c>
      <c r="I9" s="6" t="n">
        <v>600000</v>
      </c>
    </row>
    <row r="10">
      <c r="A10" s="4" t="inlineStr">
        <is>
          <t>Accrued expensed</t>
        </is>
      </c>
      <c r="I10" s="6" t="n">
        <v>500000</v>
      </c>
    </row>
    <row r="11">
      <c r="A11" s="4" t="inlineStr">
        <is>
          <t>Employer payroll taxes</t>
        </is>
      </c>
      <c r="G11" s="5" t="n">
        <v>0</v>
      </c>
      <c r="H11" s="5" t="n">
        <v>131724</v>
      </c>
    </row>
    <row r="12">
      <c r="A12" s="4" t="inlineStr">
        <is>
          <t>Total settlement payable</t>
        </is>
      </c>
      <c r="G12" s="6" t="n">
        <v>42850</v>
      </c>
      <c r="H12" s="6" t="n">
        <v>174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6" customWidth="1" min="2" max="2"/>
    <col width="16" customWidth="1" min="3" max="3"/>
    <col width="15" customWidth="1" min="4" max="4"/>
    <col width="14" customWidth="1" min="5" max="5"/>
    <col width="14" customWidth="1" min="6" max="6"/>
  </cols>
  <sheetData>
    <row r="1">
      <c r="A1" s="1" t="inlineStr">
        <is>
          <t>Note Payable - Seller (Details) - USD ($)</t>
        </is>
      </c>
      <c r="B1" s="2" t="inlineStr">
        <is>
          <t>Nov. 13, 2018</t>
        </is>
      </c>
      <c r="C1" s="2" t="inlineStr">
        <is>
          <t>Aug. 29, 2018</t>
        </is>
      </c>
      <c r="D1" s="2" t="inlineStr">
        <is>
          <t>Jun. 30, 2020</t>
        </is>
      </c>
      <c r="E1" s="2" t="inlineStr">
        <is>
          <t>Sep. 30, 2019</t>
        </is>
      </c>
      <c r="F1" s="2" t="inlineStr">
        <is>
          <t>Sep. 30, 2016</t>
        </is>
      </c>
    </row>
    <row r="2">
      <c r="A2" s="3" t="inlineStr">
        <is>
          <t>Disclosure Of Notes Payable By Seller [Line Items]</t>
        </is>
      </c>
    </row>
    <row r="3">
      <c r="A3" s="4" t="inlineStr">
        <is>
          <t>Notes bears interest rate</t>
        </is>
      </c>
      <c r="B3" s="4" t="inlineStr">
        <is>
          <t>5.00%</t>
        </is>
      </c>
    </row>
    <row r="4">
      <c r="A4" s="4" t="inlineStr">
        <is>
          <t>Maturity date of note</t>
        </is>
      </c>
      <c r="B4" s="4" t="inlineStr">
        <is>
          <t>Jun. 30,
		2019</t>
        </is>
      </c>
      <c r="C4" s="4" t="inlineStr">
        <is>
          <t>Feb. 28,
		2018</t>
        </is>
      </c>
    </row>
    <row r="5">
      <c r="A5" s="4" t="inlineStr">
        <is>
          <t>Howco [Member]</t>
        </is>
      </c>
    </row>
    <row r="6">
      <c r="A6" s="3" t="inlineStr">
        <is>
          <t>Disclosure Of Notes Payable By Seller [Line Items]</t>
        </is>
      </c>
    </row>
    <row r="7">
      <c r="A7" s="4" t="inlineStr">
        <is>
          <t>Issuance of note payable</t>
        </is>
      </c>
      <c r="F7" s="6" t="n">
        <v>900000</v>
      </c>
    </row>
    <row r="8">
      <c r="A8" s="4" t="inlineStr">
        <is>
          <t>Notes bears interest rate</t>
        </is>
      </c>
      <c r="D8" s="4" t="inlineStr">
        <is>
          <t>5.50%</t>
        </is>
      </c>
    </row>
    <row r="9">
      <c r="A9" s="4" t="inlineStr">
        <is>
          <t>Maturity date of note</t>
        </is>
      </c>
      <c r="D9" s="4" t="inlineStr">
        <is>
          <t>Sep. 9,
		2017</t>
        </is>
      </c>
    </row>
    <row r="10">
      <c r="A10" s="4" t="inlineStr">
        <is>
          <t>Default interest rate</t>
        </is>
      </c>
      <c r="D10" s="4" t="inlineStr">
        <is>
          <t>8.00%</t>
        </is>
      </c>
    </row>
    <row r="11">
      <c r="A11" s="4" t="inlineStr">
        <is>
          <t>Accrued interest</t>
        </is>
      </c>
      <c r="D11" s="6" t="n">
        <v>251534</v>
      </c>
      <c r="E11" s="6" t="n">
        <v>197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1144893</v>
      </c>
      <c r="C4" s="6" t="n">
        <v>2176773</v>
      </c>
      <c r="D4" s="6" t="n">
        <v>3623323</v>
      </c>
      <c r="E4" s="6" t="n">
        <v>8589148</v>
      </c>
    </row>
    <row r="5">
      <c r="A5" s="4" t="inlineStr">
        <is>
          <t>Cost of Goods Sold</t>
        </is>
      </c>
      <c r="B5" s="5" t="n">
        <v>831922</v>
      </c>
      <c r="C5" s="5" t="n">
        <v>1995511</v>
      </c>
      <c r="D5" s="5" t="n">
        <v>2799918</v>
      </c>
      <c r="E5" s="5" t="n">
        <v>7745605</v>
      </c>
    </row>
    <row r="6">
      <c r="A6" s="4" t="inlineStr">
        <is>
          <t>Gross Profit</t>
        </is>
      </c>
      <c r="B6" s="5" t="n">
        <v>312971</v>
      </c>
      <c r="C6" s="5" t="n">
        <v>181262</v>
      </c>
      <c r="D6" s="5" t="n">
        <v>823405</v>
      </c>
      <c r="E6" s="5" t="n">
        <v>843543</v>
      </c>
    </row>
    <row r="7">
      <c r="A7" s="3" t="inlineStr">
        <is>
          <t>Operating Expenses:</t>
        </is>
      </c>
    </row>
    <row r="8">
      <c r="A8" s="4" t="inlineStr">
        <is>
          <t>Selling, general, and administrative expenses</t>
        </is>
      </c>
      <c r="B8" s="5" t="n">
        <v>615596</v>
      </c>
      <c r="C8" s="5" t="n">
        <v>657883</v>
      </c>
      <c r="D8" s="5" t="n">
        <v>2063920</v>
      </c>
      <c r="E8" s="5" t="n">
        <v>2338524</v>
      </c>
    </row>
    <row r="9">
      <c r="A9" s="4" t="inlineStr">
        <is>
          <t>Intangibles impairment</t>
        </is>
      </c>
      <c r="B9" s="4" t="inlineStr">
        <is>
          <t xml:space="preserve"> </t>
        </is>
      </c>
      <c r="C9" s="5" t="n">
        <v>646760</v>
      </c>
      <c r="D9" s="4" t="inlineStr">
        <is>
          <t xml:space="preserve"> </t>
        </is>
      </c>
      <c r="E9" s="5" t="n">
        <v>646760</v>
      </c>
    </row>
    <row r="10">
      <c r="A10" s="4" t="inlineStr">
        <is>
          <t>Depreciation and amortization</t>
        </is>
      </c>
      <c r="B10" s="5" t="n">
        <v>2772</v>
      </c>
      <c r="C10" s="5" t="n">
        <v>69400</v>
      </c>
      <c r="D10" s="5" t="n">
        <v>8316</v>
      </c>
      <c r="E10" s="5" t="n">
        <v>207091</v>
      </c>
    </row>
    <row r="11">
      <c r="A11" s="4" t="inlineStr">
        <is>
          <t>Total Operating Expenses</t>
        </is>
      </c>
      <c r="B11" s="5" t="n">
        <v>618368</v>
      </c>
      <c r="C11" s="5" t="n">
        <v>1374043</v>
      </c>
      <c r="D11" s="5" t="n">
        <v>2072236</v>
      </c>
      <c r="E11" s="5" t="n">
        <v>3192375</v>
      </c>
    </row>
    <row r="12">
      <c r="A12" s="4" t="inlineStr">
        <is>
          <t>Loss from Operations</t>
        </is>
      </c>
      <c r="B12" s="5" t="n">
        <v>-305397</v>
      </c>
      <c r="C12" s="5" t="n">
        <v>-1192781</v>
      </c>
      <c r="D12" s="5" t="n">
        <v>-1248813</v>
      </c>
      <c r="E12" s="5" t="n">
        <v>-2348832</v>
      </c>
    </row>
    <row r="13">
      <c r="A13" s="3" t="inlineStr">
        <is>
          <t>Other Income (Expenses):</t>
        </is>
      </c>
    </row>
    <row r="14">
      <c r="A14" s="4" t="inlineStr">
        <is>
          <t>Loss on Debt Extinguishment</t>
        </is>
      </c>
      <c r="B14" s="5" t="n">
        <v>-1475580</v>
      </c>
      <c r="C14" s="4" t="inlineStr">
        <is>
          <t xml:space="preserve"> </t>
        </is>
      </c>
      <c r="D14" s="5" t="n">
        <v>-1318092</v>
      </c>
      <c r="E14" s="4" t="inlineStr">
        <is>
          <t xml:space="preserve"> </t>
        </is>
      </c>
    </row>
    <row r="15">
      <c r="A15" s="4" t="inlineStr">
        <is>
          <t>Derivative liability income (expense)</t>
        </is>
      </c>
      <c r="B15" s="4" t="inlineStr">
        <is>
          <t xml:space="preserve"> </t>
        </is>
      </c>
      <c r="C15" s="5" t="n">
        <v>-179620</v>
      </c>
      <c r="D15" s="4" t="inlineStr">
        <is>
          <t xml:space="preserve"> </t>
        </is>
      </c>
      <c r="E15" s="5" t="n">
        <v>-260896</v>
      </c>
    </row>
    <row r="16">
      <c r="A16" s="4" t="inlineStr">
        <is>
          <t>Gains on settlement, net</t>
        </is>
      </c>
      <c r="B16" s="4" t="inlineStr">
        <is>
          <t xml:space="preserve"> </t>
        </is>
      </c>
      <c r="C16" s="4" t="inlineStr">
        <is>
          <t xml:space="preserve"> </t>
        </is>
      </c>
      <c r="D16" s="4" t="inlineStr">
        <is>
          <t xml:space="preserve"> </t>
        </is>
      </c>
      <c r="E16" s="5" t="n">
        <v>57623</v>
      </c>
    </row>
    <row r="17">
      <c r="A17" s="4" t="inlineStr">
        <is>
          <t>Interest and financing costs</t>
        </is>
      </c>
      <c r="B17" s="5" t="n">
        <v>-434615</v>
      </c>
      <c r="C17" s="5" t="n">
        <v>-277746</v>
      </c>
      <c r="D17" s="5" t="n">
        <v>-1169732</v>
      </c>
      <c r="E17" s="5" t="n">
        <v>-1180454</v>
      </c>
    </row>
    <row r="18">
      <c r="A18" s="4" t="inlineStr">
        <is>
          <t>Total Other Expenses</t>
        </is>
      </c>
      <c r="B18" s="5" t="n">
        <v>-1910195</v>
      </c>
      <c r="C18" s="5" t="n">
        <v>-457366</v>
      </c>
      <c r="D18" s="5" t="n">
        <v>-2487824</v>
      </c>
      <c r="E18" s="5" t="n">
        <v>-1383727</v>
      </c>
    </row>
    <row r="19">
      <c r="A19" s="4" t="inlineStr">
        <is>
          <t>Net Loss before Provision for Income Tax</t>
        </is>
      </c>
      <c r="B19" s="5" t="n">
        <v>-2215592</v>
      </c>
      <c r="C19" s="5" t="n">
        <v>-1650147</v>
      </c>
      <c r="D19" s="5" t="n">
        <v>-3736655</v>
      </c>
      <c r="E19" s="5" t="n">
        <v>-3732559</v>
      </c>
    </row>
    <row r="20">
      <c r="A20" s="4" t="inlineStr">
        <is>
          <t>Provision for Income Tax</t>
        </is>
      </c>
      <c r="B20" s="4" t="inlineStr">
        <is>
          <t xml:space="preserve"> </t>
        </is>
      </c>
      <c r="C20" s="4" t="inlineStr">
        <is>
          <t xml:space="preserve"> </t>
        </is>
      </c>
      <c r="D20" s="4" t="inlineStr">
        <is>
          <t xml:space="preserve"> </t>
        </is>
      </c>
      <c r="E20" s="4" t="inlineStr">
        <is>
          <t xml:space="preserve"> </t>
        </is>
      </c>
    </row>
    <row r="21">
      <c r="A21" s="4" t="inlineStr">
        <is>
          <t>Net Loss</t>
        </is>
      </c>
      <c r="B21" s="6" t="n">
        <v>-2215592</v>
      </c>
      <c r="C21" s="6" t="n">
        <v>-1650147</v>
      </c>
      <c r="D21" s="6" t="n">
        <v>-3736655</v>
      </c>
      <c r="E21" s="6" t="n">
        <v>-3732559</v>
      </c>
    </row>
    <row r="22">
      <c r="A22" s="4" t="inlineStr">
        <is>
          <t>Basic and Diluted Loss Per Share</t>
        </is>
      </c>
      <c r="B22" s="8" t="n">
        <v>-0.043</v>
      </c>
      <c r="C22" s="9" t="n">
        <v>-0.73</v>
      </c>
      <c r="D22" s="8" t="n">
        <v>-0.192</v>
      </c>
      <c r="E22" s="9" t="n">
        <v>-2.47</v>
      </c>
    </row>
    <row r="23">
      <c r="A23" s="3" t="inlineStr">
        <is>
          <t>Weighted Average Number of Common Shares Outstanding:</t>
        </is>
      </c>
    </row>
    <row r="24">
      <c r="A24" s="4" t="inlineStr">
        <is>
          <t>Basic and diluted</t>
        </is>
      </c>
      <c r="B24" s="5" t="n">
        <v>51443115</v>
      </c>
      <c r="C24" s="5" t="n">
        <v>2269955</v>
      </c>
      <c r="D24" s="5" t="n">
        <v>19446072</v>
      </c>
      <c r="E24" s="5" t="n">
        <v>1525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Related Party Officer and His Affiliates (Details) - USD ($)</t>
        </is>
      </c>
      <c r="B1" s="2" t="inlineStr">
        <is>
          <t>Jun. 30, 2020</t>
        </is>
      </c>
      <c r="C1" s="2" t="inlineStr">
        <is>
          <t>Sep. 30, 2019</t>
        </is>
      </c>
    </row>
    <row r="2">
      <c r="A2" s="4" t="inlineStr">
        <is>
          <t>Principal</t>
        </is>
      </c>
      <c r="B2" s="6" t="n">
        <v>900000</v>
      </c>
      <c r="C2" s="6" t="n">
        <v>900000</v>
      </c>
    </row>
    <row r="3">
      <c r="A3" s="4" t="inlineStr">
        <is>
          <t>Convertible Notes Payable [Member]</t>
        </is>
      </c>
    </row>
    <row r="4">
      <c r="A4" s="4" t="inlineStr">
        <is>
          <t>Principal</t>
        </is>
      </c>
      <c r="B4" s="5" t="n">
        <v>1426727</v>
      </c>
      <c r="C4" s="5" t="n">
        <v>887439</v>
      </c>
    </row>
    <row r="5">
      <c r="A5" s="4" t="inlineStr">
        <is>
          <t>Premiums</t>
        </is>
      </c>
      <c r="B5" s="5" t="n">
        <v>1329085</v>
      </c>
      <c r="C5" s="5" t="n">
        <v>32000</v>
      </c>
    </row>
    <row r="6">
      <c r="A6" s="4" t="inlineStr">
        <is>
          <t>Total</t>
        </is>
      </c>
      <c r="B6" s="5" t="n">
        <v>2755812</v>
      </c>
      <c r="C6" s="5" t="n">
        <v>919439</v>
      </c>
    </row>
    <row r="7">
      <c r="A7" s="4" t="inlineStr">
        <is>
          <t>Current portion, including premiums</t>
        </is>
      </c>
      <c r="B7" s="5" t="n">
        <v>-64000</v>
      </c>
      <c r="C7" s="5" t="n">
        <v>-64000</v>
      </c>
    </row>
    <row r="8">
      <c r="A8" s="4" t="inlineStr">
        <is>
          <t>Long term</t>
        </is>
      </c>
      <c r="B8" s="6" t="n">
        <v>2691812</v>
      </c>
      <c r="C8" s="6" t="n">
        <v>8554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80" customWidth="1" min="6" max="6"/>
    <col width="16" customWidth="1" min="7" max="7"/>
    <col width="14" customWidth="1" min="8" max="8"/>
    <col width="14" customWidth="1" min="9" max="9"/>
    <col width="14" customWidth="1" min="10" max="10"/>
    <col width="15" customWidth="1" min="11" max="11"/>
    <col width="14" customWidth="1" min="12" max="12"/>
    <col width="14" customWidth="1" min="13" max="13"/>
    <col width="80" customWidth="1" min="14" max="14"/>
    <col width="14" customWidth="1" min="15" max="15"/>
    <col width="14" customWidth="1" min="16" max="16"/>
  </cols>
  <sheetData>
    <row r="1">
      <c r="A1" s="1" t="inlineStr">
        <is>
          <t>Convertible Notes Payable – Related Party Officer and His Affiliates (Details Textual) - USD ($)</t>
        </is>
      </c>
      <c r="B1" s="2" t="inlineStr">
        <is>
          <t>Apr. 15, 2020</t>
        </is>
      </c>
      <c r="C1" s="2" t="inlineStr">
        <is>
          <t>Apr. 14, 2020</t>
        </is>
      </c>
      <c r="D1" s="2" t="inlineStr">
        <is>
          <t>Sep. 13, 2019</t>
        </is>
      </c>
      <c r="E1" s="2" t="inlineStr">
        <is>
          <t>Jul. 02, 2019</t>
        </is>
      </c>
      <c r="F1" s="2" t="inlineStr">
        <is>
          <t>Jul. 01, 2019</t>
        </is>
      </c>
      <c r="G1" s="2" t="inlineStr">
        <is>
          <t>Jan. 19, 2019</t>
        </is>
      </c>
      <c r="H1" s="2" t="inlineStr">
        <is>
          <t>Nov. 13, 2018</t>
        </is>
      </c>
      <c r="I1" s="2" t="inlineStr">
        <is>
          <t>Mar. 31, 2020</t>
        </is>
      </c>
      <c r="J1" s="2" t="inlineStr">
        <is>
          <t>Dec. 30, 2019</t>
        </is>
      </c>
      <c r="K1" s="2" t="inlineStr">
        <is>
          <t>Dec. 20, 2018</t>
        </is>
      </c>
      <c r="L1" s="2" t="inlineStr">
        <is>
          <t>Jun. 30, 2020</t>
        </is>
      </c>
      <c r="M1" s="2" t="inlineStr">
        <is>
          <t>Jun. 30, 2019</t>
        </is>
      </c>
      <c r="N1" s="2" t="inlineStr">
        <is>
          <t>Jun. 30, 2020</t>
        </is>
      </c>
      <c r="O1" s="2" t="inlineStr">
        <is>
          <t>Jun. 30, 2019</t>
        </is>
      </c>
      <c r="P1" s="2" t="inlineStr">
        <is>
          <t>Sep. 30, 2019</t>
        </is>
      </c>
    </row>
    <row r="2">
      <c r="A2" s="3" t="inlineStr">
        <is>
          <t>Notes Payable - Related Parties (Textual)</t>
        </is>
      </c>
    </row>
    <row r="3">
      <c r="A3" s="4" t="inlineStr">
        <is>
          <t>Note bears interest</t>
        </is>
      </c>
      <c r="H3" s="4" t="inlineStr">
        <is>
          <t>5.00%</t>
        </is>
      </c>
    </row>
    <row r="4">
      <c r="A4" s="4" t="inlineStr">
        <is>
          <t>Interest expense</t>
        </is>
      </c>
      <c r="J4" s="6" t="n">
        <v>22810</v>
      </c>
      <c r="L4" s="6" t="n">
        <v>434615</v>
      </c>
      <c r="M4" s="6" t="n">
        <v>277746</v>
      </c>
      <c r="N4" s="6" t="n">
        <v>1169732</v>
      </c>
      <c r="O4" s="6" t="n">
        <v>1180454</v>
      </c>
    </row>
    <row r="5">
      <c r="A5" s="4" t="inlineStr">
        <is>
          <t>Convertible Notes Payable One [Member]</t>
        </is>
      </c>
    </row>
    <row r="6">
      <c r="A6" s="3" t="inlineStr">
        <is>
          <t>Notes Payable - Related Parties (Textual)</t>
        </is>
      </c>
    </row>
    <row r="7">
      <c r="A7" s="4" t="inlineStr">
        <is>
          <t>Convertible note payable - related party affiliate</t>
        </is>
      </c>
      <c r="L7" s="5" t="n">
        <v>97642</v>
      </c>
      <c r="N7" s="5" t="n">
        <v>97642</v>
      </c>
      <c r="P7" s="6" t="n">
        <v>166995</v>
      </c>
    </row>
    <row r="8">
      <c r="A8" s="4" t="inlineStr">
        <is>
          <t>Accrued interest</t>
        </is>
      </c>
      <c r="N8" s="5" t="n">
        <v>29491</v>
      </c>
      <c r="P8" s="5" t="n">
        <v>21838</v>
      </c>
    </row>
    <row r="9">
      <c r="A9" s="4" t="inlineStr">
        <is>
          <t>Repayments net advances</t>
        </is>
      </c>
      <c r="N9" s="5" t="n">
        <v>132803</v>
      </c>
    </row>
    <row r="10">
      <c r="A10" s="4" t="inlineStr">
        <is>
          <t>Payment of advances</t>
        </is>
      </c>
      <c r="N10" s="5" t="n">
        <v>63450</v>
      </c>
    </row>
    <row r="11">
      <c r="A11" s="4" t="inlineStr">
        <is>
          <t>Convertible Notes Payable [Member]</t>
        </is>
      </c>
    </row>
    <row r="12">
      <c r="A12" s="3" t="inlineStr">
        <is>
          <t>Notes Payable - Related Parties (Textual)</t>
        </is>
      </c>
    </row>
    <row r="13">
      <c r="A13" s="4" t="inlineStr">
        <is>
          <t>Convertible note payable</t>
        </is>
      </c>
      <c r="B13" s="6" t="n">
        <v>840000</v>
      </c>
      <c r="L13" s="5" t="n">
        <v>840000</v>
      </c>
      <c r="N13" s="5" t="n">
        <v>840000</v>
      </c>
    </row>
    <row r="14">
      <c r="A14" s="4" t="inlineStr">
        <is>
          <t>Convertible note payable - related party affiliate</t>
        </is>
      </c>
      <c r="L14" s="5" t="n">
        <v>688444</v>
      </c>
      <c r="N14" s="5" t="n">
        <v>688444</v>
      </c>
      <c r="P14" s="5" t="n">
        <v>688444</v>
      </c>
    </row>
    <row r="15">
      <c r="A15" s="4" t="inlineStr">
        <is>
          <t>Principal amount</t>
        </is>
      </c>
      <c r="B15" s="5" t="n">
        <v>688444</v>
      </c>
    </row>
    <row r="16">
      <c r="A16" s="4" t="inlineStr">
        <is>
          <t>Accrued interest</t>
        </is>
      </c>
      <c r="B16" s="6" t="n">
        <v>210409</v>
      </c>
      <c r="N16" s="6" t="n">
        <v>210409</v>
      </c>
      <c r="P16" s="6" t="n">
        <v>174232</v>
      </c>
    </row>
    <row r="17">
      <c r="A17" s="4" t="inlineStr">
        <is>
          <t>Note bears interest</t>
        </is>
      </c>
      <c r="B17" s="4" t="inlineStr">
        <is>
          <t>10.00%</t>
        </is>
      </c>
      <c r="N17" s="4" t="inlineStr">
        <is>
          <t>7.00%</t>
        </is>
      </c>
    </row>
    <row r="18">
      <c r="A18" s="4" t="inlineStr">
        <is>
          <t>Note maturity date</t>
        </is>
      </c>
      <c r="B18" s="4" t="inlineStr">
        <is>
          <t>Jan. 7,
		2022</t>
        </is>
      </c>
    </row>
    <row r="19">
      <c r="A19" s="4" t="inlineStr">
        <is>
          <t>Common stock, percentage</t>
        </is>
      </c>
      <c r="B19" s="4" t="inlineStr">
        <is>
          <t>50.00%</t>
        </is>
      </c>
    </row>
    <row r="20">
      <c r="A20" s="4" t="inlineStr">
        <is>
          <t>Loss on debt extinguishment.</t>
        </is>
      </c>
      <c r="B20" s="6" t="n">
        <v>688444</v>
      </c>
    </row>
    <row r="21">
      <c r="A21" s="4" t="inlineStr">
        <is>
          <t>CEO [Member]</t>
        </is>
      </c>
    </row>
    <row r="22">
      <c r="A22" s="3" t="inlineStr">
        <is>
          <t>Notes Payable - Related Parties (Textual)</t>
        </is>
      </c>
    </row>
    <row r="23">
      <c r="A23" s="4" t="inlineStr">
        <is>
          <t>Convertible note payable</t>
        </is>
      </c>
      <c r="B23" s="6" t="n">
        <v>69391</v>
      </c>
      <c r="D23" s="6" t="n">
        <v>17000</v>
      </c>
      <c r="E23" s="6" t="n">
        <v>15000</v>
      </c>
    </row>
    <row r="24">
      <c r="A24" s="4" t="inlineStr">
        <is>
          <t>Convertible note payable, description</t>
        </is>
      </c>
      <c r="B24" s="4" t="inlineStr">
        <is>
          <t>This issuance is treated as a debt extinguishment of the old note and the new note conversion terms have been treated as stock settled debt under ASC 480, and put premium of $69,391 has been recognized with a charge to interest expense.</t>
        </is>
      </c>
      <c r="F24" s="4" t="inlineStr">
        <is>
          <t>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t>
        </is>
      </c>
    </row>
    <row r="25">
      <c r="A25" s="4" t="inlineStr">
        <is>
          <t>Principal amount</t>
        </is>
      </c>
      <c r="L25" s="6" t="n">
        <v>171750</v>
      </c>
      <c r="N25" s="6" t="n">
        <v>171750</v>
      </c>
    </row>
    <row r="26">
      <c r="A26" s="4" t="inlineStr">
        <is>
          <t>Accrued interest</t>
        </is>
      </c>
      <c r="N26" s="6" t="n">
        <v>20105</v>
      </c>
    </row>
    <row r="27">
      <c r="A27" s="4" t="inlineStr">
        <is>
          <t>Promissory note</t>
        </is>
      </c>
      <c r="G27" s="6" t="n">
        <v>200000</v>
      </c>
      <c r="K27" s="6" t="n">
        <v>400000</v>
      </c>
    </row>
    <row r="28">
      <c r="A28" s="4" t="inlineStr">
        <is>
          <t>Note bears interest</t>
        </is>
      </c>
      <c r="B28" s="4" t="inlineStr">
        <is>
          <t>10.00%</t>
        </is>
      </c>
      <c r="D28" s="4" t="inlineStr">
        <is>
          <t>10.00%</t>
        </is>
      </c>
      <c r="E28" s="4" t="inlineStr">
        <is>
          <t>10.00%</t>
        </is>
      </c>
      <c r="G28" s="4" t="inlineStr">
        <is>
          <t>12.00%</t>
        </is>
      </c>
      <c r="K28" s="4" t="inlineStr">
        <is>
          <t>12.00%</t>
        </is>
      </c>
    </row>
    <row r="29">
      <c r="A29" s="4" t="inlineStr">
        <is>
          <t>Note maturity date</t>
        </is>
      </c>
      <c r="B29" s="4" t="inlineStr">
        <is>
          <t>Jan. 31,
		2022</t>
        </is>
      </c>
      <c r="D29" s="4" t="inlineStr">
        <is>
          <t>Jun. 9,
		2020</t>
        </is>
      </c>
      <c r="E29" s="4" t="inlineStr">
        <is>
          <t>Jun. 9,
		2020</t>
        </is>
      </c>
      <c r="G29" s="4" t="inlineStr">
        <is>
          <t>Sep. 23,
		2021</t>
        </is>
      </c>
      <c r="K29" s="4" t="inlineStr">
        <is>
          <t>Jan. 7,
		2024</t>
        </is>
      </c>
    </row>
    <row r="30">
      <c r="A30" s="4" t="inlineStr">
        <is>
          <t>Payment of interest and principal</t>
        </is>
      </c>
      <c r="G30" s="6" t="n">
        <v>2500</v>
      </c>
      <c r="K30" s="6" t="n">
        <v>5000</v>
      </c>
    </row>
    <row r="31">
      <c r="A31" s="4" t="inlineStr">
        <is>
          <t>Common stock, percentage</t>
        </is>
      </c>
      <c r="B31" s="4" t="inlineStr">
        <is>
          <t>50.00%</t>
        </is>
      </c>
      <c r="D31" s="4" t="inlineStr">
        <is>
          <t>50.00%</t>
        </is>
      </c>
      <c r="E31" s="4" t="inlineStr">
        <is>
          <t>50.00%</t>
        </is>
      </c>
    </row>
    <row r="32">
      <c r="A32" s="4" t="inlineStr">
        <is>
          <t>Interest expense</t>
        </is>
      </c>
      <c r="D32" s="6" t="n">
        <v>17000</v>
      </c>
      <c r="E32" s="6" t="n">
        <v>15000</v>
      </c>
    </row>
    <row r="33">
      <c r="A33" s="4" t="inlineStr">
        <is>
          <t>Notes payable related parties, description</t>
        </is>
      </c>
      <c r="N33" s="4" t="inlineStr">
        <is>
          <t>On April 14, 2020, the Company amended the note first issued to Michael Bannon (the Company’s CEO) on January 19, 2019, in amount of $200,000, with a principal and interest balance of $195,000, and $17,947, respectively at March 31, 2020. The amendment adds conversion terms, which state the note principal and interest may be converted to common stock at 50% of the lowest closing bid price during thirty days prior to conversion, and reduces the note interest rate to 10%, and extends the maturity date to April 15, 2026. The change in conversion terms has been treated as a debt extinguishment and the new note is considered a stock settled debt under ASC 480, and put premium of $195,000 has been recognized with a charge to loss on debt extinguishment. Following the partial conversion on April 14, 2020, the note principal balance is $171,750 and the premium is $171,750 at June 30, 2020.</t>
        </is>
      </c>
    </row>
    <row r="34">
      <c r="A34" s="4" t="inlineStr">
        <is>
          <t>CEO [Member] | Convertible Notes Payable One [Member]</t>
        </is>
      </c>
    </row>
    <row r="35">
      <c r="A35" s="3" t="inlineStr">
        <is>
          <t>Notes Payable - Related Parties (Textual)</t>
        </is>
      </c>
    </row>
    <row r="36">
      <c r="A36" s="4" t="inlineStr">
        <is>
          <t>Convertible note payable, description</t>
        </is>
      </c>
      <c r="N36" s="4" t="inlineStr">
        <is>
          <t>The note principal and put premium were $17,000, and $17,000, at June 30, 2020 and September 30, 2019. Accrued interest was $1,365, at June 30, 2020.</t>
        </is>
      </c>
    </row>
    <row r="37">
      <c r="A37" s="4" t="inlineStr">
        <is>
          <t>CEO [Member] | Convertible Notes Payable [Member]</t>
        </is>
      </c>
    </row>
    <row r="38">
      <c r="A38" s="3" t="inlineStr">
        <is>
          <t>Notes Payable - Related Parties (Textual)</t>
        </is>
      </c>
    </row>
    <row r="39">
      <c r="A39" s="4" t="inlineStr">
        <is>
          <t>Convertible note payable</t>
        </is>
      </c>
      <c r="I39" s="6" t="n">
        <v>36700</v>
      </c>
    </row>
    <row r="40">
      <c r="A40" s="4" t="inlineStr">
        <is>
          <t>Convertible note payable, description</t>
        </is>
      </c>
      <c r="N40" s="4" t="inlineStr">
        <is>
          <t>The note principal and put premium were $15,000, and $15,000, at June 30, 2020 and September 30, 2019. Accrued interest was $1,460, at June 30, 2020.</t>
        </is>
      </c>
    </row>
    <row r="41">
      <c r="A41" s="4" t="inlineStr">
        <is>
          <t>Accrued interest</t>
        </is>
      </c>
      <c r="I41" s="6" t="n">
        <v>57019</v>
      </c>
    </row>
    <row r="42">
      <c r="A42" s="4" t="inlineStr">
        <is>
          <t>CEO One [Member]</t>
        </is>
      </c>
    </row>
    <row r="43">
      <c r="A43" s="3" t="inlineStr">
        <is>
          <t>Notes Payable - Related Parties (Textual)</t>
        </is>
      </c>
    </row>
    <row r="44">
      <c r="A44" s="4" t="inlineStr">
        <is>
          <t>Convertible note payable</t>
        </is>
      </c>
      <c r="C44" s="6" t="n">
        <v>400000</v>
      </c>
    </row>
    <row r="45">
      <c r="A45" s="4" t="inlineStr">
        <is>
          <t>Principal amount</t>
        </is>
      </c>
      <c r="C45" s="5" t="n">
        <v>367500</v>
      </c>
    </row>
    <row r="46">
      <c r="A46" s="4" t="inlineStr">
        <is>
          <t>Accrued interest</t>
        </is>
      </c>
      <c r="C46" s="6" t="n">
        <v>66819</v>
      </c>
    </row>
    <row r="47">
      <c r="A47" s="4" t="inlineStr">
        <is>
          <t>Note bears interest</t>
        </is>
      </c>
      <c r="C47" s="4" t="inlineStr">
        <is>
          <t>10.00%</t>
        </is>
      </c>
    </row>
    <row r="48">
      <c r="A48" s="4" t="inlineStr">
        <is>
          <t>Note maturity date</t>
        </is>
      </c>
      <c r="C48" s="4" t="inlineStr">
        <is>
          <t>Jan. 7,
		2024</t>
        </is>
      </c>
    </row>
    <row r="49">
      <c r="A49" s="4" t="inlineStr">
        <is>
          <t>Common stock, percentage</t>
        </is>
      </c>
      <c r="C49" s="4" t="inlineStr">
        <is>
          <t>50.00%</t>
        </is>
      </c>
    </row>
    <row r="50">
      <c r="A50" s="4" t="inlineStr">
        <is>
          <t>Loss on debt extinguishment.</t>
        </is>
      </c>
      <c r="C50" s="6" t="n">
        <v>36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Advisory Fee Liabilities (Details) - Senior Secured Credit Facility Note [Member] - USD ($)</t>
        </is>
      </c>
      <c r="B1" s="2" t="inlineStr">
        <is>
          <t>Jun. 30, 2020</t>
        </is>
      </c>
      <c r="C1" s="2" t="inlineStr">
        <is>
          <t>Sep. 30, 2019</t>
        </is>
      </c>
    </row>
    <row r="2">
      <c r="A2" s="3" t="inlineStr">
        <is>
          <t>Schedule of senior secured credit facility note balance and convertible debt balances</t>
        </is>
      </c>
    </row>
    <row r="3">
      <c r="A3" s="4" t="inlineStr">
        <is>
          <t>Principal</t>
        </is>
      </c>
      <c r="B3" s="6" t="n">
        <v>6320580</v>
      </c>
      <c r="C3" s="6" t="n">
        <v>6207266</v>
      </c>
    </row>
    <row r="4">
      <c r="A4" s="4" t="inlineStr">
        <is>
          <t>Premiums</t>
        </is>
      </c>
      <c r="B4" s="5" t="n">
        <v>1741264</v>
      </c>
      <c r="C4" s="5" t="n">
        <v>1623445</v>
      </c>
    </row>
    <row r="5">
      <c r="A5" s="4" t="inlineStr">
        <is>
          <t>Unamortized discounts</t>
        </is>
      </c>
      <c r="B5" s="5" t="n">
        <v>-5178</v>
      </c>
      <c r="C5" s="5" t="n">
        <v>-2981</v>
      </c>
    </row>
    <row r="6">
      <c r="A6" s="4" t="inlineStr">
        <is>
          <t>Convertible note payable</t>
        </is>
      </c>
      <c r="B6" s="6" t="n">
        <v>8056666</v>
      </c>
      <c r="C6" s="6" t="n">
        <v>78277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G10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80" customWidth="1" min="7" max="7"/>
    <col width="80" customWidth="1" min="8" max="8"/>
    <col width="80" customWidth="1" min="9" max="9"/>
    <col width="14" customWidth="1" min="10" max="10"/>
    <col width="80" customWidth="1" min="11" max="11"/>
    <col width="80" customWidth="1" min="12" max="12"/>
    <col width="14" customWidth="1" min="13" max="13"/>
    <col width="80" customWidth="1" min="14" max="14"/>
    <col width="80" customWidth="1" min="15" max="15"/>
    <col width="14" customWidth="1" min="16" max="16"/>
    <col width="80" customWidth="1" min="17" max="17"/>
    <col width="14" customWidth="1" min="18" max="18"/>
    <col width="16" customWidth="1" min="19" max="19"/>
    <col width="80" customWidth="1" min="20" max="20"/>
    <col width="14" customWidth="1" min="21" max="21"/>
    <col width="80" customWidth="1" min="22" max="22"/>
    <col width="14" customWidth="1" min="23" max="23"/>
    <col width="14" customWidth="1" min="24" max="24"/>
    <col width="14" customWidth="1" min="25" max="25"/>
    <col width="14" customWidth="1" min="26" max="26"/>
    <col width="80"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Convertible Notes Payable and Advisory Fee Liabilities (Details Textual) - USD ($)</t>
        </is>
      </c>
      <c r="B1" s="2" t="inlineStr">
        <is>
          <t>Jun. 02, 2020</t>
        </is>
      </c>
      <c r="C1" s="2" t="inlineStr">
        <is>
          <t>May 02, 2020</t>
        </is>
      </c>
      <c r="D1" s="2" t="inlineStr">
        <is>
          <t>Apr. 02, 2020</t>
        </is>
      </c>
      <c r="E1" s="2" t="inlineStr">
        <is>
          <t>Mar. 02, 2020</t>
        </is>
      </c>
      <c r="F1" s="2" t="inlineStr">
        <is>
          <t>Jul. 12, 2019</t>
        </is>
      </c>
      <c r="G1" s="2" t="inlineStr">
        <is>
          <t>Jul. 02, 2019</t>
        </is>
      </c>
      <c r="H1" s="2" t="inlineStr">
        <is>
          <t>Mar. 04, 2019</t>
        </is>
      </c>
      <c r="I1" s="2" t="inlineStr">
        <is>
          <t>Mar. 02, 2019</t>
        </is>
      </c>
      <c r="J1" s="2" t="inlineStr">
        <is>
          <t>Jun. 12, 2018</t>
        </is>
      </c>
      <c r="K1" s="2" t="inlineStr">
        <is>
          <t>Mar. 07, 2018</t>
        </is>
      </c>
      <c r="L1" s="2" t="inlineStr">
        <is>
          <t>Jan. 03, 2018</t>
        </is>
      </c>
      <c r="M1" s="2" t="inlineStr">
        <is>
          <t>Nov. 09, 2017</t>
        </is>
      </c>
      <c r="N1" s="2" t="inlineStr">
        <is>
          <t>Nov. 09, 2017</t>
        </is>
      </c>
      <c r="O1" s="2" t="inlineStr">
        <is>
          <t>Nov. 02, 2017</t>
        </is>
      </c>
      <c r="P1" s="2" t="inlineStr">
        <is>
          <t>Mar. 13, 2017</t>
        </is>
      </c>
      <c r="Q1" s="2" t="inlineStr">
        <is>
          <t>Sep. 13, 2016</t>
        </is>
      </c>
      <c r="R1" s="2" t="inlineStr">
        <is>
          <t>Nov. 17, 2019</t>
        </is>
      </c>
      <c r="S1" s="2" t="inlineStr">
        <is>
          <t>Oct. 30, 2018</t>
        </is>
      </c>
      <c r="T1" s="2" t="inlineStr">
        <is>
          <t>Aug. 29, 2018</t>
        </is>
      </c>
      <c r="U1" s="2" t="inlineStr">
        <is>
          <t>Jul. 20, 2018</t>
        </is>
      </c>
      <c r="V1" s="2" t="inlineStr">
        <is>
          <t>Jan. 30, 2018</t>
        </is>
      </c>
      <c r="W1" s="2" t="inlineStr">
        <is>
          <t>Nov. 15, 2017</t>
        </is>
      </c>
      <c r="X1" s="2" t="inlineStr">
        <is>
          <t>Jun. 30, 2017</t>
        </is>
      </c>
      <c r="Y1" s="2" t="inlineStr">
        <is>
          <t>Jun. 30, 2020</t>
        </is>
      </c>
      <c r="Z1" s="2" t="inlineStr">
        <is>
          <t>Jun. 30, 2019</t>
        </is>
      </c>
      <c r="AA1" s="2" t="inlineStr">
        <is>
          <t>Sep. 30, 2019</t>
        </is>
      </c>
      <c r="AB1" s="2" t="inlineStr">
        <is>
          <t>Sep. 30, 2018</t>
        </is>
      </c>
      <c r="AC1" s="2" t="inlineStr">
        <is>
          <t>Apr. 22, 2020</t>
        </is>
      </c>
      <c r="AD1" s="2" t="inlineStr">
        <is>
          <t>Jun. 30, 2018</t>
        </is>
      </c>
      <c r="AE1" s="2" t="inlineStr">
        <is>
          <t>Dec. 20, 2017</t>
        </is>
      </c>
      <c r="AF1" s="2" t="inlineStr">
        <is>
          <t>Mar. 28, 2017</t>
        </is>
      </c>
      <c r="AG1" s="2" t="inlineStr">
        <is>
          <t>Sep. 30, 2016</t>
        </is>
      </c>
    </row>
    <row r="2">
      <c r="A2" s="3" t="inlineStr">
        <is>
          <t>Convertible Notes Payable and Advisory Fee Liabilities (Textual)</t>
        </is>
      </c>
    </row>
    <row r="3">
      <c r="A3" s="4" t="inlineStr">
        <is>
          <t>Interest rate</t>
        </is>
      </c>
      <c r="T3" s="4" t="inlineStr">
        <is>
          <t>12.00%</t>
        </is>
      </c>
    </row>
    <row r="4">
      <c r="A4" s="4" t="inlineStr">
        <is>
          <t>Embedded conversion option as stock settled debt</t>
        </is>
      </c>
      <c r="X4" s="6" t="n">
        <v>617647</v>
      </c>
    </row>
    <row r="5">
      <c r="A5" s="4" t="inlineStr">
        <is>
          <t>Increase in interest rate, percentage</t>
        </is>
      </c>
      <c r="X5" s="4" t="inlineStr">
        <is>
          <t>25.00%</t>
        </is>
      </c>
    </row>
    <row r="6">
      <c r="A6" s="4" t="inlineStr">
        <is>
          <t>Payment of interest</t>
        </is>
      </c>
      <c r="Y6" s="6" t="n">
        <v>8851</v>
      </c>
    </row>
    <row r="7">
      <c r="A7" s="4" t="inlineStr">
        <is>
          <t>Payment of monthly principal and interest</t>
        </is>
      </c>
      <c r="U7" s="6" t="n">
        <v>6500</v>
      </c>
    </row>
    <row r="8">
      <c r="A8" s="4" t="inlineStr">
        <is>
          <t>Accrued liabilities, current</t>
        </is>
      </c>
      <c r="Y8" s="5" t="n">
        <v>3219993</v>
      </c>
      <c r="AA8" s="6" t="n">
        <v>1906478</v>
      </c>
    </row>
    <row r="9">
      <c r="A9" s="4" t="inlineStr">
        <is>
          <t>Amortization of debt discounts</t>
        </is>
      </c>
      <c r="Y9" s="5" t="n">
        <v>158898</v>
      </c>
      <c r="Z9" s="6" t="n">
        <v>70356</v>
      </c>
    </row>
    <row r="10">
      <c r="A10" s="4" t="inlineStr">
        <is>
          <t>Conversion of stock, amount</t>
        </is>
      </c>
      <c r="AB10" s="6" t="n">
        <v>18163</v>
      </c>
    </row>
    <row r="11">
      <c r="A11" s="4" t="inlineStr">
        <is>
          <t>Principal amount</t>
        </is>
      </c>
      <c r="AB11" s="5" t="n">
        <v>4788642</v>
      </c>
    </row>
    <row r="12">
      <c r="A12" s="4" t="inlineStr">
        <is>
          <t>Debt instrument conversion price, description</t>
        </is>
      </c>
      <c r="H12" s="4" t="inlineStr">
        <is>
          <t>The Company issued a convertible promissory note to Redstart Holdings Corporation in the amount of $78,000. The note bears interest at 10%, matures on December 31, 2019, includes legal fees of $3,000 and is convertible at 35% discount to the average of the lowest two prices observed in the 15 days prior to the issuance of a conversion notice. The Company has accounted for the convertible promissory note as stock settled debt under ASC 480 and recorded debt premium $42,000 with a charge to interest expense for the notes.</t>
        </is>
      </c>
    </row>
    <row r="13">
      <c r="A13" s="4" t="inlineStr">
        <is>
          <t>Debt premium</t>
        </is>
      </c>
      <c r="AA13" s="5" t="n">
        <v>180618</v>
      </c>
    </row>
    <row r="14">
      <c r="A14" s="4" t="inlineStr">
        <is>
          <t>Debt conversion rate, description</t>
        </is>
      </c>
      <c r="T14" s="4" t="inlineStr">
        <is>
          <t>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t>
        </is>
      </c>
    </row>
    <row r="15">
      <c r="A15" s="4" t="inlineStr">
        <is>
          <t>Additional paid in capital</t>
        </is>
      </c>
      <c r="Y15" s="6" t="n">
        <v>12373240</v>
      </c>
      <c r="AA15" s="5" t="n">
        <v>11850771</v>
      </c>
    </row>
    <row r="16">
      <c r="A16" s="4" t="inlineStr">
        <is>
          <t>Additional warrants</t>
        </is>
      </c>
      <c r="Y16" s="5" t="n">
        <v>47910830</v>
      </c>
    </row>
    <row r="17">
      <c r="A17" s="4" t="inlineStr">
        <is>
          <t>Debt discount</t>
        </is>
      </c>
      <c r="Y17" s="4" t="inlineStr">
        <is>
          <t xml:space="preserve"> </t>
        </is>
      </c>
      <c r="Z17" s="6" t="n">
        <v>0</v>
      </c>
    </row>
    <row r="18">
      <c r="A18" s="4" t="inlineStr">
        <is>
          <t>Amendment totaled</t>
        </is>
      </c>
      <c r="AB18" s="5" t="n">
        <v>323440</v>
      </c>
    </row>
    <row r="19">
      <c r="A19" s="4" t="inlineStr">
        <is>
          <t>Settlement amount</t>
        </is>
      </c>
      <c r="AB19" s="5" t="n">
        <v>308100</v>
      </c>
    </row>
    <row r="20">
      <c r="A20" s="4" t="inlineStr">
        <is>
          <t>Livingston Asset Management LLC [Member]</t>
        </is>
      </c>
    </row>
    <row r="21">
      <c r="A21" s="3" t="inlineStr">
        <is>
          <t>Convertible Notes Payable and Advisory Fee Liabilities (Textual)</t>
        </is>
      </c>
    </row>
    <row r="22">
      <c r="A22" s="4" t="inlineStr">
        <is>
          <t>Convertible note, description</t>
        </is>
      </c>
      <c r="K22" s="4" t="inlineStr">
        <is>
          <t>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row>
    <row r="23">
      <c r="A23" s="4" t="inlineStr">
        <is>
          <t>Interest rate</t>
        </is>
      </c>
      <c r="W23" s="4" t="inlineStr">
        <is>
          <t>10.00%</t>
        </is>
      </c>
    </row>
    <row r="24">
      <c r="A24" s="4" t="inlineStr">
        <is>
          <t>Payment of interest</t>
        </is>
      </c>
      <c r="AA24" s="6" t="n">
        <v>270320</v>
      </c>
    </row>
    <row r="25">
      <c r="A25" s="4" t="inlineStr">
        <is>
          <t>Payment of monthly principal and interest</t>
        </is>
      </c>
      <c r="W25" s="6" t="n">
        <v>50000</v>
      </c>
    </row>
    <row r="26">
      <c r="A26" s="4" t="inlineStr">
        <is>
          <t>Issued of stock, shares</t>
        </is>
      </c>
      <c r="R26" s="5" t="n">
        <v>194520</v>
      </c>
    </row>
    <row r="27">
      <c r="A27" s="4" t="inlineStr">
        <is>
          <t>Issued of stock</t>
        </is>
      </c>
      <c r="W27" s="5" t="n">
        <v>10000000</v>
      </c>
    </row>
    <row r="28">
      <c r="A28" s="4" t="inlineStr">
        <is>
          <t>Accrued interest</t>
        </is>
      </c>
      <c r="Y28" s="5" t="n">
        <v>1344</v>
      </c>
    </row>
    <row r="29">
      <c r="A29" s="4" t="inlineStr">
        <is>
          <t>Principal amount</t>
        </is>
      </c>
      <c r="V29" s="6" t="n">
        <v>1000000</v>
      </c>
      <c r="AC29" s="6" t="n">
        <v>51000</v>
      </c>
    </row>
    <row r="30">
      <c r="A30" s="4" t="inlineStr">
        <is>
          <t>Debt premium</t>
        </is>
      </c>
      <c r="W30" s="6" t="n">
        <v>21428</v>
      </c>
    </row>
    <row r="31">
      <c r="A31" s="4" t="inlineStr">
        <is>
          <t>Payment of convertible debt</t>
        </is>
      </c>
      <c r="B31" s="6" t="n">
        <v>17000</v>
      </c>
      <c r="C31" s="6" t="n">
        <v>17000</v>
      </c>
      <c r="D31" s="6" t="n">
        <v>17000</v>
      </c>
      <c r="E31" s="6" t="n">
        <v>17000</v>
      </c>
    </row>
    <row r="32">
      <c r="A32" s="4" t="inlineStr">
        <is>
          <t>Debt instrument interest rate, percentage</t>
        </is>
      </c>
      <c r="W32" s="4" t="inlineStr">
        <is>
          <t>30.00%</t>
        </is>
      </c>
    </row>
    <row r="33">
      <c r="A33" s="4" t="inlineStr">
        <is>
          <t>Debt instrument fixed interest rate, percentage</t>
        </is>
      </c>
      <c r="W33" s="4" t="inlineStr">
        <is>
          <t>30.00%</t>
        </is>
      </c>
    </row>
    <row r="34">
      <c r="A34" s="4" t="inlineStr">
        <is>
          <t>Debt instrument conversion price, description</t>
        </is>
      </c>
      <c r="O34" s="4" t="inlineStr">
        <is>
          <t>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t>
        </is>
      </c>
    </row>
    <row r="35">
      <c r="A35" s="4" t="inlineStr">
        <is>
          <t>Debt conversion, description</t>
        </is>
      </c>
      <c r="G35" s="4" t="inlineStr">
        <is>
          <t>Livingston is to receive $20,000, per month including $3,000 cash and $17,000 in promissory notes. The notes bear interest of 10% per annum and mature in six month. The promissory notes issued after February 28, 2020 are convertible into shares of common stock at a discount of 50% of the lowest closing bid price during the 30 trading days prior to conversion. The notes having a conversion feature are treated as stock settled debt under ASC 480 and a debt premium of $17,000 is recognized as interest expense on note issuance date.</t>
        </is>
      </c>
    </row>
    <row r="36">
      <c r="A36" s="4" t="inlineStr">
        <is>
          <t>Debt premium</t>
        </is>
      </c>
      <c r="W36" s="6" t="n">
        <v>21428</v>
      </c>
    </row>
    <row r="37">
      <c r="A37" s="4" t="inlineStr">
        <is>
          <t>Debt conversion rate, description</t>
        </is>
      </c>
      <c r="K37" s="4" t="inlineStr">
        <is>
          <t>The note has not been converted and the principal balance is $15,000, at both June 30, 2020 and September 30, 2019, with $3,915, and $2,789, of accrued interest, respectively.</t>
        </is>
      </c>
    </row>
    <row r="38">
      <c r="A38" s="4" t="inlineStr">
        <is>
          <t>Settlement agreement, description</t>
        </is>
      </c>
      <c r="V38" s="4" t="inlineStr">
        <is>
          <t>The Company will issue free trading shares of its common stock under section 3(a) (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t>
        </is>
      </c>
    </row>
    <row r="39">
      <c r="A39" s="4" t="inlineStr">
        <is>
          <t>Crown Bridge Partners, LLc [Member]</t>
        </is>
      </c>
    </row>
    <row r="40">
      <c r="A40" s="3" t="inlineStr">
        <is>
          <t>Convertible Notes Payable and Advisory Fee Liabilities (Textual)</t>
        </is>
      </c>
    </row>
    <row r="41">
      <c r="A41" s="4" t="inlineStr">
        <is>
          <t>Investments received</t>
        </is>
      </c>
      <c r="M41" s="6" t="n">
        <v>75500</v>
      </c>
    </row>
    <row r="42">
      <c r="A42" s="4" t="inlineStr">
        <is>
          <t>Debt conversion, description</t>
        </is>
      </c>
      <c r="N42" s="4" t="inlineStr">
        <is>
          <t>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t>
        </is>
      </c>
    </row>
    <row r="43">
      <c r="A43" s="4" t="inlineStr">
        <is>
          <t>Debt premium</t>
        </is>
      </c>
      <c r="M43" s="6" t="n">
        <v>56538</v>
      </c>
      <c r="N43" s="6" t="n">
        <v>56538</v>
      </c>
    </row>
    <row r="44">
      <c r="A44" s="4" t="inlineStr">
        <is>
          <t>Settlement Agreement [Member]</t>
        </is>
      </c>
    </row>
    <row r="45">
      <c r="A45" s="3" t="inlineStr">
        <is>
          <t>Convertible Notes Payable and Advisory Fee Liabilities (Textual)</t>
        </is>
      </c>
    </row>
    <row r="46">
      <c r="A46" s="4" t="inlineStr">
        <is>
          <t>Interest rate</t>
        </is>
      </c>
      <c r="J46" s="4" t="inlineStr">
        <is>
          <t>12.00%</t>
        </is>
      </c>
      <c r="L46" s="4" t="inlineStr">
        <is>
          <t>18.00%</t>
        </is>
      </c>
    </row>
    <row r="47">
      <c r="A47" s="4" t="inlineStr">
        <is>
          <t>Advisory fee</t>
        </is>
      </c>
      <c r="L47" s="6" t="n">
        <v>2050000</v>
      </c>
    </row>
    <row r="48">
      <c r="A48" s="4" t="inlineStr">
        <is>
          <t>Embedded conversion option as stock settled debt</t>
        </is>
      </c>
      <c r="L48" s="5" t="n">
        <v>3500000</v>
      </c>
    </row>
    <row r="49">
      <c r="A49" s="4" t="inlineStr">
        <is>
          <t>Accrued interest</t>
        </is>
      </c>
      <c r="L49" s="5" t="n">
        <v>238642</v>
      </c>
    </row>
    <row r="50">
      <c r="A50" s="4" t="inlineStr">
        <is>
          <t>Principal amount</t>
        </is>
      </c>
      <c r="L50" s="5" t="n">
        <v>1000000</v>
      </c>
    </row>
    <row r="51">
      <c r="A51" s="4" t="inlineStr">
        <is>
          <t>Investments received</t>
        </is>
      </c>
      <c r="L51" s="6" t="n">
        <v>5788642</v>
      </c>
    </row>
    <row r="52">
      <c r="A52" s="4" t="inlineStr">
        <is>
          <t>Securities purchase agreement term, description</t>
        </is>
      </c>
      <c r="L52" s="4" t="inlineStr">
        <is>
          <t>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t>
        </is>
      </c>
    </row>
    <row r="53">
      <c r="A53" s="4" t="inlineStr">
        <is>
          <t>Convertible Notes Payable [Member] | Common Stock [Member]</t>
        </is>
      </c>
    </row>
    <row r="54">
      <c r="A54" s="3" t="inlineStr">
        <is>
          <t>Convertible Notes Payable and Advisory Fee Liabilities (Textual)</t>
        </is>
      </c>
    </row>
    <row r="55">
      <c r="A55" s="4" t="inlineStr">
        <is>
          <t>Convertible note, description</t>
        </is>
      </c>
      <c r="AA55" s="4" t="inlineStr">
        <is>
          <t>The Note is only convertible upon default or mutual agreement by both parties at a conversion rate of 85% of the lowest of the daily volume weighted average price of the Company's common stock during the 5 business days immediately prior to the conversion date.</t>
        </is>
      </c>
    </row>
    <row r="56">
      <c r="A56" s="4" t="inlineStr">
        <is>
          <t>Payment of interest</t>
        </is>
      </c>
      <c r="Y56" s="6" t="n">
        <v>9060933</v>
      </c>
    </row>
    <row r="57">
      <c r="A57" s="4" t="inlineStr">
        <is>
          <t>Loans [Member]</t>
        </is>
      </c>
    </row>
    <row r="58">
      <c r="A58" s="3" t="inlineStr">
        <is>
          <t>Convertible Notes Payable and Advisory Fee Liabilities (Textual)</t>
        </is>
      </c>
    </row>
    <row r="59">
      <c r="A59" s="4" t="inlineStr">
        <is>
          <t>Advisory fee</t>
        </is>
      </c>
      <c r="AB59" s="6" t="n">
        <v>850000</v>
      </c>
      <c r="AD59" s="6" t="n">
        <v>850000</v>
      </c>
      <c r="AG59" s="6" t="n">
        <v>850000</v>
      </c>
    </row>
    <row r="60">
      <c r="A60" s="4" t="inlineStr">
        <is>
          <t>Issued of stock, shares</t>
        </is>
      </c>
      <c r="Y60" s="5" t="n">
        <v>539</v>
      </c>
      <c r="AA60" s="5" t="n">
        <v>539</v>
      </c>
      <c r="AB60" s="5" t="n">
        <v>539</v>
      </c>
    </row>
    <row r="61">
      <c r="A61" s="4" t="inlineStr">
        <is>
          <t>Issued of stock</t>
        </is>
      </c>
      <c r="AB61" s="6" t="n">
        <v>850000</v>
      </c>
    </row>
    <row r="62">
      <c r="A62" s="4" t="inlineStr">
        <is>
          <t>Senior Secured Credit Facility [Member]</t>
        </is>
      </c>
    </row>
    <row r="63">
      <c r="A63" s="3" t="inlineStr">
        <is>
          <t>Convertible Notes Payable and Advisory Fee Liabilities (Textual)</t>
        </is>
      </c>
    </row>
    <row r="64">
      <c r="A64" s="4" t="inlineStr">
        <is>
          <t>Maximum borrowing amount</t>
        </is>
      </c>
      <c r="Q64" s="6" t="n">
        <v>6500000</v>
      </c>
    </row>
    <row r="65">
      <c r="A65" s="4" t="inlineStr">
        <is>
          <t>Convertible note, description</t>
        </is>
      </c>
      <c r="Q65" s="4" t="inlineStr">
        <is>
          <t>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is>
      </c>
    </row>
    <row r="66">
      <c r="A66" s="4" t="inlineStr">
        <is>
          <t>Interest rate</t>
        </is>
      </c>
      <c r="S66" s="4" t="inlineStr">
        <is>
          <t>12.00%</t>
        </is>
      </c>
    </row>
    <row r="67">
      <c r="A67" s="4" t="inlineStr">
        <is>
          <t>Maturity date</t>
        </is>
      </c>
      <c r="S67" s="4" t="inlineStr">
        <is>
          <t>Dec. 15,
		2020</t>
        </is>
      </c>
    </row>
    <row r="68">
      <c r="A68" s="4" t="inlineStr">
        <is>
          <t>Interest rate at period end</t>
        </is>
      </c>
      <c r="Q68" s="4" t="inlineStr">
        <is>
          <t>25.00%</t>
        </is>
      </c>
    </row>
    <row r="69">
      <c r="A69" s="4" t="inlineStr">
        <is>
          <t>Additional advisory fees</t>
        </is>
      </c>
      <c r="Q69" s="6" t="n">
        <v>850000</v>
      </c>
    </row>
    <row r="70">
      <c r="A70" s="4" t="inlineStr">
        <is>
          <t>Reserve shares of common stock</t>
        </is>
      </c>
      <c r="Q70" s="5" t="n">
        <v>7000</v>
      </c>
    </row>
    <row r="71">
      <c r="A71" s="4" t="inlineStr">
        <is>
          <t>Payments of interest, line of credit facility</t>
        </is>
      </c>
      <c r="Q71" s="6" t="n">
        <v>52500</v>
      </c>
    </row>
    <row r="72">
      <c r="A72" s="4" t="inlineStr">
        <is>
          <t>Advisory fee</t>
        </is>
      </c>
      <c r="AF72" s="6" t="n">
        <v>1200000</v>
      </c>
    </row>
    <row r="73">
      <c r="A73" s="4" t="inlineStr">
        <is>
          <t>Payment of monthly principal and interest</t>
        </is>
      </c>
      <c r="P73" s="6" t="n">
        <v>298341</v>
      </c>
    </row>
    <row r="74">
      <c r="A74" s="4" t="inlineStr">
        <is>
          <t>Accrued interest</t>
        </is>
      </c>
      <c r="S74" s="6" t="n">
        <v>537643</v>
      </c>
    </row>
    <row r="75">
      <c r="A75" s="4" t="inlineStr">
        <is>
          <t>Principal amount</t>
        </is>
      </c>
      <c r="Q75" s="6" t="n">
        <v>3500000</v>
      </c>
      <c r="S75" s="5" t="n">
        <v>6018192</v>
      </c>
      <c r="Y75" s="6" t="n">
        <v>421587</v>
      </c>
    </row>
    <row r="76">
      <c r="A76" s="4" t="inlineStr">
        <is>
          <t>Debt premium</t>
        </is>
      </c>
      <c r="AA76" s="6" t="n">
        <v>281054</v>
      </c>
    </row>
    <row r="77">
      <c r="A77" s="4" t="inlineStr">
        <is>
          <t>Securities Shares Issued</t>
        </is>
      </c>
      <c r="Y77" s="5" t="n">
        <v>1374885</v>
      </c>
      <c r="Z77" s="5" t="n">
        <v>1273261</v>
      </c>
      <c r="AD77" s="5" t="n">
        <v>101624</v>
      </c>
    </row>
    <row r="78">
      <c r="A78" s="4" t="inlineStr">
        <is>
          <t>Additional interest</t>
        </is>
      </c>
      <c r="AA78" s="6" t="n">
        <v>270320</v>
      </c>
    </row>
    <row r="79">
      <c r="A79" s="4" t="inlineStr">
        <is>
          <t>Charged to interest</t>
        </is>
      </c>
      <c r="S79" s="5" t="n">
        <v>94878</v>
      </c>
    </row>
    <row r="80">
      <c r="A80" s="4" t="inlineStr">
        <is>
          <t>Senior Secured Credit Facility [Member] | Note A [Member]</t>
        </is>
      </c>
    </row>
    <row r="81">
      <c r="A81" s="3" t="inlineStr">
        <is>
          <t>Convertible Notes Payable and Advisory Fee Liabilities (Textual)</t>
        </is>
      </c>
    </row>
    <row r="82">
      <c r="A82" s="4" t="inlineStr">
        <is>
          <t>Principal amount</t>
        </is>
      </c>
      <c r="S82" s="5" t="n">
        <v>5326285</v>
      </c>
    </row>
    <row r="83">
      <c r="A83" s="4" t="inlineStr">
        <is>
          <t>Senior Secured Credit Facility [Member] | Note B [Member]</t>
        </is>
      </c>
    </row>
    <row r="84">
      <c r="A84" s="3" t="inlineStr">
        <is>
          <t>Convertible Notes Payable and Advisory Fee Liabilities (Textual)</t>
        </is>
      </c>
    </row>
    <row r="85">
      <c r="A85" s="4" t="inlineStr">
        <is>
          <t>Principal amount</t>
        </is>
      </c>
      <c r="S85" s="5" t="n">
        <v>691907</v>
      </c>
    </row>
    <row r="86">
      <c r="A86" s="4" t="inlineStr">
        <is>
          <t>First Tranche [Member] | Crown Bridge Partners, LLc [Member]</t>
        </is>
      </c>
    </row>
    <row r="87">
      <c r="A87" s="3" t="inlineStr">
        <is>
          <t>Convertible Notes Payable and Advisory Fee Liabilities (Textual)</t>
        </is>
      </c>
    </row>
    <row r="88">
      <c r="A88" s="4" t="inlineStr">
        <is>
          <t>Securities purchase agreement term, description</t>
        </is>
      </c>
      <c r="N88" s="4" t="inlineStr">
        <is>
          <t>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t>
        </is>
      </c>
    </row>
    <row r="89">
      <c r="A89" s="4" t="inlineStr">
        <is>
          <t>Additional warrants</t>
        </is>
      </c>
      <c r="AE89" s="5" t="n">
        <v>200</v>
      </c>
    </row>
    <row r="90">
      <c r="A90" s="4" t="inlineStr">
        <is>
          <t>Second Tranche [Member] | Crown Bridge Partners, LLc [Member]</t>
        </is>
      </c>
    </row>
    <row r="91">
      <c r="A91" s="3" t="inlineStr">
        <is>
          <t>Convertible Notes Payable and Advisory Fee Liabilities (Textual)</t>
        </is>
      </c>
    </row>
    <row r="92">
      <c r="A92" s="4" t="inlineStr">
        <is>
          <t>Debt conversion, description</t>
        </is>
      </c>
      <c r="I92" s="4" t="inlineStr">
        <is>
          <t>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nine months ended June 30, 2020 the principal balance and debt premium balances were reduced and the unamortized debt discount was $0, at June 30, 2020. The principal was increased by charges of $17,500 for technical default effective June 30, 2020 and an additional put premium was calculated to be $26,250. The default charge and the put premium were charged to interest expense of June 30, 2020. The conversion discount increased to 60% as a result of the default. The principal and accrued interest were $36,544 and $5,382, respectively at June 30, 2020.</t>
        </is>
      </c>
    </row>
    <row r="93">
      <c r="A93" s="4" t="inlineStr">
        <is>
          <t>Note Holder [Member]</t>
        </is>
      </c>
    </row>
    <row r="94">
      <c r="A94" s="3" t="inlineStr">
        <is>
          <t>Convertible Notes Payable and Advisory Fee Liabilities (Textual)</t>
        </is>
      </c>
    </row>
    <row r="95">
      <c r="A95" s="4" t="inlineStr">
        <is>
          <t>Increase in interest rate, percentage</t>
        </is>
      </c>
      <c r="F95" s="4" t="inlineStr">
        <is>
          <t>24.00%</t>
        </is>
      </c>
      <c r="AA95" s="4" t="inlineStr">
        <is>
          <t>18.00%</t>
        </is>
      </c>
    </row>
    <row r="96">
      <c r="A96" s="4" t="inlineStr">
        <is>
          <t>Debt discount</t>
        </is>
      </c>
      <c r="AA96" s="6" t="n">
        <v>15000</v>
      </c>
      <c r="AB96" s="6" t="n">
        <v>15000</v>
      </c>
    </row>
    <row r="97">
      <c r="A97" s="4" t="inlineStr">
        <is>
          <t>Increased debt premium</t>
        </is>
      </c>
      <c r="F97" s="6" t="n">
        <v>10395</v>
      </c>
    </row>
    <row r="98">
      <c r="A98" s="4" t="inlineStr">
        <is>
          <t>Note A [Member]</t>
        </is>
      </c>
    </row>
    <row r="99">
      <c r="A99" s="3" t="inlineStr">
        <is>
          <t>Convertible Notes Payable and Advisory Fee Liabilities (Textual)</t>
        </is>
      </c>
    </row>
    <row r="100">
      <c r="A100" s="4" t="inlineStr">
        <is>
          <t>Principal amount</t>
        </is>
      </c>
      <c r="S100" s="5" t="n">
        <v>1000000</v>
      </c>
    </row>
    <row r="101">
      <c r="A101" s="4" t="inlineStr">
        <is>
          <t>Note B [Member]</t>
        </is>
      </c>
    </row>
    <row r="102">
      <c r="A102" s="3" t="inlineStr">
        <is>
          <t>Convertible Notes Payable and Advisory Fee Liabilities (Textual)</t>
        </is>
      </c>
    </row>
    <row r="103">
      <c r="A103" s="4" t="inlineStr">
        <is>
          <t>Payment of monthly principal and interest</t>
        </is>
      </c>
      <c r="Y103" s="6" t="n">
        <v>421587</v>
      </c>
    </row>
    <row r="104">
      <c r="A104" s="4" t="inlineStr">
        <is>
          <t>Accrued interest</t>
        </is>
      </c>
      <c r="Y104" s="5" t="n">
        <v>939460</v>
      </c>
    </row>
    <row r="105">
      <c r="A105" s="4" t="inlineStr">
        <is>
          <t>Principal amount</t>
        </is>
      </c>
      <c r="S105" s="6" t="n">
        <v>4788642</v>
      </c>
      <c r="Y105" s="6" t="n">
        <v>5326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B87"/>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80" customWidth="1" min="7" max="7"/>
    <col width="80" customWidth="1" min="8" max="8"/>
    <col width="80" customWidth="1" min="9" max="9"/>
    <col width="16" customWidth="1" min="10" max="10"/>
    <col width="80" customWidth="1" min="11" max="11"/>
    <col width="14"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4" customWidth="1" min="20" max="20"/>
    <col width="14" customWidth="1" min="21" max="21"/>
    <col width="14" customWidth="1" min="22" max="22"/>
    <col width="14" customWidth="1" min="23" max="23"/>
    <col width="80"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s>
  <sheetData>
    <row r="1">
      <c r="A1" s="1" t="inlineStr">
        <is>
          <t>Convertible Notes Payable and Advisory Fee Liabilities (Details Textual 1) - USD ($)</t>
        </is>
      </c>
      <c r="B1" s="2" t="inlineStr">
        <is>
          <t>Jun. 02, 2020</t>
        </is>
      </c>
      <c r="C1" s="2" t="inlineStr">
        <is>
          <t>May 14, 2020</t>
        </is>
      </c>
      <c r="D1" s="2" t="inlineStr">
        <is>
          <t>May 02, 2020</t>
        </is>
      </c>
      <c r="E1" s="2" t="inlineStr">
        <is>
          <t>Apr. 02, 2020</t>
        </is>
      </c>
      <c r="F1" s="2" t="inlineStr">
        <is>
          <t>Mar. 02, 2020</t>
        </is>
      </c>
      <c r="G1" s="2" t="inlineStr">
        <is>
          <t>Jul. 12, 2019</t>
        </is>
      </c>
      <c r="H1" s="2" t="inlineStr">
        <is>
          <t>Mar. 04, 2019</t>
        </is>
      </c>
      <c r="I1" s="2" t="inlineStr">
        <is>
          <t>Nov. 13, 2018</t>
        </is>
      </c>
      <c r="J1" s="2" t="inlineStr">
        <is>
          <t>Nov. 13, 2018</t>
        </is>
      </c>
      <c r="K1" s="2" t="inlineStr">
        <is>
          <t>Mar. 07, 2018</t>
        </is>
      </c>
      <c r="L1" s="2" t="inlineStr">
        <is>
          <t>Nov. 09, 2017</t>
        </is>
      </c>
      <c r="M1" s="2" t="inlineStr">
        <is>
          <t>Nov. 09, 2017</t>
        </is>
      </c>
      <c r="N1" s="2" t="inlineStr">
        <is>
          <t>Nov. 02, 2017</t>
        </is>
      </c>
      <c r="O1" s="2" t="inlineStr">
        <is>
          <t>Jun. 09, 2020</t>
        </is>
      </c>
      <c r="P1" s="2" t="inlineStr">
        <is>
          <t>Apr. 20, 2020</t>
        </is>
      </c>
      <c r="Q1" s="2" t="inlineStr">
        <is>
          <t>Nov. 02, 2019</t>
        </is>
      </c>
      <c r="R1" s="2" t="inlineStr">
        <is>
          <t>Jun. 30, 2019</t>
        </is>
      </c>
      <c r="S1" s="2" t="inlineStr">
        <is>
          <t>Aug. 29, 2018</t>
        </is>
      </c>
      <c r="T1" s="2" t="inlineStr">
        <is>
          <t>Nov. 15, 2017</t>
        </is>
      </c>
      <c r="U1" s="2" t="inlineStr">
        <is>
          <t>Jun. 30, 2020</t>
        </is>
      </c>
      <c r="V1" s="2" t="inlineStr">
        <is>
          <t>Dec. 31, 2019</t>
        </is>
      </c>
      <c r="W1" s="2" t="inlineStr">
        <is>
          <t>Jun. 30, 2019</t>
        </is>
      </c>
      <c r="X1" s="2" t="inlineStr">
        <is>
          <t>Jun. 30, 2020</t>
        </is>
      </c>
      <c r="Y1" s="2" t="inlineStr">
        <is>
          <t>Jun. 30, 2019</t>
        </is>
      </c>
      <c r="Z1" s="2" t="inlineStr">
        <is>
          <t>Jun. 18, 2020</t>
        </is>
      </c>
      <c r="AA1" s="2" t="inlineStr">
        <is>
          <t>May 18, 2020</t>
        </is>
      </c>
      <c r="AB1" s="2" t="inlineStr">
        <is>
          <t>Apr. 22, 2020</t>
        </is>
      </c>
      <c r="AC1" s="2" t="inlineStr">
        <is>
          <t>Apr. 18, 2020</t>
        </is>
      </c>
      <c r="AD1" s="2" t="inlineStr">
        <is>
          <t>Mar. 18, 2020</t>
        </is>
      </c>
      <c r="AE1" s="2" t="inlineStr">
        <is>
          <t>Jan. 18, 2020</t>
        </is>
      </c>
      <c r="AF1" s="2" t="inlineStr">
        <is>
          <t>Dec. 18, 2019</t>
        </is>
      </c>
      <c r="AG1" s="2" t="inlineStr">
        <is>
          <t>Nov. 19, 2019</t>
        </is>
      </c>
      <c r="AH1" s="2" t="inlineStr">
        <is>
          <t>Nov. 18, 2019</t>
        </is>
      </c>
      <c r="AI1" s="2" t="inlineStr">
        <is>
          <t>Oct. 29, 2019</t>
        </is>
      </c>
      <c r="AJ1" s="2" t="inlineStr">
        <is>
          <t>Oct. 22, 2019</t>
        </is>
      </c>
      <c r="AK1" s="2" t="inlineStr">
        <is>
          <t>Oct. 18, 2019</t>
        </is>
      </c>
      <c r="AL1" s="2" t="inlineStr">
        <is>
          <t>Sep. 18, 2019</t>
        </is>
      </c>
      <c r="AM1" s="2" t="inlineStr">
        <is>
          <t>Aug. 18, 2019</t>
        </is>
      </c>
      <c r="AN1" s="2" t="inlineStr">
        <is>
          <t>Jul. 18, 2019</t>
        </is>
      </c>
      <c r="AO1" s="2" t="inlineStr">
        <is>
          <t>Jun. 18, 2019</t>
        </is>
      </c>
      <c r="AP1" s="2" t="inlineStr">
        <is>
          <t>May 18, 2019</t>
        </is>
      </c>
      <c r="AQ1" s="2" t="inlineStr">
        <is>
          <t>Apr. 18, 2019</t>
        </is>
      </c>
      <c r="AR1" s="2" t="inlineStr">
        <is>
          <t>Mar. 31, 2019</t>
        </is>
      </c>
      <c r="AS1" s="2" t="inlineStr">
        <is>
          <t>Mar. 18, 2019</t>
        </is>
      </c>
      <c r="AT1" s="2" t="inlineStr">
        <is>
          <t>Feb. 18, 2019</t>
        </is>
      </c>
      <c r="AU1" s="2" t="inlineStr">
        <is>
          <t>Jan. 18, 2019</t>
        </is>
      </c>
      <c r="AV1" s="2" t="inlineStr">
        <is>
          <t>Dec. 18, 2018</t>
        </is>
      </c>
      <c r="AW1" s="2" t="inlineStr">
        <is>
          <t>Nov. 18, 2018</t>
        </is>
      </c>
      <c r="AX1" s="2" t="inlineStr">
        <is>
          <t>Oct. 18, 2018</t>
        </is>
      </c>
      <c r="AY1" s="2" t="inlineStr">
        <is>
          <t>Sep. 30, 2018</t>
        </is>
      </c>
      <c r="AZ1" s="2" t="inlineStr">
        <is>
          <t>Sep. 18, 2018</t>
        </is>
      </c>
      <c r="BA1" s="2" t="inlineStr">
        <is>
          <t>Sep. 04, 2018</t>
        </is>
      </c>
      <c r="BB1" s="2" t="inlineStr">
        <is>
          <t>Jan. 30, 2018</t>
        </is>
      </c>
    </row>
    <row r="2">
      <c r="A2" s="3" t="inlineStr">
        <is>
          <t>Convertible Notes Payable and Advisory Fee Liabilities (Textual)</t>
        </is>
      </c>
    </row>
    <row r="3">
      <c r="A3" s="4" t="inlineStr">
        <is>
          <t>Amortization of debt discounts</t>
        </is>
      </c>
      <c r="X3" s="6" t="n">
        <v>158898</v>
      </c>
      <c r="Y3" s="6" t="n">
        <v>70356</v>
      </c>
    </row>
    <row r="4">
      <c r="A4" s="4" t="inlineStr">
        <is>
          <t>Interest rate</t>
        </is>
      </c>
      <c r="S4" s="4" t="inlineStr">
        <is>
          <t>12.00%</t>
        </is>
      </c>
    </row>
    <row r="5">
      <c r="A5" s="4" t="inlineStr">
        <is>
          <t>Principal amount</t>
        </is>
      </c>
      <c r="AY5" s="6" t="n">
        <v>4788642</v>
      </c>
    </row>
    <row r="6">
      <c r="A6" s="4" t="inlineStr">
        <is>
          <t>Accrued interest</t>
        </is>
      </c>
      <c r="S6" s="6" t="n">
        <v>6000</v>
      </c>
    </row>
    <row r="7">
      <c r="A7" s="4" t="inlineStr">
        <is>
          <t>Maturity date</t>
        </is>
      </c>
      <c r="J7" s="4" t="inlineStr">
        <is>
          <t>Jun. 30,
		2019</t>
        </is>
      </c>
      <c r="S7" s="4" t="inlineStr">
        <is>
          <t>Feb. 28,
		2018</t>
        </is>
      </c>
    </row>
    <row r="8">
      <c r="A8" s="4" t="inlineStr">
        <is>
          <t>Number of warrants</t>
        </is>
      </c>
      <c r="U8" s="5" t="n">
        <v>47910830</v>
      </c>
      <c r="X8" s="5" t="n">
        <v>47910830</v>
      </c>
    </row>
    <row r="9">
      <c r="A9" s="4" t="inlineStr">
        <is>
          <t>Debt premium charge to interest expense</t>
        </is>
      </c>
      <c r="J9" s="6" t="n">
        <v>90000</v>
      </c>
      <c r="Y9" s="5" t="n">
        <v>5000</v>
      </c>
    </row>
    <row r="10">
      <c r="A10" s="4" t="inlineStr">
        <is>
          <t>Convertible notes</t>
        </is>
      </c>
      <c r="I10" s="6" t="n">
        <v>90000</v>
      </c>
      <c r="J10" s="6" t="n">
        <v>90000</v>
      </c>
      <c r="S10" s="6" t="n">
        <v>6000</v>
      </c>
      <c r="Z10" s="6" t="n">
        <v>6000</v>
      </c>
      <c r="AA10" s="6" t="n">
        <v>6000</v>
      </c>
      <c r="AC10" s="6" t="n">
        <v>6000</v>
      </c>
      <c r="AD10" s="6" t="n">
        <v>6000</v>
      </c>
      <c r="AE10" s="6" t="n">
        <v>6000</v>
      </c>
      <c r="AF10" s="6" t="n">
        <v>6000</v>
      </c>
      <c r="AH10" s="6" t="n">
        <v>6000</v>
      </c>
      <c r="AK10" s="6" t="n">
        <v>6000</v>
      </c>
      <c r="AL10" s="6" t="n">
        <v>6000</v>
      </c>
      <c r="AM10" s="6" t="n">
        <v>6000</v>
      </c>
      <c r="AN10" s="6" t="n">
        <v>6000</v>
      </c>
      <c r="AO10" s="6" t="n">
        <v>6000</v>
      </c>
      <c r="AP10" s="6" t="n">
        <v>6000</v>
      </c>
      <c r="AQ10" s="6" t="n">
        <v>6000</v>
      </c>
      <c r="AS10" s="6" t="n">
        <v>6000</v>
      </c>
      <c r="AT10" s="6" t="n">
        <v>6000</v>
      </c>
      <c r="AU10" s="6" t="n">
        <v>6000</v>
      </c>
      <c r="AV10" s="6" t="n">
        <v>6000</v>
      </c>
      <c r="AW10" s="6" t="n">
        <v>6000</v>
      </c>
      <c r="AX10" s="6" t="n">
        <v>6000</v>
      </c>
      <c r="AZ10" s="6" t="n">
        <v>6000</v>
      </c>
      <c r="BA10" s="6" t="n">
        <v>10000</v>
      </c>
    </row>
    <row r="11">
      <c r="A11" s="4" t="inlineStr">
        <is>
          <t>Converted leaving a balance</t>
        </is>
      </c>
      <c r="X11" s="6" t="n">
        <v>4100</v>
      </c>
    </row>
    <row r="12">
      <c r="A12" s="4" t="inlineStr">
        <is>
          <t>Debt conversion rate, description</t>
        </is>
      </c>
      <c r="S12" s="4" t="inlineStr">
        <is>
          <t>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t>
        </is>
      </c>
    </row>
    <row r="13">
      <c r="A13" s="4" t="inlineStr">
        <is>
          <t>Derivative liability</t>
        </is>
      </c>
      <c r="S13" s="6" t="n">
        <v>10435</v>
      </c>
      <c r="U13" s="6" t="n">
        <v>119777</v>
      </c>
      <c r="X13" s="5" t="n">
        <v>119777</v>
      </c>
    </row>
    <row r="14">
      <c r="A14" s="4" t="inlineStr">
        <is>
          <t>Derivative expense</t>
        </is>
      </c>
      <c r="S14" s="6" t="n">
        <v>4035</v>
      </c>
    </row>
    <row r="15">
      <c r="A15" s="4" t="inlineStr">
        <is>
          <t>Derivative fair value</t>
        </is>
      </c>
      <c r="AR15" s="6" t="n">
        <v>8881</v>
      </c>
    </row>
    <row r="16">
      <c r="A16" s="4" t="inlineStr">
        <is>
          <t>Net loss on debt extinguishment</t>
        </is>
      </c>
      <c r="U16" s="4" t="inlineStr">
        <is>
          <t xml:space="preserve"> </t>
        </is>
      </c>
      <c r="W16" s="4" t="inlineStr">
        <is>
          <t xml:space="preserve"> </t>
        </is>
      </c>
      <c r="X16" s="4" t="inlineStr">
        <is>
          <t xml:space="preserve"> </t>
        </is>
      </c>
      <c r="Y16" s="5" t="n">
        <v>57623</v>
      </c>
    </row>
    <row r="17">
      <c r="A17" s="4" t="inlineStr">
        <is>
          <t>Debt discounts</t>
        </is>
      </c>
      <c r="X17" s="5" t="n">
        <v>158898</v>
      </c>
      <c r="Y17" s="5" t="n">
        <v>70356</v>
      </c>
    </row>
    <row r="18">
      <c r="A18" s="4" t="inlineStr">
        <is>
          <t>Original issue discount</t>
        </is>
      </c>
      <c r="R18" s="6" t="n">
        <v>0</v>
      </c>
      <c r="U18" s="4" t="inlineStr">
        <is>
          <t xml:space="preserve"> </t>
        </is>
      </c>
      <c r="W18" s="6" t="n">
        <v>0</v>
      </c>
      <c r="X18" s="4" t="inlineStr">
        <is>
          <t xml:space="preserve"> </t>
        </is>
      </c>
      <c r="Y18" s="6" t="n">
        <v>0</v>
      </c>
    </row>
    <row r="19">
      <c r="A19" s="4" t="inlineStr">
        <is>
          <t>Convertible debt description</t>
        </is>
      </c>
      <c r="H19" s="4" t="inlineStr">
        <is>
          <t>The Company issued a convertible promissory note to Redstart Holdings Corporation in the amount of $78,000. The note bears interest at 10%, matures on December 31, 2019, includes legal fees of $3,000 and is convertible at 35% discount to the average of the lowest two prices observed in the 15 days prior to the issuance of a conversion notice. The Company has accounted for the convertible promissory note as stock settled debt under ASC 480 and recorded debt premium $42,000 with a charge to interest expense for the notes.</t>
        </is>
      </c>
    </row>
    <row r="20">
      <c r="A20" s="4" t="inlineStr">
        <is>
          <t>Principal of description</t>
        </is>
      </c>
      <c r="X20" s="4" t="inlineStr">
        <is>
          <t>The $85,375 of principal from the Livingston Asset Management LLC notes issued December 1, 2018 through June 1, 2019, along with $8,475 of accrued interest were sold and assigned to Alpha Capital Anstalt, on February 20, 2020. The assigned notes became convertible as of the date of the assignment by virtue of an agreement between the Company and the new note holder. The terms of the notes provide for conversion of principal and accrued interest at a 50% discount to the lowest closing bid price over the 20 days prior to conversion. The notes have been accounted for as stock settled debt under ASC 480, and put premium of $93,850 has been recognized with a charge to interest expense. During the three months ended June 30, 2020, $2,200 of the principal was converted into common stock.</t>
        </is>
      </c>
    </row>
    <row r="21">
      <c r="A21" s="4" t="inlineStr">
        <is>
          <t>Trillium Partners LP [Member]</t>
        </is>
      </c>
    </row>
    <row r="22">
      <c r="A22" s="3" t="inlineStr">
        <is>
          <t>Convertible Notes Payable and Advisory Fee Liabilities (Textual)</t>
        </is>
      </c>
    </row>
    <row r="23">
      <c r="A23" s="4" t="inlineStr">
        <is>
          <t>Debt conversion, description</t>
        </is>
      </c>
      <c r="Q23" s="4" t="inlineStr">
        <is>
          <t>The principal balance of $10,000 was reclassified to notes and loans payable and the related put premium totaling $10,000 was recognized as gains on debt extinguishment on the date of the amendment.</t>
        </is>
      </c>
    </row>
    <row r="24">
      <c r="A24" s="4" t="inlineStr">
        <is>
          <t>Principal amount</t>
        </is>
      </c>
      <c r="V24" s="6" t="n">
        <v>15000</v>
      </c>
    </row>
    <row r="25">
      <c r="A25" s="4" t="inlineStr">
        <is>
          <t>Shares of common stock</t>
        </is>
      </c>
      <c r="V25" s="5" t="n">
        <v>214286</v>
      </c>
    </row>
    <row r="26">
      <c r="A26" s="4" t="inlineStr">
        <is>
          <t>Accrued interest description</t>
        </is>
      </c>
      <c r="X26" s="4" t="inlineStr">
        <is>
          <t>With the exception of the note issued on September 18, 2018 (as described above) none of the other notes issued for legal services have been converted and the total accrued interest due is $10,743 at June 30, 2020, of which $2,971 is owed to Trillium Partners LP and $7,780, is owed to the attorney.</t>
        </is>
      </c>
    </row>
    <row r="27">
      <c r="A27" s="4" t="inlineStr">
        <is>
          <t>Penalty expenses</t>
        </is>
      </c>
      <c r="V27" s="6" t="n">
        <v>31500</v>
      </c>
    </row>
    <row r="28">
      <c r="A28" s="4" t="inlineStr">
        <is>
          <t>Debt premium charge to interest expense</t>
        </is>
      </c>
      <c r="V28" s="6" t="n">
        <v>22810</v>
      </c>
    </row>
    <row r="29">
      <c r="A29" s="4" t="inlineStr">
        <is>
          <t>Other Convertible Debt [Member]</t>
        </is>
      </c>
    </row>
    <row r="30">
      <c r="A30" s="3" t="inlineStr">
        <is>
          <t>Convertible Notes Payable and Advisory Fee Liabilities (Textual)</t>
        </is>
      </c>
    </row>
    <row r="31">
      <c r="A31" s="4" t="inlineStr">
        <is>
          <t>Debt conversion, description</t>
        </is>
      </c>
      <c r="I31" s="4" t="inlineStr">
        <is>
          <t>The note bears interest at 5%, matures on June 30, 2019 and is convertible into the Company's common stock at 50% of the lowest closing bid price during the 20 trading days immediately preceding the notice of conversion.</t>
        </is>
      </c>
    </row>
    <row r="32">
      <c r="A32" s="4" t="inlineStr">
        <is>
          <t>Principal amount</t>
        </is>
      </c>
      <c r="U32" s="5" t="n">
        <v>90000</v>
      </c>
      <c r="X32" s="6" t="n">
        <v>90000</v>
      </c>
    </row>
    <row r="33">
      <c r="A33" s="4" t="inlineStr">
        <is>
          <t>Accrued interest</t>
        </is>
      </c>
      <c r="U33" s="5" t="n">
        <v>12233</v>
      </c>
      <c r="X33" s="5" t="n">
        <v>12233</v>
      </c>
    </row>
    <row r="34">
      <c r="A34" s="4" t="inlineStr">
        <is>
          <t>Debt premium charge to interest expense</t>
        </is>
      </c>
      <c r="X34" s="5" t="n">
        <v>90000</v>
      </c>
    </row>
    <row r="35">
      <c r="A35" s="4" t="inlineStr">
        <is>
          <t>Vendor settlement</t>
        </is>
      </c>
      <c r="I35" s="6" t="n">
        <v>161700</v>
      </c>
    </row>
    <row r="36">
      <c r="A36" s="4" t="inlineStr">
        <is>
          <t>Crown Bridge Partners, LLC [Member]</t>
        </is>
      </c>
    </row>
    <row r="37">
      <c r="A37" s="3" t="inlineStr">
        <is>
          <t>Convertible Notes Payable and Advisory Fee Liabilities (Textual)</t>
        </is>
      </c>
    </row>
    <row r="38">
      <c r="A38" s="4" t="inlineStr">
        <is>
          <t>Fair value of warrants</t>
        </is>
      </c>
      <c r="L38" s="6" t="n">
        <v>12507</v>
      </c>
      <c r="M38" s="6" t="n">
        <v>12507</v>
      </c>
    </row>
    <row r="39">
      <c r="A39" s="4" t="inlineStr">
        <is>
          <t>Penalty expenses</t>
        </is>
      </c>
      <c r="L39" s="5" t="n">
        <v>31529</v>
      </c>
    </row>
    <row r="40">
      <c r="A40" s="4" t="inlineStr">
        <is>
          <t>Convertible notes</t>
        </is>
      </c>
      <c r="AI40" s="6" t="n">
        <v>29300</v>
      </c>
    </row>
    <row r="41">
      <c r="A41" s="4" t="inlineStr">
        <is>
          <t>Investments received</t>
        </is>
      </c>
      <c r="L41" s="6" t="n">
        <v>75500</v>
      </c>
    </row>
    <row r="42">
      <c r="A42" s="4" t="inlineStr">
        <is>
          <t>Crown Bridge Partners, LLC [Member] | Other Convertible Debt [Member]</t>
        </is>
      </c>
    </row>
    <row r="43">
      <c r="A43" s="3" t="inlineStr">
        <is>
          <t>Convertible Notes Payable and Advisory Fee Liabilities (Textual)</t>
        </is>
      </c>
    </row>
    <row r="44">
      <c r="A44" s="4" t="inlineStr">
        <is>
          <t>Debt issuance cost</t>
        </is>
      </c>
      <c r="M44" s="6" t="n">
        <v>19000</v>
      </c>
    </row>
    <row r="45">
      <c r="A45" s="4" t="inlineStr">
        <is>
          <t>Debt discount maturity term</t>
        </is>
      </c>
      <c r="M45" s="4" t="inlineStr">
        <is>
          <t>12 months</t>
        </is>
      </c>
    </row>
    <row r="46">
      <c r="A46" s="4" t="inlineStr">
        <is>
          <t>Debt conversion, description</t>
        </is>
      </c>
      <c r="M46" s="4" t="inlineStr">
        <is>
          <t>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is>
      </c>
    </row>
    <row r="47">
      <c r="A47" s="4" t="inlineStr">
        <is>
          <t>Securities purchase agreement term, description</t>
        </is>
      </c>
      <c r="M47" s="4" t="inlineStr">
        <is>
          <t>The terms of a Securities Purchase Agreement dated October 25, 2017.</t>
        </is>
      </c>
    </row>
    <row r="48">
      <c r="A48" s="4" t="inlineStr">
        <is>
          <t>Debt default common stock par value, description</t>
        </is>
      </c>
      <c r="M48" s="4" t="inlineStr">
        <is>
          <t>The Note is subject to customary default provisions including an event of default if the bid price of the Company's common stock is less than its par value of $.0001 per share.</t>
        </is>
      </c>
    </row>
    <row r="49">
      <c r="A49" s="4" t="inlineStr">
        <is>
          <t>Ema Financial [Member] | Other Convertible Debt [Member]</t>
        </is>
      </c>
    </row>
    <row r="50">
      <c r="A50" s="3" t="inlineStr">
        <is>
          <t>Convertible Notes Payable and Advisory Fee Liabilities (Textual)</t>
        </is>
      </c>
    </row>
    <row r="51">
      <c r="A51" s="4" t="inlineStr">
        <is>
          <t>Debt conversion, description</t>
        </is>
      </c>
      <c r="M51" s="4" t="inlineStr">
        <is>
          <t>The Company's common stock can be issued to the extent Crown Bridge would own more than 4.99% of the outstanding shares of the Company's common stock and the conversion shares contain piggy-back registration rights.</t>
        </is>
      </c>
    </row>
    <row r="52">
      <c r="A52" s="4" t="inlineStr">
        <is>
          <t>Livingston Asset Management LLC [Member]</t>
        </is>
      </c>
    </row>
    <row r="53">
      <c r="A53" s="3" t="inlineStr">
        <is>
          <t>Convertible Notes Payable and Advisory Fee Liabilities (Textual)</t>
        </is>
      </c>
    </row>
    <row r="54">
      <c r="A54" s="4" t="inlineStr">
        <is>
          <t>Payment received for convertible debt</t>
        </is>
      </c>
      <c r="B54" s="6" t="n">
        <v>17000</v>
      </c>
      <c r="D54" s="6" t="n">
        <v>17000</v>
      </c>
      <c r="E54" s="6" t="n">
        <v>17000</v>
      </c>
      <c r="F54" s="6" t="n">
        <v>17000</v>
      </c>
    </row>
    <row r="55">
      <c r="A55" s="4" t="inlineStr">
        <is>
          <t>Interest rate</t>
        </is>
      </c>
      <c r="T55" s="4" t="inlineStr">
        <is>
          <t>10.00%</t>
        </is>
      </c>
    </row>
    <row r="56">
      <c r="A56" s="4" t="inlineStr">
        <is>
          <t>Debt conversion, description</t>
        </is>
      </c>
      <c r="R56" s="4" t="inlineStr">
        <is>
          <t>The following notes have been issued to the law firm, each having six month term to maturity and 12% annual interest but a change in the conversion terms such that a fixed discount of 50% of the lowest bid price in the 30 trading days immediately preceding the notice of conversion.</t>
        </is>
      </c>
    </row>
    <row r="57">
      <c r="A57" s="4" t="inlineStr">
        <is>
          <t>Principal amount</t>
        </is>
      </c>
      <c r="AB57" s="6" t="n">
        <v>51000</v>
      </c>
      <c r="BB57" s="6" t="n">
        <v>1000000</v>
      </c>
    </row>
    <row r="58">
      <c r="A58" s="4" t="inlineStr">
        <is>
          <t>Accrued interest</t>
        </is>
      </c>
      <c r="AB58" s="6" t="n">
        <v>2571</v>
      </c>
    </row>
    <row r="59">
      <c r="A59" s="4" t="inlineStr">
        <is>
          <t>Debt instrument interest rate, percentage</t>
        </is>
      </c>
      <c r="T59" s="4" t="inlineStr">
        <is>
          <t>30.00%</t>
        </is>
      </c>
    </row>
    <row r="60">
      <c r="A60" s="4" t="inlineStr">
        <is>
          <t>Debt instrument fixed interest rate, percentage</t>
        </is>
      </c>
      <c r="T60" s="4" t="inlineStr">
        <is>
          <t>30.00%</t>
        </is>
      </c>
    </row>
    <row r="61">
      <c r="A61" s="4" t="inlineStr">
        <is>
          <t>Debt conversion rate, description</t>
        </is>
      </c>
      <c r="K61" s="4" t="inlineStr">
        <is>
          <t>The note has not been converted and the principal balance is $15,000, at both June 30, 2020 and September 30, 2019, with $3,915, and $2,789, of accrued interest, respectively.</t>
        </is>
      </c>
    </row>
    <row r="62">
      <c r="A62" s="4" t="inlineStr">
        <is>
          <t>Convertible debt description</t>
        </is>
      </c>
      <c r="N62" s="4" t="inlineStr">
        <is>
          <t>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t>
        </is>
      </c>
    </row>
    <row r="63">
      <c r="A63" s="4" t="inlineStr">
        <is>
          <t>Geneva Roth Remark Holdings [Member]</t>
        </is>
      </c>
    </row>
    <row r="64">
      <c r="A64" s="3" t="inlineStr">
        <is>
          <t>Convertible Notes Payable and Advisory Fee Liabilities (Textual)</t>
        </is>
      </c>
    </row>
    <row r="65">
      <c r="A65" s="4" t="inlineStr">
        <is>
          <t>Debt conversion, description</t>
        </is>
      </c>
      <c r="O65" s="4" t="inlineStr">
        <is>
          <t>The Company issued a convertible promissory note in the amount of $53,000 to Geneva Roth Remark Holdings Inc. The Company received $50,000, in cash on June 10, 2020 with $3,000, being retained for legal and underwriting fees which will be treated as OID and be amortized to interest expense over the term of the note. The note matures on June 10, 2021, bears interest at 10%, with a 22% default interest rate and may be converted at 58% of the lowest closing bid price in the 20 days preceding a conversion. The Company will treated the convertible note in accordance with ASC 480 Stock Settled Debt, recognizing $38,379 of put premium for the stock price discount as a liability with a charge to interest expense at the date of the issuance of the convertible promissory note. The accrued interest was $305 at June 30, 2020.</t>
        </is>
      </c>
      <c r="P65" s="4" t="inlineStr">
        <is>
          <t>The Company issued a convertible promissory note to Geneva Roth Remark Holdings for $60,000, for $57,000, cash and fees of $3,000 (treated as OID to be amortized over the life of the note) having a 10% annual interest rate, maturity of April 20, 2021, and conversion right to a 42% discount to the lowest traded price in the 20 days prior to delivery of a conversion notice. The Company treated the convertible note in accordance with ASC 480 Stock Settled Debt, and recognized the put premium for the stock price discount as a liability with a charge to interest expense at the date of the issuance of the convertible promissory note. Principal, put premium and accrued interest were $60,000, $43,448 and $1,167, respectively at June 30, 2020.</t>
        </is>
      </c>
    </row>
    <row r="66">
      <c r="A66" s="4" t="inlineStr">
        <is>
          <t>Principal amount</t>
        </is>
      </c>
      <c r="U66" s="5" t="n">
        <v>60000</v>
      </c>
      <c r="X66" s="5" t="n">
        <v>60000</v>
      </c>
    </row>
    <row r="67">
      <c r="A67" s="4" t="inlineStr">
        <is>
          <t>Accrued interest</t>
        </is>
      </c>
      <c r="U67" s="5" t="n">
        <v>1167</v>
      </c>
      <c r="X67" s="5" t="n">
        <v>1167</v>
      </c>
    </row>
    <row r="68">
      <c r="A68" s="4" t="inlineStr">
        <is>
          <t>Debt premium charge to interest expense</t>
        </is>
      </c>
      <c r="X68" s="5" t="n">
        <v>43448</v>
      </c>
    </row>
    <row r="69">
      <c r="A69" s="4" t="inlineStr">
        <is>
          <t>Tri-Bridge Ventures, LLC [Member]</t>
        </is>
      </c>
    </row>
    <row r="70">
      <c r="A70" s="3" t="inlineStr">
        <is>
          <t>Convertible Notes Payable and Advisory Fee Liabilities (Textual)</t>
        </is>
      </c>
    </row>
    <row r="71">
      <c r="A71" s="4" t="inlineStr">
        <is>
          <t>Debt conversion, description</t>
        </is>
      </c>
      <c r="C71" s="4" t="inlineStr">
        <is>
          <t>The Company issued a convertible promissory note for $35,000 issued to Tri-Bridge Ventures LLC for a cash loan of $35,000. The note has a one year maturity, 8% annual interest and can be converted to common stock at the contracted price of 60% of the lowest daily traded price during the 10 days prior to delivery of a conversion notice. The Company has treated the convertible note in accordance with ASC 480 Stock Settled Debt, and recognized the put premium for the stock price discount as a liability with a charge to interest expense at the date of the issuance of the convertible promissory note. The note principal put premium and accrued interest in $35,000, $23,333 and $356, respectively at June 30, 2020.</t>
        </is>
      </c>
    </row>
    <row r="72">
      <c r="A72" s="4" t="inlineStr">
        <is>
          <t>Principal amount</t>
        </is>
      </c>
      <c r="U72" s="5" t="n">
        <v>35000</v>
      </c>
      <c r="X72" s="5" t="n">
        <v>35000</v>
      </c>
    </row>
    <row r="73">
      <c r="A73" s="4" t="inlineStr">
        <is>
          <t>Accrued interest</t>
        </is>
      </c>
      <c r="U73" s="5" t="n">
        <v>23333</v>
      </c>
      <c r="X73" s="5" t="n">
        <v>23333</v>
      </c>
    </row>
    <row r="74">
      <c r="A74" s="4" t="inlineStr">
        <is>
          <t>Debt premium charge to interest expense</t>
        </is>
      </c>
      <c r="X74" s="5" t="n">
        <v>356</v>
      </c>
    </row>
    <row r="75">
      <c r="A75" s="4" t="inlineStr">
        <is>
          <t>Redstart Holding Corporation [Member]</t>
        </is>
      </c>
    </row>
    <row r="76">
      <c r="A76" s="3" t="inlineStr">
        <is>
          <t>Convertible Notes Payable and Advisory Fee Liabilities (Textual)</t>
        </is>
      </c>
    </row>
    <row r="77">
      <c r="A77" s="4" t="inlineStr">
        <is>
          <t>Principal amount</t>
        </is>
      </c>
      <c r="U77" s="5" t="n">
        <v>0</v>
      </c>
      <c r="X77" s="5" t="n">
        <v>0</v>
      </c>
    </row>
    <row r="78">
      <c r="A78" s="4" t="inlineStr">
        <is>
          <t>Accrued interest</t>
        </is>
      </c>
      <c r="U78" s="5" t="n">
        <v>0</v>
      </c>
      <c r="X78" s="5" t="n">
        <v>0</v>
      </c>
    </row>
    <row r="79">
      <c r="A79" s="4" t="inlineStr">
        <is>
          <t>Debt premium charge to interest expense</t>
        </is>
      </c>
      <c r="X79" s="5" t="n">
        <v>0</v>
      </c>
    </row>
    <row r="80">
      <c r="A80" s="4" t="inlineStr">
        <is>
          <t>Convertible notes</t>
        </is>
      </c>
      <c r="AG80" s="6" t="n">
        <v>63000</v>
      </c>
      <c r="AJ80" s="6" t="n">
        <v>68000</v>
      </c>
    </row>
    <row r="81">
      <c r="A81" s="4" t="inlineStr">
        <is>
          <t>Trillium Partners LP [Member]</t>
        </is>
      </c>
    </row>
    <row r="82">
      <c r="A82" s="3" t="inlineStr">
        <is>
          <t>Convertible Notes Payable and Advisory Fee Liabilities (Textual)</t>
        </is>
      </c>
    </row>
    <row r="83">
      <c r="A83" s="4" t="inlineStr">
        <is>
          <t>Interest rate</t>
        </is>
      </c>
      <c r="G83" s="4" t="inlineStr">
        <is>
          <t>50.00%</t>
        </is>
      </c>
    </row>
    <row r="84">
      <c r="A84" s="4" t="inlineStr">
        <is>
          <t>Debt conversion, description</t>
        </is>
      </c>
      <c r="G84" s="4" t="inlineStr">
        <is>
          <t>The Company issued a convertible promissory note to Trillium Partners LP for cash in the amount of $10,000. The note bears interest at 10%, matures on January 11, 2020, and was convertible into the Company's common stock at 50% of the lowest closing bid price on the 20 trading days immediately preceding the notice of conversion. The Company accounted for the convertible promissory note as stock settled debt under ASC 480 and recorded debt premium $10,000 with a charge to interest expense for the notes.</t>
        </is>
      </c>
    </row>
    <row r="85">
      <c r="A85" s="4" t="inlineStr">
        <is>
          <t>Principal amount</t>
        </is>
      </c>
      <c r="U85" s="5" t="n">
        <v>10000</v>
      </c>
      <c r="X85" s="5" t="n">
        <v>10000</v>
      </c>
    </row>
    <row r="86">
      <c r="A86" s="4" t="inlineStr">
        <is>
          <t>Accrued interest</t>
        </is>
      </c>
      <c r="U86" s="6" t="n">
        <v>1342</v>
      </c>
      <c r="X86" s="5" t="n">
        <v>1342</v>
      </c>
    </row>
    <row r="87">
      <c r="A87" s="4" t="inlineStr">
        <is>
          <t>Debt premium charge to interest expense</t>
        </is>
      </c>
      <c r="X87"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 width="16" customWidth="1" min="6" max="6"/>
    <col width="14" customWidth="1" min="7" max="7"/>
    <col width="80" customWidth="1" min="8" max="8"/>
    <col width="16" customWidth="1" min="9" max="9"/>
    <col width="14" customWidth="1" min="10" max="10"/>
    <col width="14" customWidth="1" min="11" max="11"/>
    <col width="80" customWidth="1" min="12" max="12"/>
    <col width="14" customWidth="1" min="13" max="13"/>
    <col width="14" customWidth="1" min="14" max="14"/>
  </cols>
  <sheetData>
    <row r="1">
      <c r="A1" s="1" t="inlineStr">
        <is>
          <t>Promissory Notes and Loans Payable (Details) - USD ($)</t>
        </is>
      </c>
      <c r="B1" s="2" t="inlineStr">
        <is>
          <t>Jun. 17, 2020</t>
        </is>
      </c>
      <c r="C1" s="2" t="inlineStr">
        <is>
          <t>Jun. 02, 2020</t>
        </is>
      </c>
      <c r="D1" s="2" t="inlineStr">
        <is>
          <t>Apr. 07, 2020</t>
        </is>
      </c>
      <c r="E1" s="2" t="inlineStr">
        <is>
          <t>Aug. 15, 2019</t>
        </is>
      </c>
      <c r="F1" s="2" t="inlineStr">
        <is>
          <t>Nov. 13, 2018</t>
        </is>
      </c>
      <c r="G1" s="2" t="inlineStr">
        <is>
          <t>Dec. 30, 2019</t>
        </is>
      </c>
      <c r="H1" s="2" t="inlineStr">
        <is>
          <t>Sep. 18, 2019</t>
        </is>
      </c>
      <c r="I1" s="2" t="inlineStr">
        <is>
          <t>Aug. 29, 2018</t>
        </is>
      </c>
      <c r="J1" s="2" t="inlineStr">
        <is>
          <t>Jun. 30, 2020</t>
        </is>
      </c>
      <c r="K1" s="2" t="inlineStr">
        <is>
          <t>Jun. 30, 2019</t>
        </is>
      </c>
      <c r="L1" s="2" t="inlineStr">
        <is>
          <t>Jun. 30, 2020</t>
        </is>
      </c>
      <c r="M1" s="2" t="inlineStr">
        <is>
          <t>Jun. 30, 2019</t>
        </is>
      </c>
      <c r="N1" s="2" t="inlineStr">
        <is>
          <t>Sep. 30, 2019</t>
        </is>
      </c>
    </row>
    <row r="2">
      <c r="A2" s="3" t="inlineStr">
        <is>
          <t>Notes and Loans Payable (Textual)</t>
        </is>
      </c>
    </row>
    <row r="3">
      <c r="A3" s="4" t="inlineStr">
        <is>
          <t>Net proceeds from note payable</t>
        </is>
      </c>
      <c r="L3" s="6" t="n">
        <v>299146</v>
      </c>
      <c r="M3" s="4" t="inlineStr">
        <is>
          <t xml:space="preserve"> </t>
        </is>
      </c>
    </row>
    <row r="4">
      <c r="A4" s="4" t="inlineStr">
        <is>
          <t>Bears interest rate</t>
        </is>
      </c>
      <c r="F4" s="4" t="inlineStr">
        <is>
          <t>5.00%</t>
        </is>
      </c>
    </row>
    <row r="5">
      <c r="A5" s="4" t="inlineStr">
        <is>
          <t>Maturity date</t>
        </is>
      </c>
      <c r="F5" s="4" t="inlineStr">
        <is>
          <t>Jun. 30,
		2019</t>
        </is>
      </c>
      <c r="I5" s="4" t="inlineStr">
        <is>
          <t>Feb. 28,
		2018</t>
        </is>
      </c>
    </row>
    <row r="6">
      <c r="A6" s="4" t="inlineStr">
        <is>
          <t>Amortization of debt discounts</t>
        </is>
      </c>
      <c r="L6" s="5" t="n">
        <v>158898</v>
      </c>
      <c r="M6" s="5" t="n">
        <v>70356</v>
      </c>
    </row>
    <row r="7">
      <c r="A7" s="4" t="inlineStr">
        <is>
          <t>Accrued interest</t>
        </is>
      </c>
      <c r="G7" s="6" t="n">
        <v>94500</v>
      </c>
    </row>
    <row r="8">
      <c r="A8" s="4" t="inlineStr">
        <is>
          <t>Net loss on debt extinguishment</t>
        </is>
      </c>
      <c r="J8" s="4" t="inlineStr">
        <is>
          <t xml:space="preserve"> </t>
        </is>
      </c>
      <c r="K8" s="4" t="inlineStr">
        <is>
          <t xml:space="preserve"> </t>
        </is>
      </c>
      <c r="L8" s="4" t="inlineStr">
        <is>
          <t xml:space="preserve"> </t>
        </is>
      </c>
      <c r="M8" s="6" t="n">
        <v>57623</v>
      </c>
    </row>
    <row r="9">
      <c r="A9" s="4" t="inlineStr">
        <is>
          <t>Notes and loans payable</t>
        </is>
      </c>
      <c r="J9" s="6" t="n">
        <v>643521</v>
      </c>
      <c r="L9" s="5" t="n">
        <v>643521</v>
      </c>
      <c r="N9" s="6" t="n">
        <v>284949</v>
      </c>
    </row>
    <row r="10">
      <c r="A10" s="4" t="inlineStr">
        <is>
          <t>Livingston Asset Management LLC [Member]</t>
        </is>
      </c>
    </row>
    <row r="11">
      <c r="A11" s="3" t="inlineStr">
        <is>
          <t>Notes and Loans Payable (Textual)</t>
        </is>
      </c>
    </row>
    <row r="12">
      <c r="A12" s="4" t="inlineStr">
        <is>
          <t>Accrued interest</t>
        </is>
      </c>
      <c r="L12" s="6" t="n">
        <v>4618</v>
      </c>
    </row>
    <row r="13">
      <c r="A13" s="4" t="inlineStr">
        <is>
          <t>Note payable, description</t>
        </is>
      </c>
      <c r="L13" s="4" t="inlineStr">
        <is>
          <t>On June 1, 2018 the Company entered into a consulting and services arrangement with Livingston Asset Management. The arrangement provides for financial management services including accounting and related periodic reporting among other advisory services. The agreement was amended on July 1, 2019 regard payment terms. Under the amended agreement the Company will issue to Livingston Asset Management Fee Notes having principal of $17,000, interest of 10% per annum, maturity of six or seven months. The Company will also pay $3,000 in cash due on the first of each month</t>
        </is>
      </c>
    </row>
    <row r="14">
      <c r="A14" s="4" t="inlineStr">
        <is>
          <t>Principal balance, description</t>
        </is>
      </c>
      <c r="L14" s="4" t="inlineStr">
        <is>
          <t>Following the assignments the principal and accrued interest of the promissory notes held by Lexington totaled, $85,000 and $4,618, respectively at June 30, 2020.</t>
        </is>
      </c>
    </row>
    <row r="15">
      <c r="A15" s="4" t="inlineStr">
        <is>
          <t>October 1, 2019 [Member] | Livingston Asset Management LLC [Member]</t>
        </is>
      </c>
    </row>
    <row r="16">
      <c r="A16" s="3" t="inlineStr">
        <is>
          <t>Notes and Loans Payable (Textual)</t>
        </is>
      </c>
    </row>
    <row r="17">
      <c r="A17" s="4" t="inlineStr">
        <is>
          <t>Bears interest rate</t>
        </is>
      </c>
      <c r="L17" s="4" t="inlineStr">
        <is>
          <t>10.00%</t>
        </is>
      </c>
    </row>
    <row r="18">
      <c r="A18" s="4" t="inlineStr">
        <is>
          <t>Accrued interest</t>
        </is>
      </c>
      <c r="L18" s="6" t="n">
        <v>1209</v>
      </c>
    </row>
    <row r="19">
      <c r="A19" s="4" t="inlineStr">
        <is>
          <t>Promissory note issued</t>
        </is>
      </c>
      <c r="L19" s="6" t="n">
        <v>17000</v>
      </c>
    </row>
    <row r="20">
      <c r="A20" s="4" t="inlineStr">
        <is>
          <t>Maturity term</t>
        </is>
      </c>
      <c r="J20" s="4" t="inlineStr">
        <is>
          <t>6 months</t>
        </is>
      </c>
      <c r="L20" s="4" t="inlineStr">
        <is>
          <t>6 months</t>
        </is>
      </c>
    </row>
    <row r="21">
      <c r="A21" s="4" t="inlineStr">
        <is>
          <t>November 1, 2019 [Member] | Livingston Asset Management LLC [Member]</t>
        </is>
      </c>
    </row>
    <row r="22">
      <c r="A22" s="3" t="inlineStr">
        <is>
          <t>Notes and Loans Payable (Textual)</t>
        </is>
      </c>
    </row>
    <row r="23">
      <c r="A23" s="4" t="inlineStr">
        <is>
          <t>Bears interest rate</t>
        </is>
      </c>
      <c r="L23" s="4" t="inlineStr">
        <is>
          <t>10.00%</t>
        </is>
      </c>
    </row>
    <row r="24">
      <c r="A24" s="4" t="inlineStr">
        <is>
          <t>Accrued interest</t>
        </is>
      </c>
      <c r="L24" s="6" t="n">
        <v>1607</v>
      </c>
    </row>
    <row r="25">
      <c r="A25" s="4" t="inlineStr">
        <is>
          <t>Promissory note issued</t>
        </is>
      </c>
      <c r="L25" s="6" t="n">
        <v>17000</v>
      </c>
    </row>
    <row r="26">
      <c r="A26" s="4" t="inlineStr">
        <is>
          <t>Maturity term</t>
        </is>
      </c>
      <c r="J26" s="4" t="inlineStr">
        <is>
          <t>6 months</t>
        </is>
      </c>
      <c r="L26" s="4" t="inlineStr">
        <is>
          <t>6 months</t>
        </is>
      </c>
    </row>
    <row r="27">
      <c r="A27" s="4" t="inlineStr">
        <is>
          <t>December 1, 2019 [Member] | Livingston Asset Management LLC [Member]</t>
        </is>
      </c>
    </row>
    <row r="28">
      <c r="A28" s="3" t="inlineStr">
        <is>
          <t>Notes and Loans Payable (Textual)</t>
        </is>
      </c>
    </row>
    <row r="29">
      <c r="A29" s="4" t="inlineStr">
        <is>
          <t>Bears interest rate</t>
        </is>
      </c>
      <c r="L29" s="4" t="inlineStr">
        <is>
          <t>10.00%</t>
        </is>
      </c>
    </row>
    <row r="30">
      <c r="A30" s="4" t="inlineStr">
        <is>
          <t>Accrued interest</t>
        </is>
      </c>
      <c r="L30" s="6" t="n">
        <v>925</v>
      </c>
    </row>
    <row r="31">
      <c r="A31" s="4" t="inlineStr">
        <is>
          <t>Promissory note issued</t>
        </is>
      </c>
      <c r="L31" s="6" t="n">
        <v>17000</v>
      </c>
    </row>
    <row r="32">
      <c r="A32" s="4" t="inlineStr">
        <is>
          <t>Maturity term</t>
        </is>
      </c>
      <c r="J32" s="4" t="inlineStr">
        <is>
          <t>6 months</t>
        </is>
      </c>
      <c r="L32" s="4" t="inlineStr">
        <is>
          <t>6 months</t>
        </is>
      </c>
    </row>
    <row r="33">
      <c r="A33" s="4" t="inlineStr">
        <is>
          <t>January 1, 2020 [Member] | Livingston Asset Management LLC [Member]</t>
        </is>
      </c>
    </row>
    <row r="34">
      <c r="A34" s="3" t="inlineStr">
        <is>
          <t>Notes and Loans Payable (Textual)</t>
        </is>
      </c>
    </row>
    <row r="35">
      <c r="A35" s="4" t="inlineStr">
        <is>
          <t>Bears interest rate</t>
        </is>
      </c>
      <c r="L35" s="4" t="inlineStr">
        <is>
          <t>10.00%</t>
        </is>
      </c>
    </row>
    <row r="36">
      <c r="A36" s="4" t="inlineStr">
        <is>
          <t>Accrued interest</t>
        </is>
      </c>
      <c r="L36" s="6" t="n">
        <v>780</v>
      </c>
    </row>
    <row r="37">
      <c r="A37" s="4" t="inlineStr">
        <is>
          <t>Promissory note issued</t>
        </is>
      </c>
      <c r="L37" s="6" t="n">
        <v>17000</v>
      </c>
    </row>
    <row r="38">
      <c r="A38" s="4" t="inlineStr">
        <is>
          <t>Maturity term</t>
        </is>
      </c>
      <c r="J38" s="4" t="inlineStr">
        <is>
          <t>6 months</t>
        </is>
      </c>
      <c r="L38" s="4" t="inlineStr">
        <is>
          <t>6 months</t>
        </is>
      </c>
    </row>
    <row r="39">
      <c r="A39" s="4" t="inlineStr">
        <is>
          <t>February 1, 2020 [Member] | Livingston Asset Management LLC [Member]</t>
        </is>
      </c>
    </row>
    <row r="40">
      <c r="A40" s="3" t="inlineStr">
        <is>
          <t>Notes and Loans Payable (Textual)</t>
        </is>
      </c>
    </row>
    <row r="41">
      <c r="A41" s="4" t="inlineStr">
        <is>
          <t>Bears interest rate</t>
        </is>
      </c>
      <c r="L41" s="4" t="inlineStr">
        <is>
          <t>10.00%</t>
        </is>
      </c>
    </row>
    <row r="42">
      <c r="A42" s="4" t="inlineStr">
        <is>
          <t>Accrued interest</t>
        </is>
      </c>
      <c r="L42" s="6" t="n">
        <v>638</v>
      </c>
    </row>
    <row r="43">
      <c r="A43" s="4" t="inlineStr">
        <is>
          <t>Promissory note issued</t>
        </is>
      </c>
      <c r="L43" s="6" t="n">
        <v>17000</v>
      </c>
    </row>
    <row r="44">
      <c r="A44" s="4" t="inlineStr">
        <is>
          <t>Maturity term</t>
        </is>
      </c>
      <c r="J44" s="4" t="inlineStr">
        <is>
          <t>6 months</t>
        </is>
      </c>
      <c r="L44" s="4" t="inlineStr">
        <is>
          <t>6 months</t>
        </is>
      </c>
    </row>
    <row r="45">
      <c r="A45" s="4" t="inlineStr">
        <is>
          <t>Howco [Member]</t>
        </is>
      </c>
    </row>
    <row r="46">
      <c r="A46" s="3" t="inlineStr">
        <is>
          <t>Notes and Loans Payable (Textual)</t>
        </is>
      </c>
    </row>
    <row r="47">
      <c r="A47" s="4" t="inlineStr">
        <is>
          <t>Net of fees and expenses</t>
        </is>
      </c>
      <c r="E47" s="6" t="n">
        <v>146250</v>
      </c>
    </row>
    <row r="48">
      <c r="A48" s="4" t="inlineStr">
        <is>
          <t>Principal amount</t>
        </is>
      </c>
      <c r="C48" s="6" t="n">
        <v>210000</v>
      </c>
      <c r="D48" s="6" t="n">
        <v>220709</v>
      </c>
      <c r="J48" s="6" t="n">
        <v>0</v>
      </c>
      <c r="L48" s="6" t="n">
        <v>0</v>
      </c>
    </row>
    <row r="49">
      <c r="A49" s="4" t="inlineStr">
        <is>
          <t>Bears interest rate</t>
        </is>
      </c>
      <c r="D49" s="4" t="inlineStr">
        <is>
          <t>0.98%</t>
        </is>
      </c>
    </row>
    <row r="50">
      <c r="A50" s="4" t="inlineStr">
        <is>
          <t>Amortization of debt discounts</t>
        </is>
      </c>
      <c r="C50" s="6" t="n">
        <v>63750</v>
      </c>
      <c r="E50" s="5" t="n">
        <v>60000</v>
      </c>
      <c r="H50" s="6" t="n">
        <v>42840</v>
      </c>
    </row>
    <row r="51">
      <c r="A51" s="4" t="inlineStr">
        <is>
          <t>Financing expense</t>
        </is>
      </c>
      <c r="E51" s="6" t="n">
        <v>3750</v>
      </c>
    </row>
    <row r="52">
      <c r="A52" s="4" t="inlineStr">
        <is>
          <t>Description of term of agreement</t>
        </is>
      </c>
      <c r="B52" s="4" t="inlineStr">
        <is>
          <t>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t>
        </is>
      </c>
      <c r="C52" s="4" t="inlineStr">
        <is>
          <t>The Company entered into a financing arrangement through its subsidiary Howco with Fora Financial Business Loans, LLC. Howco is to receive $150,000 less legal and underwriting fees of $3,750 and prior loan payoff amount of $40,975. A total of $210,000 will be paid by direct debit of Howco’s bank account of $854, for 245 daily installments payments. The Company will recognize a principal amount of $210,000 with debt discounts of $63,750, and liquidate the principal balance and related discounts from the 2019 financing. The Company’s CEO is a personal guarantor on financing facility. As of June 30, 2020, the principal balance is $196,341, with unamortized debt discount of $52,883, having a net balance of $143,458.</t>
        </is>
      </c>
      <c r="D52" s="4" t="inlineStr">
        <is>
          <t>The terms call for Howco to use 75% of the funded amount for payroll costs. Howco has put in place controls designed to ensure compliance with the terms of forgiveness. The amount forgiven will be recognized as gain on debt extinguishment. Any amount that is not forgiven is to be paid over the 18 months following the 6 month deferral period.</t>
        </is>
      </c>
      <c r="E52" s="4" t="inlineStr">
        <is>
          <t>Under the terms of the agreement Fora receives 245 payments of $854, for each business day followed by a final payment of $853.</t>
        </is>
      </c>
      <c r="H52" s="4" t="inlineStr">
        <is>
          <t>Under the terms of the agreement PIRS receives 172 payments of $1,139, for each business day to be repaid from the accounts receivable related to the future revenues.</t>
        </is>
      </c>
    </row>
    <row r="53">
      <c r="A53" s="4" t="inlineStr">
        <is>
          <t>Maturity term</t>
        </is>
      </c>
      <c r="D53" s="4" t="inlineStr">
        <is>
          <t>24 months</t>
        </is>
      </c>
    </row>
    <row r="54">
      <c r="A54" s="4" t="inlineStr">
        <is>
          <t>Purchase amount</t>
        </is>
      </c>
      <c r="H54" s="6" t="n">
        <v>149541</v>
      </c>
    </row>
    <row r="55">
      <c r="A55" s="4" t="inlineStr">
        <is>
          <t>Purchase price in cash</t>
        </is>
      </c>
      <c r="H55" s="5" t="n">
        <v>3459</v>
      </c>
    </row>
    <row r="56">
      <c r="A56" s="4" t="inlineStr">
        <is>
          <t>Principal balance, description</t>
        </is>
      </c>
      <c r="L56" s="4" t="inlineStr">
        <is>
          <t>On January 28, 2020, the Company’s subsidiary Howco entered into a Payment Rights Purchase and Sale Agreement financing with EBF Partners, LLC, (merchant cash advance or “MCA”) with a principal amount of $208,500. Howco received $147,355, in cash, net of original issue discount of $58,500, and legal and other fees totaling $2,645, which will be amortized to interest expense over the term of the financing. The CEO is a personal guarantor for the MCA. Howco will make payments each business day by way of an ACH withdrawal of $1,489, for 140 payments. The loan is secured by receipts from future revenue transactions. The principal balance was $47,657, with an unamortized debt discount of $3,304, having a net balance of $44,353, as of June 30, 2020.</t>
        </is>
      </c>
    </row>
    <row r="57">
      <c r="A57" s="4" t="inlineStr">
        <is>
          <t>ForaBusinessLoansLLC [Member]</t>
        </is>
      </c>
    </row>
    <row r="58">
      <c r="A58" s="3" t="inlineStr">
        <is>
          <t>Notes and Loans Payable (Textual)</t>
        </is>
      </c>
    </row>
    <row r="59">
      <c r="A59" s="4" t="inlineStr">
        <is>
          <t>Principal amount</t>
        </is>
      </c>
      <c r="E59" s="6" t="n">
        <v>210000</v>
      </c>
      <c r="J59" s="5" t="n">
        <v>196341</v>
      </c>
      <c r="L59" s="6" t="n">
        <v>196341</v>
      </c>
    </row>
    <row r="60">
      <c r="A60" s="4" t="inlineStr">
        <is>
          <t>Amortization of debt discounts</t>
        </is>
      </c>
      <c r="L60" s="5" t="n">
        <v>143458</v>
      </c>
    </row>
    <row r="61">
      <c r="A61" s="4" t="inlineStr">
        <is>
          <t>ForaBusinessLoansLLC [Member] | Small Business Administration [Member]</t>
        </is>
      </c>
    </row>
    <row r="62">
      <c r="A62" s="3" t="inlineStr">
        <is>
          <t>Notes and Loans Payable (Textual)</t>
        </is>
      </c>
    </row>
    <row r="63">
      <c r="A63" s="4" t="inlineStr">
        <is>
          <t>Principal amount</t>
        </is>
      </c>
      <c r="J63" s="6" t="n">
        <v>150000</v>
      </c>
      <c r="L63" s="5" t="n">
        <v>150000</v>
      </c>
    </row>
    <row r="64">
      <c r="A64" s="4" t="inlineStr">
        <is>
          <t>Accrued interest</t>
        </is>
      </c>
      <c r="L64" s="6" t="n">
        <v>203</v>
      </c>
    </row>
    <row r="65">
      <c r="A65" s="4" t="inlineStr">
        <is>
          <t>PIRS Capital LLC [Member]</t>
        </is>
      </c>
    </row>
    <row r="66">
      <c r="A66" s="3" t="inlineStr">
        <is>
          <t>Notes and Loans Payable (Textual)</t>
        </is>
      </c>
    </row>
    <row r="67">
      <c r="A67" s="4" t="inlineStr">
        <is>
          <t>Purchase amount</t>
        </is>
      </c>
      <c r="H67" s="6" t="n">
        <v>195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holders' Deficit (Details) - USD ($)</t>
        </is>
      </c>
      <c r="B1" s="2" t="inlineStr">
        <is>
          <t>9 Months Ended</t>
        </is>
      </c>
      <c r="C1" s="2" t="inlineStr">
        <is>
          <t>12 Months Ended</t>
        </is>
      </c>
    </row>
    <row r="2">
      <c r="B2" s="2" t="inlineStr">
        <is>
          <t>Jun. 30, 2020</t>
        </is>
      </c>
      <c r="C2" s="2" t="inlineStr">
        <is>
          <t>Sep. 30, 2019</t>
        </is>
      </c>
    </row>
    <row r="3">
      <c r="A3" s="3" t="inlineStr">
        <is>
          <t>Equity [Abstract]</t>
        </is>
      </c>
    </row>
    <row r="4">
      <c r="A4" s="4" t="inlineStr">
        <is>
          <t>Number of Options, Outstanding, Beginning</t>
        </is>
      </c>
      <c r="B4" s="5" t="n">
        <v>17755</v>
      </c>
      <c r="C4" s="5" t="n">
        <v>18505</v>
      </c>
    </row>
    <row r="5">
      <c r="A5" s="4" t="inlineStr">
        <is>
          <t>Number of Options, Forfeited</t>
        </is>
      </c>
      <c r="B5" s="4" t="inlineStr">
        <is>
          <t xml:space="preserve"> </t>
        </is>
      </c>
      <c r="C5" s="5" t="n">
        <v>-750</v>
      </c>
    </row>
    <row r="6">
      <c r="A6" s="4" t="inlineStr">
        <is>
          <t>Number of Options, Outstanding, Ending</t>
        </is>
      </c>
      <c r="B6" s="5" t="n">
        <v>17755</v>
      </c>
      <c r="C6" s="5" t="n">
        <v>17755</v>
      </c>
    </row>
    <row r="7">
      <c r="A7" s="4" t="inlineStr">
        <is>
          <t>Number of Options, Exercisable</t>
        </is>
      </c>
      <c r="B7" s="5" t="n">
        <v>14277</v>
      </c>
    </row>
    <row r="8">
      <c r="A8" s="4" t="inlineStr">
        <is>
          <t>Weighted-Average Exercise Price, Outstanding, Beginning</t>
        </is>
      </c>
      <c r="B8" s="6" t="n">
        <v>220</v>
      </c>
      <c r="C8" s="6" t="n">
        <v>220</v>
      </c>
    </row>
    <row r="9">
      <c r="A9" s="4" t="inlineStr">
        <is>
          <t>Weighted-Average Exercise Price, Forfeited</t>
        </is>
      </c>
      <c r="C9" s="4" t="inlineStr">
        <is>
          <t xml:space="preserve"> </t>
        </is>
      </c>
    </row>
    <row r="10">
      <c r="A10" s="4" t="inlineStr">
        <is>
          <t>Weighted-Average Exercise Price, Outstanding, Ending</t>
        </is>
      </c>
      <c r="B10" s="4" t="inlineStr">
        <is>
          <t xml:space="preserve"> </t>
        </is>
      </c>
      <c r="C10" s="6" t="n">
        <v>220</v>
      </c>
    </row>
    <row r="11">
      <c r="A11" s="4" t="inlineStr">
        <is>
          <t>Weighted-Average Exercise Price, Exercisable</t>
        </is>
      </c>
      <c r="B11" s="6" t="n">
        <v>220</v>
      </c>
    </row>
    <row r="12">
      <c r="A12" s="4" t="inlineStr">
        <is>
          <t>Weighted-Average Remaining Contractual Term (Years), Outstanding</t>
        </is>
      </c>
      <c r="B12" s="4" t="inlineStr">
        <is>
          <t>7 years 2 months 5 days</t>
        </is>
      </c>
      <c r="C12" s="4" t="inlineStr">
        <is>
          <t>8 years 5 months 16 days</t>
        </is>
      </c>
    </row>
    <row r="13">
      <c r="A13" s="4" t="inlineStr">
        <is>
          <t>Weighted-Average Remaining Contractual Term (Years), Outstanding, Ending</t>
        </is>
      </c>
      <c r="B13" s="4" t="inlineStr">
        <is>
          <t>5 years 8 months 16 days</t>
        </is>
      </c>
      <c r="C13" s="4" t="inlineStr">
        <is>
          <t>7 years 2 months 5 days</t>
        </is>
      </c>
    </row>
    <row r="14">
      <c r="A14" s="4" t="inlineStr">
        <is>
          <t>Weighted-Average Remaining Contractual Term (Years), Exercisable</t>
        </is>
      </c>
      <c r="B14" s="4" t="inlineStr">
        <is>
          <t>2 years 2 months 8 days</t>
        </is>
      </c>
    </row>
    <row r="15">
      <c r="A15" s="4" t="inlineStr">
        <is>
          <t>Weighted-Average Grant-Date Fair Value, Outstanding, Beginning</t>
        </is>
      </c>
      <c r="B15" s="4" t="inlineStr">
        <is>
          <t xml:space="preserve"> </t>
        </is>
      </c>
      <c r="C15" s="4" t="inlineStr">
        <is>
          <t xml:space="preserve"> </t>
        </is>
      </c>
    </row>
    <row r="16">
      <c r="A16" s="4" t="inlineStr">
        <is>
          <t>Weighted-Average Grant-Date Fair Value, Forfeited</t>
        </is>
      </c>
      <c r="B16" s="4" t="inlineStr">
        <is>
          <t xml:space="preserve"> </t>
        </is>
      </c>
      <c r="C16" s="4" t="inlineStr">
        <is>
          <t xml:space="preserve"> </t>
        </is>
      </c>
    </row>
    <row r="17">
      <c r="A17" s="4" t="inlineStr">
        <is>
          <t>Weighted-Average Grant-Date Fair Value, Outstanding, Ending</t>
        </is>
      </c>
      <c r="B17" s="4" t="inlineStr">
        <is>
          <t xml:space="preserve"> </t>
        </is>
      </c>
      <c r="C17" s="4" t="inlineStr">
        <is>
          <t xml:space="preserve"> </t>
        </is>
      </c>
    </row>
    <row r="18">
      <c r="A18" s="4" t="inlineStr">
        <is>
          <t>Weighted-Average Grant-Date Fair Value, Exercisable</t>
        </is>
      </c>
      <c r="B18" s="4" t="inlineStr">
        <is>
          <t xml:space="preserve"> </t>
        </is>
      </c>
      <c r="C18" s="4" t="inlineStr">
        <is>
          <t xml:space="preserve"> </t>
        </is>
      </c>
    </row>
    <row r="19">
      <c r="A19" s="4" t="inlineStr">
        <is>
          <t>Aggregate Intrinsic Value, Outstanding, Beginning</t>
        </is>
      </c>
      <c r="B19" s="4" t="inlineStr">
        <is>
          <t xml:space="preserve"> </t>
        </is>
      </c>
      <c r="C19" s="4" t="inlineStr">
        <is>
          <t xml:space="preserve"> </t>
        </is>
      </c>
    </row>
    <row r="20">
      <c r="A20" s="4" t="inlineStr">
        <is>
          <t>Aggregate Intrinsic Value, Forfeited</t>
        </is>
      </c>
      <c r="C20" s="4" t="inlineStr">
        <is>
          <t xml:space="preserve"> </t>
        </is>
      </c>
    </row>
    <row r="21">
      <c r="A21" s="4" t="inlineStr">
        <is>
          <t>Aggregate Intrinsic Value, Outstanding, Ending</t>
        </is>
      </c>
      <c r="B21" s="4" t="inlineStr">
        <is>
          <t xml:space="preserve"> </t>
        </is>
      </c>
      <c r="C21" s="4" t="inlineStr">
        <is>
          <t xml:space="preserve"> </t>
        </is>
      </c>
    </row>
    <row r="22">
      <c r="A22" s="4" t="inlineStr">
        <is>
          <t>Aggregate Intrinsic Value, Exercisable</t>
        </is>
      </c>
      <c r="B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1)</t>
        </is>
      </c>
      <c r="B1" s="2" t="inlineStr">
        <is>
          <t>9 Months Ended</t>
        </is>
      </c>
    </row>
    <row r="2">
      <c r="B2" s="2" t="inlineStr">
        <is>
          <t>Jun. 30, 2020USD ($)$ / sharesshares</t>
        </is>
      </c>
    </row>
    <row r="3">
      <c r="A3" s="3" t="inlineStr">
        <is>
          <t>Equity [Abstract]</t>
        </is>
      </c>
    </row>
    <row r="4">
      <c r="A4" s="4" t="inlineStr">
        <is>
          <t>Number of Warrants, Outstanding and exercisable, Beginning | shares</t>
        </is>
      </c>
      <c r="B4" s="5" t="n">
        <v>1198270</v>
      </c>
    </row>
    <row r="5">
      <c r="A5" s="4" t="inlineStr">
        <is>
          <t>Number of Warrants, Anti-Dilution adjustment | shares</t>
        </is>
      </c>
      <c r="B5" s="5" t="n">
        <v>46712830</v>
      </c>
    </row>
    <row r="6">
      <c r="A6" s="4" t="inlineStr">
        <is>
          <t>Number of Warrants, Outstanding and exercisable, Ending | shares</t>
        </is>
      </c>
      <c r="B6" s="5" t="n">
        <v>47910830</v>
      </c>
    </row>
    <row r="7">
      <c r="A7" s="4" t="inlineStr">
        <is>
          <t>Weighted-Average Exercise Price, Outstanding and exercisable, Beginning</t>
        </is>
      </c>
      <c r="B7" s="4" t="inlineStr">
        <is>
          <t>$ .40</t>
        </is>
      </c>
    </row>
    <row r="8">
      <c r="A8" s="4" t="inlineStr">
        <is>
          <t>Weighted-Average Exercise Price, Anti-Dilution adjustment</t>
        </is>
      </c>
      <c r="B8" s="4" t="inlineStr">
        <is>
          <t xml:space="preserve"> </t>
        </is>
      </c>
    </row>
    <row r="9">
      <c r="A9" s="4" t="inlineStr">
        <is>
          <t>Weighted-Average Exercise Price, Outstanding and exercisable Ending</t>
        </is>
      </c>
      <c r="B9" s="4" t="inlineStr">
        <is>
          <t>$ .001</t>
        </is>
      </c>
    </row>
    <row r="10">
      <c r="A10" s="4" t="inlineStr">
        <is>
          <t>Weighted-Average Remaining Contractual Term (Years), Outstanding and exercisable, Beginning</t>
        </is>
      </c>
      <c r="B10" s="4" t="inlineStr">
        <is>
          <t>4 years 1 month 6 days</t>
        </is>
      </c>
    </row>
    <row r="11">
      <c r="A11" s="4" t="inlineStr">
        <is>
          <t>Weighted-Average Remaining Contractual Term (Years), Outstanding and exercisable, Ending</t>
        </is>
      </c>
      <c r="B11" s="4" t="inlineStr">
        <is>
          <t>2 years 4 months 9 days</t>
        </is>
      </c>
    </row>
    <row r="12">
      <c r="A12" s="4" t="inlineStr">
        <is>
          <t>Weighted-Average Grant-Date Fair Value, Outstanding and exercisable, Beginning</t>
        </is>
      </c>
      <c r="B12" s="4" t="inlineStr">
        <is>
          <t xml:space="preserve"> </t>
        </is>
      </c>
    </row>
    <row r="13">
      <c r="A13" s="4" t="inlineStr">
        <is>
          <t>Weighted-Average Grant-Date Fair Value, Outstanding and exercisable, Ending</t>
        </is>
      </c>
      <c r="B13" s="4" t="inlineStr">
        <is>
          <t xml:space="preserve"> </t>
        </is>
      </c>
    </row>
    <row r="14">
      <c r="A14" s="4" t="inlineStr">
        <is>
          <t>Aggregate Intrinsic Value, Outstanding and exercisable, Beginning | $</t>
        </is>
      </c>
      <c r="B14" s="6" t="n">
        <v>71867</v>
      </c>
    </row>
    <row r="15">
      <c r="A15" s="4" t="inlineStr">
        <is>
          <t>Aggregate Intrinsic Value, Outstanding and exercisable, Ending | $</t>
        </is>
      </c>
      <c r="B15" s="6" t="n">
        <v>1509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G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3" customWidth="1" min="12" max="12"/>
    <col width="13"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80" customWidth="1" min="24" max="24"/>
    <col width="14" customWidth="1" min="25" max="25"/>
    <col width="14" customWidth="1" min="26" max="26"/>
    <col width="14" customWidth="1" min="27" max="27"/>
    <col width="80" customWidth="1" min="28" max="28"/>
    <col width="14" customWidth="1" min="29" max="29"/>
    <col width="14" customWidth="1" min="30" max="30"/>
    <col width="14" customWidth="1" min="31" max="31"/>
    <col width="14" customWidth="1" min="32" max="32"/>
    <col width="14" customWidth="1" min="33" max="33"/>
    <col width="13" customWidth="1" min="34" max="34"/>
    <col width="13" customWidth="1" min="35" max="35"/>
    <col width="13" customWidth="1" min="36" max="36"/>
    <col width="13" customWidth="1" min="37" max="37"/>
    <col width="13" customWidth="1" min="38" max="38"/>
    <col width="13" customWidth="1" min="39" max="39"/>
    <col width="13" customWidth="1" min="40" max="40"/>
    <col width="13" customWidth="1" min="41" max="41"/>
    <col width="13" customWidth="1" min="42" max="42"/>
    <col width="13" customWidth="1" min="43" max="43"/>
    <col width="13"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5" customWidth="1" min="52" max="52"/>
    <col width="15" customWidth="1" min="53" max="53"/>
    <col width="15" customWidth="1" min="54" max="54"/>
    <col width="14" customWidth="1" min="55" max="55"/>
    <col width="80" customWidth="1" min="56" max="56"/>
    <col width="80" customWidth="1" min="57" max="57"/>
    <col width="14" customWidth="1" min="58" max="58"/>
    <col width="14" customWidth="1" min="59" max="59"/>
    <col width="14" customWidth="1" min="60" max="60"/>
    <col width="80"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s>
  <sheetData>
    <row r="1">
      <c r="A1" s="1" t="inlineStr">
        <is>
          <t>Stockholders' Deficit (Details Textual) - USD ($)</t>
        </is>
      </c>
      <c r="B1" s="2" t="inlineStr">
        <is>
          <t>Jun. 11, 2020</t>
        </is>
      </c>
      <c r="C1" s="2" t="inlineStr">
        <is>
          <t>Jun. 10, 2020</t>
        </is>
      </c>
      <c r="D1" s="2" t="inlineStr">
        <is>
          <t>Jun. 08, 2020</t>
        </is>
      </c>
      <c r="E1" s="2" t="inlineStr">
        <is>
          <t>Jun. 05, 2020</t>
        </is>
      </c>
      <c r="F1" s="2" t="inlineStr">
        <is>
          <t>Jun. 03, 2020</t>
        </is>
      </c>
      <c r="G1" s="2" t="inlineStr">
        <is>
          <t>Jun. 03, 2020</t>
        </is>
      </c>
      <c r="H1" s="2" t="inlineStr">
        <is>
          <t>Jun. 02, 2020</t>
        </is>
      </c>
      <c r="I1" s="2" t="inlineStr">
        <is>
          <t>May 14, 2020</t>
        </is>
      </c>
      <c r="J1" s="2" t="inlineStr">
        <is>
          <t>May 12, 2020</t>
        </is>
      </c>
      <c r="K1" s="2" t="inlineStr">
        <is>
          <t>May 07, 2020</t>
        </is>
      </c>
      <c r="L1" s="2" t="inlineStr">
        <is>
          <t>May 05, 2020</t>
        </is>
      </c>
      <c r="M1" s="2" t="inlineStr">
        <is>
          <t>May 02, 2020</t>
        </is>
      </c>
      <c r="N1" s="2" t="inlineStr">
        <is>
          <t>Apr. 15, 2020</t>
        </is>
      </c>
      <c r="O1" s="2" t="inlineStr">
        <is>
          <t>Apr. 14, 2020</t>
        </is>
      </c>
      <c r="P1" s="2" t="inlineStr">
        <is>
          <t>Apr. 14, 2020</t>
        </is>
      </c>
      <c r="Q1" s="2" t="inlineStr">
        <is>
          <t>Apr. 09, 2020</t>
        </is>
      </c>
      <c r="R1" s="2" t="inlineStr">
        <is>
          <t>Apr. 03, 2020</t>
        </is>
      </c>
      <c r="S1" s="2" t="inlineStr">
        <is>
          <t>Mar. 11, 2020</t>
        </is>
      </c>
      <c r="T1" s="2" t="inlineStr">
        <is>
          <t>Feb. 25, 2020</t>
        </is>
      </c>
      <c r="U1" s="2" t="inlineStr">
        <is>
          <t>Feb. 14, 2020</t>
        </is>
      </c>
      <c r="V1" s="2" t="inlineStr">
        <is>
          <t>Oct. 07, 2019</t>
        </is>
      </c>
      <c r="W1" s="2" t="inlineStr">
        <is>
          <t>Aug. 06, 2019</t>
        </is>
      </c>
      <c r="X1" s="2" t="inlineStr">
        <is>
          <t>Jul. 01, 2019</t>
        </is>
      </c>
      <c r="Y1" s="2" t="inlineStr">
        <is>
          <t>Mar. 02, 2019</t>
        </is>
      </c>
      <c r="Z1" s="2" t="inlineStr">
        <is>
          <t>Jan. 19, 2019</t>
        </is>
      </c>
      <c r="AA1" s="2" t="inlineStr">
        <is>
          <t>Nov. 13, 2018</t>
        </is>
      </c>
      <c r="AB1" s="2" t="inlineStr">
        <is>
          <t>Sep. 09, 2016</t>
        </is>
      </c>
      <c r="AC1" s="2" t="inlineStr">
        <is>
          <t>Jul. 11, 2020</t>
        </is>
      </c>
      <c r="AD1" s="2" t="inlineStr">
        <is>
          <t>Jul. 10, 2020</t>
        </is>
      </c>
      <c r="AE1" s="2" t="inlineStr">
        <is>
          <t>Jun. 26, 2020</t>
        </is>
      </c>
      <c r="AF1" s="2" t="inlineStr">
        <is>
          <t>Jun. 18, 2020</t>
        </is>
      </c>
      <c r="AG1" s="2" t="inlineStr">
        <is>
          <t>Jun. 16, 2020</t>
        </is>
      </c>
      <c r="AH1" s="2" t="inlineStr">
        <is>
          <t>May 29, 2020</t>
        </is>
      </c>
      <c r="AI1" s="2" t="inlineStr">
        <is>
          <t>May 27, 2020</t>
        </is>
      </c>
      <c r="AJ1" s="2" t="inlineStr">
        <is>
          <t>May 26, 2020</t>
        </is>
      </c>
      <c r="AK1" s="2" t="inlineStr">
        <is>
          <t>May 26, 2020</t>
        </is>
      </c>
      <c r="AL1" s="2" t="inlineStr">
        <is>
          <t>May 25, 2020</t>
        </is>
      </c>
      <c r="AM1" s="2" t="inlineStr">
        <is>
          <t>May 22, 2020</t>
        </is>
      </c>
      <c r="AN1" s="2" t="inlineStr">
        <is>
          <t>May 21, 2020</t>
        </is>
      </c>
      <c r="AO1" s="2" t="inlineStr">
        <is>
          <t>May 20, 2020</t>
        </is>
      </c>
      <c r="AP1" s="2" t="inlineStr">
        <is>
          <t>May 19, 2020</t>
        </is>
      </c>
      <c r="AQ1" s="2" t="inlineStr">
        <is>
          <t>May 18, 2020</t>
        </is>
      </c>
      <c r="AR1" s="2" t="inlineStr">
        <is>
          <t>May 18, 2020</t>
        </is>
      </c>
      <c r="AS1" s="2" t="inlineStr">
        <is>
          <t>May 13, 2020</t>
        </is>
      </c>
      <c r="AT1" s="2" t="inlineStr">
        <is>
          <t>Apr. 29, 2020</t>
        </is>
      </c>
      <c r="AU1" s="2" t="inlineStr">
        <is>
          <t>Apr. 23, 2020</t>
        </is>
      </c>
      <c r="AV1" s="2" t="inlineStr">
        <is>
          <t>Apr. 22, 2020</t>
        </is>
      </c>
      <c r="AW1" s="2" t="inlineStr">
        <is>
          <t>Apr. 16, 2020</t>
        </is>
      </c>
      <c r="AX1" s="2" t="inlineStr">
        <is>
          <t>Apr. 15, 2020</t>
        </is>
      </c>
      <c r="AY1" s="2" t="inlineStr">
        <is>
          <t>Feb. 21, 2020</t>
        </is>
      </c>
      <c r="AZ1" s="2" t="inlineStr">
        <is>
          <t>Nov. 19, 2019</t>
        </is>
      </c>
      <c r="BA1" s="2" t="inlineStr">
        <is>
          <t>Oct. 29, 2019</t>
        </is>
      </c>
      <c r="BB1" s="2" t="inlineStr">
        <is>
          <t>Oct. 22, 2019</t>
        </is>
      </c>
      <c r="BC1" s="2" t="inlineStr">
        <is>
          <t>Jul. 20, 2018</t>
        </is>
      </c>
      <c r="BD1" s="2" t="inlineStr">
        <is>
          <t>Dec. 20, 2017</t>
        </is>
      </c>
      <c r="BE1" s="2" t="inlineStr">
        <is>
          <t>Nov. 09, 2017</t>
        </is>
      </c>
      <c r="BF1" s="2" t="inlineStr">
        <is>
          <t>Jun. 30, 2020</t>
        </is>
      </c>
      <c r="BG1" s="2" t="inlineStr">
        <is>
          <t>Dec. 31, 2019</t>
        </is>
      </c>
      <c r="BH1" s="2" t="inlineStr">
        <is>
          <t>Jun. 30, 2019</t>
        </is>
      </c>
      <c r="BI1" s="2" t="inlineStr">
        <is>
          <t>Jun. 30, 2020</t>
        </is>
      </c>
      <c r="BJ1" s="2" t="inlineStr">
        <is>
          <t>Jun. 30, 2019</t>
        </is>
      </c>
      <c r="BK1" s="2" t="inlineStr">
        <is>
          <t>Apr. 18, 2020</t>
        </is>
      </c>
      <c r="BL1" s="2" t="inlineStr">
        <is>
          <t>Mar. 18, 2020</t>
        </is>
      </c>
      <c r="BM1" s="2" t="inlineStr">
        <is>
          <t>Jan. 18, 2020</t>
        </is>
      </c>
      <c r="BN1" s="2" t="inlineStr">
        <is>
          <t>Dec. 18, 2019</t>
        </is>
      </c>
      <c r="BO1" s="2" t="inlineStr">
        <is>
          <t>Nov. 18, 2019</t>
        </is>
      </c>
      <c r="BP1" s="2" t="inlineStr">
        <is>
          <t>Oct. 18, 2019</t>
        </is>
      </c>
      <c r="BQ1" s="2" t="inlineStr">
        <is>
          <t>Sep. 30, 2019</t>
        </is>
      </c>
      <c r="BR1" s="2" t="inlineStr">
        <is>
          <t>Sep. 18, 2019</t>
        </is>
      </c>
      <c r="BS1" s="2" t="inlineStr">
        <is>
          <t>Aug. 18, 2019</t>
        </is>
      </c>
      <c r="BT1" s="2" t="inlineStr">
        <is>
          <t>Jul. 18, 2019</t>
        </is>
      </c>
      <c r="BU1" s="2" t="inlineStr">
        <is>
          <t>Jun. 18, 2019</t>
        </is>
      </c>
      <c r="BV1" s="2" t="inlineStr">
        <is>
          <t>May 18, 2019</t>
        </is>
      </c>
      <c r="BW1" s="2" t="inlineStr">
        <is>
          <t>Apr. 18, 2019</t>
        </is>
      </c>
      <c r="BX1" s="2" t="inlineStr">
        <is>
          <t>Mar. 18, 2019</t>
        </is>
      </c>
      <c r="BY1" s="2" t="inlineStr">
        <is>
          <t>Feb. 18, 2019</t>
        </is>
      </c>
      <c r="BZ1" s="2" t="inlineStr">
        <is>
          <t>Jan. 30, 2019</t>
        </is>
      </c>
      <c r="CA1" s="2" t="inlineStr">
        <is>
          <t>Jan. 18, 2019</t>
        </is>
      </c>
      <c r="CB1" s="2" t="inlineStr">
        <is>
          <t>Dec. 18, 2018</t>
        </is>
      </c>
      <c r="CC1" s="2" t="inlineStr">
        <is>
          <t>Nov. 18, 2018</t>
        </is>
      </c>
      <c r="CD1" s="2" t="inlineStr">
        <is>
          <t>Oct. 18, 2018</t>
        </is>
      </c>
      <c r="CE1" s="2" t="inlineStr">
        <is>
          <t>Sep. 18, 2018</t>
        </is>
      </c>
      <c r="CF1" s="2" t="inlineStr">
        <is>
          <t>Sep. 04, 2018</t>
        </is>
      </c>
      <c r="CG1" s="2" t="inlineStr">
        <is>
          <t>Aug. 29, 2018</t>
        </is>
      </c>
    </row>
    <row r="2">
      <c r="A2" s="3" t="inlineStr">
        <is>
          <t>Stockholders' Deficit (Textual)</t>
        </is>
      </c>
    </row>
    <row r="3">
      <c r="A3" s="4" t="inlineStr">
        <is>
          <t>Common stock, shares issued</t>
        </is>
      </c>
      <c r="Y3" s="5" t="n">
        <v>158416</v>
      </c>
    </row>
    <row r="4">
      <c r="A4" s="4" t="inlineStr">
        <is>
          <t>Per share price</t>
        </is>
      </c>
      <c r="S4" s="4" t="inlineStr">
        <is>
          <t>$ .00625</t>
        </is>
      </c>
      <c r="T4" s="8" t="n">
        <v>0.008</v>
      </c>
    </row>
    <row r="5">
      <c r="A5" s="4" t="inlineStr">
        <is>
          <t>Principal amount</t>
        </is>
      </c>
      <c r="U5" s="6" t="n">
        <v>1600</v>
      </c>
    </row>
    <row r="6">
      <c r="A6" s="4" t="inlineStr">
        <is>
          <t>Value issued for services</t>
        </is>
      </c>
      <c r="BF6" s="6" t="n">
        <v>108</v>
      </c>
      <c r="BH6" s="6" t="n">
        <v>3357</v>
      </c>
      <c r="BI6" s="6" t="n">
        <v>23484</v>
      </c>
      <c r="BJ6" s="6" t="n">
        <v>20857</v>
      </c>
    </row>
    <row r="7">
      <c r="A7" s="4" t="inlineStr">
        <is>
          <t>Preferred stock, shares authorized</t>
        </is>
      </c>
      <c r="BF7" s="5" t="n">
        <v>5000000</v>
      </c>
      <c r="BI7" s="5" t="n">
        <v>5000000</v>
      </c>
      <c r="BQ7" s="5" t="n">
        <v>5000000</v>
      </c>
    </row>
    <row r="8">
      <c r="A8" s="4" t="inlineStr">
        <is>
          <t>Preferred stock, par or stated value per share</t>
        </is>
      </c>
      <c r="BF8" s="7" t="n">
        <v>0.0001</v>
      </c>
      <c r="BI8" s="7" t="n">
        <v>0.0001</v>
      </c>
      <c r="BQ8" s="7" t="n">
        <v>0.0001</v>
      </c>
    </row>
    <row r="9">
      <c r="A9" s="4" t="inlineStr">
        <is>
          <t>Preferred stock designations amount</t>
        </is>
      </c>
      <c r="BF9" s="5" t="n">
        <v>4999750</v>
      </c>
      <c r="BI9" s="5" t="n">
        <v>4999750</v>
      </c>
      <c r="BQ9" s="5" t="n">
        <v>4999750</v>
      </c>
    </row>
    <row r="10">
      <c r="A10" s="4" t="inlineStr">
        <is>
          <t>Common stock, shares outstanding</t>
        </is>
      </c>
      <c r="BF10" s="5" t="n">
        <v>124823560</v>
      </c>
      <c r="BI10" s="5" t="n">
        <v>124823560</v>
      </c>
      <c r="BQ10" s="5" t="n">
        <v>3255346</v>
      </c>
    </row>
    <row r="11">
      <c r="A11" s="4" t="inlineStr">
        <is>
          <t>Professional fees</t>
        </is>
      </c>
      <c r="V11" s="6" t="n">
        <v>2500</v>
      </c>
      <c r="AA11" s="6" t="n">
        <v>161700</v>
      </c>
    </row>
    <row r="12">
      <c r="A12" s="4" t="inlineStr">
        <is>
          <t>Price per share</t>
        </is>
      </c>
      <c r="V12" s="9" t="n">
        <v>0.05</v>
      </c>
    </row>
    <row r="13">
      <c r="A13" s="4" t="inlineStr">
        <is>
          <t>Total unrecognized compensation and consulting expense related to unvested stock options</t>
        </is>
      </c>
      <c r="BF13" s="6" t="n">
        <v>288676</v>
      </c>
      <c r="BI13" s="6" t="n">
        <v>288676</v>
      </c>
    </row>
    <row r="14">
      <c r="A14" s="4" t="inlineStr">
        <is>
          <t>First tranche payment</t>
        </is>
      </c>
      <c r="BC14" s="6" t="n">
        <v>6500</v>
      </c>
    </row>
    <row r="15">
      <c r="A15" s="4" t="inlineStr">
        <is>
          <t>Issuance of conversion of convertible notes</t>
        </is>
      </c>
      <c r="AA15" s="6" t="n">
        <v>90000</v>
      </c>
      <c r="AF15" s="6" t="n">
        <v>6000</v>
      </c>
      <c r="AQ15" s="6" t="n">
        <v>6000</v>
      </c>
      <c r="AR15" s="6" t="n">
        <v>6000</v>
      </c>
      <c r="BK15" s="6" t="n">
        <v>6000</v>
      </c>
      <c r="BL15" s="6" t="n">
        <v>6000</v>
      </c>
      <c r="BM15" s="6" t="n">
        <v>6000</v>
      </c>
      <c r="BN15" s="6" t="n">
        <v>6000</v>
      </c>
      <c r="BO15" s="6" t="n">
        <v>6000</v>
      </c>
      <c r="BP15" s="6" t="n">
        <v>6000</v>
      </c>
      <c r="BR15" s="6" t="n">
        <v>6000</v>
      </c>
      <c r="BS15" s="6" t="n">
        <v>6000</v>
      </c>
      <c r="BT15" s="6" t="n">
        <v>6000</v>
      </c>
      <c r="BU15" s="6" t="n">
        <v>6000</v>
      </c>
      <c r="BV15" s="6" t="n">
        <v>6000</v>
      </c>
      <c r="BW15" s="6" t="n">
        <v>6000</v>
      </c>
      <c r="BX15" s="6" t="n">
        <v>6000</v>
      </c>
      <c r="BY15" s="6" t="n">
        <v>6000</v>
      </c>
      <c r="CA15" s="6" t="n">
        <v>6000</v>
      </c>
      <c r="CB15" s="6" t="n">
        <v>6000</v>
      </c>
      <c r="CC15" s="6" t="n">
        <v>6000</v>
      </c>
      <c r="CD15" s="6" t="n">
        <v>6000</v>
      </c>
      <c r="CE15" s="6" t="n">
        <v>6000</v>
      </c>
      <c r="CF15" s="6" t="n">
        <v>10000</v>
      </c>
      <c r="CG15" s="6" t="n">
        <v>6000</v>
      </c>
    </row>
    <row r="16">
      <c r="A16" s="4" t="inlineStr">
        <is>
          <t>Common shares issued upon conversion</t>
        </is>
      </c>
      <c r="BI16" s="5" t="n">
        <v>121473786</v>
      </c>
    </row>
    <row r="17">
      <c r="A17" s="4" t="inlineStr">
        <is>
          <t>Common stock, shares authorized</t>
        </is>
      </c>
      <c r="BF17" s="5" t="n">
        <v>6000000000</v>
      </c>
      <c r="BI17" s="5" t="n">
        <v>6000000000</v>
      </c>
      <c r="BQ17" s="5" t="n">
        <v>6000000000</v>
      </c>
    </row>
    <row r="18">
      <c r="A18" s="4" t="inlineStr">
        <is>
          <t>Settle payable balance</t>
        </is>
      </c>
      <c r="AY18" s="6" t="n">
        <v>456</v>
      </c>
    </row>
    <row r="19">
      <c r="A19" s="4" t="inlineStr">
        <is>
          <t>Total notes</t>
        </is>
      </c>
      <c r="BF19" s="6" t="n">
        <v>900000</v>
      </c>
      <c r="BI19" s="6" t="n">
        <v>900000</v>
      </c>
      <c r="BQ19" s="6" t="n">
        <v>900000</v>
      </c>
    </row>
    <row r="20">
      <c r="A20" s="4" t="inlineStr">
        <is>
          <t>Derivative liabilities</t>
        </is>
      </c>
      <c r="BF20" s="5" t="n">
        <v>128628</v>
      </c>
      <c r="BI20" s="5" t="n">
        <v>128628</v>
      </c>
      <c r="BQ20" s="6" t="n">
        <v>128628</v>
      </c>
    </row>
    <row r="21">
      <c r="A21" s="4" t="inlineStr">
        <is>
          <t>Debt discount</t>
        </is>
      </c>
      <c r="BF21" s="4" t="inlineStr">
        <is>
          <t xml:space="preserve"> </t>
        </is>
      </c>
      <c r="BH21" s="5" t="n">
        <v>0</v>
      </c>
      <c r="BI21" s="4" t="inlineStr">
        <is>
          <t xml:space="preserve"> </t>
        </is>
      </c>
      <c r="BJ21" s="5" t="n">
        <v>0</v>
      </c>
    </row>
    <row r="22">
      <c r="A22" s="4" t="inlineStr">
        <is>
          <t>Loss due to debt extinguishment</t>
        </is>
      </c>
      <c r="BF22" s="4" t="inlineStr">
        <is>
          <t xml:space="preserve"> </t>
        </is>
      </c>
      <c r="BH22" s="4" t="inlineStr">
        <is>
          <t xml:space="preserve"> </t>
        </is>
      </c>
      <c r="BI22" s="4" t="inlineStr">
        <is>
          <t xml:space="preserve"> </t>
        </is>
      </c>
      <c r="BJ22" s="5" t="n">
        <v>57623</v>
      </c>
    </row>
    <row r="23">
      <c r="A23" s="4" t="inlineStr">
        <is>
          <t>Reclassification to APIC for 3(a)(10) debt settlement</t>
        </is>
      </c>
      <c r="BJ23" s="5" t="n">
        <v>450938</v>
      </c>
    </row>
    <row r="24">
      <c r="A24" s="4" t="inlineStr">
        <is>
          <t>Compensation and consulting expense</t>
        </is>
      </c>
      <c r="BI24" s="6" t="n">
        <v>87015</v>
      </c>
      <c r="BJ24" s="5" t="n">
        <v>236277</v>
      </c>
    </row>
    <row r="25">
      <c r="A25" s="4" t="inlineStr">
        <is>
          <t>Award grant shares</t>
        </is>
      </c>
      <c r="BF25" s="4" t="inlineStr">
        <is>
          <t xml:space="preserve"> </t>
        </is>
      </c>
      <c r="BI25" s="4" t="inlineStr">
        <is>
          <t xml:space="preserve"> </t>
        </is>
      </c>
    </row>
    <row r="26">
      <c r="A26" s="4" t="inlineStr">
        <is>
          <t>Issuance of restricted common shares</t>
        </is>
      </c>
      <c r="V26" s="6" t="n">
        <v>50000</v>
      </c>
    </row>
    <row r="27">
      <c r="A27" s="4" t="inlineStr">
        <is>
          <t>Warrants, description</t>
        </is>
      </c>
      <c r="AB27" s="4" t="inlineStr">
        <is>
          <t>On September 9, 2016, 500 5-year warrants exercisable at $10, per share were issued as part of the consideration for the Howco acquisition. These warrants were valued at aggregate of $180,000.</t>
        </is>
      </c>
    </row>
    <row r="28">
      <c r="A28" s="4" t="inlineStr">
        <is>
          <t>Reverse stock split, description</t>
        </is>
      </c>
      <c r="W28" s="4" t="inlineStr">
        <is>
          <t>1 for 1,000</t>
        </is>
      </c>
    </row>
    <row r="29">
      <c r="A29" s="4" t="inlineStr">
        <is>
          <t>Reclassification of debt premiums</t>
        </is>
      </c>
      <c r="BI29" s="6" t="n">
        <v>169604</v>
      </c>
    </row>
    <row r="30">
      <c r="A30" s="4" t="inlineStr">
        <is>
          <t>Restricted common stock</t>
        </is>
      </c>
      <c r="AY30" s="5" t="n">
        <v>23948</v>
      </c>
    </row>
    <row r="31">
      <c r="A31" s="4" t="inlineStr">
        <is>
          <t>Common stock dividend</t>
        </is>
      </c>
      <c r="BI31" s="9" t="n">
        <v>0.99</v>
      </c>
    </row>
    <row r="32">
      <c r="A32" s="4" t="inlineStr">
        <is>
          <t>CEO [Member]</t>
        </is>
      </c>
    </row>
    <row r="33">
      <c r="A33" s="3" t="inlineStr">
        <is>
          <t>Stockholders' Deficit (Textual)</t>
        </is>
      </c>
    </row>
    <row r="34">
      <c r="A34" s="4" t="inlineStr">
        <is>
          <t>Common stock, shares issued</t>
        </is>
      </c>
      <c r="O34" s="5" t="n">
        <v>15000000</v>
      </c>
    </row>
    <row r="35">
      <c r="A35" s="4" t="inlineStr">
        <is>
          <t>Per share price</t>
        </is>
      </c>
      <c r="O35" s="8" t="n">
        <v>0.016</v>
      </c>
      <c r="P35" s="8" t="n">
        <v>0.016</v>
      </c>
    </row>
    <row r="36">
      <c r="A36" s="4" t="inlineStr">
        <is>
          <t>Principal amount</t>
        </is>
      </c>
      <c r="O36" s="6" t="n">
        <v>23250</v>
      </c>
      <c r="Z36" s="6" t="n">
        <v>200000</v>
      </c>
    </row>
    <row r="37">
      <c r="A37" s="4" t="inlineStr">
        <is>
          <t>Price per share</t>
        </is>
      </c>
      <c r="O37" s="8" t="n">
        <v>0.016</v>
      </c>
      <c r="P37" s="8" t="n">
        <v>0.016</v>
      </c>
    </row>
    <row r="38">
      <c r="A38" s="4" t="inlineStr">
        <is>
          <t>Convertible note, description</t>
        </is>
      </c>
      <c r="N38" s="4" t="inlineStr">
        <is>
          <t>This issuance is treated as a debt extinguishment of the old note and the new note conversion terms have been treated as stock settled debt under ASC 480, and put premium of $69,391 has been recognized with a charge to interest expense.</t>
        </is>
      </c>
      <c r="X38" s="4" t="inlineStr">
        <is>
          <t>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t>
        </is>
      </c>
    </row>
    <row r="39">
      <c r="A39" s="4" t="inlineStr">
        <is>
          <t>Interest due</t>
        </is>
      </c>
      <c r="BI39" s="6" t="n">
        <v>20105</v>
      </c>
    </row>
    <row r="40">
      <c r="A40" s="4" t="inlineStr">
        <is>
          <t>Restricted common stock</t>
        </is>
      </c>
      <c r="P40" s="5" t="n">
        <v>15000000</v>
      </c>
    </row>
    <row r="41">
      <c r="A41" s="4" t="inlineStr">
        <is>
          <t>Tirado Partners [Member]</t>
        </is>
      </c>
    </row>
    <row r="42">
      <c r="A42" s="3" t="inlineStr">
        <is>
          <t>Stockholders' Deficit (Textual)</t>
        </is>
      </c>
    </row>
    <row r="43">
      <c r="A43" s="4" t="inlineStr">
        <is>
          <t>Professional fees</t>
        </is>
      </c>
      <c r="BG43" s="6" t="n">
        <v>12000</v>
      </c>
    </row>
    <row r="44">
      <c r="A44" s="4" t="inlineStr">
        <is>
          <t>Issuance of restricted common shares</t>
        </is>
      </c>
      <c r="BG44" s="5" t="n">
        <v>120000</v>
      </c>
    </row>
    <row r="45">
      <c r="A45" s="4" t="inlineStr">
        <is>
          <t>Trillium Partners LP [Member]</t>
        </is>
      </c>
    </row>
    <row r="46">
      <c r="A46" s="3" t="inlineStr">
        <is>
          <t>Stockholders' Deficit (Textual)</t>
        </is>
      </c>
    </row>
    <row r="47">
      <c r="A47" s="4" t="inlineStr">
        <is>
          <t>Common stock, shares issued</t>
        </is>
      </c>
      <c r="T47" s="5" t="n">
        <v>322875</v>
      </c>
    </row>
    <row r="48">
      <c r="A48" s="4" t="inlineStr">
        <is>
          <t>Principal amount</t>
        </is>
      </c>
      <c r="T48" s="6" t="n">
        <v>247</v>
      </c>
    </row>
    <row r="49">
      <c r="A49" s="4" t="inlineStr">
        <is>
          <t>Accrued interest paid</t>
        </is>
      </c>
      <c r="T49" s="5" t="n">
        <v>1331</v>
      </c>
    </row>
    <row r="50">
      <c r="A50" s="4" t="inlineStr">
        <is>
          <t>Conversion fees</t>
        </is>
      </c>
      <c r="T50" s="6" t="n">
        <v>1005</v>
      </c>
    </row>
    <row r="51">
      <c r="A51" s="4" t="inlineStr">
        <is>
          <t>Redstart Holding Corporation [Member]</t>
        </is>
      </c>
    </row>
    <row r="52">
      <c r="A52" s="3" t="inlineStr">
        <is>
          <t>Stockholders' Deficit (Textual)</t>
        </is>
      </c>
    </row>
    <row r="53">
      <c r="A53" s="4" t="inlineStr">
        <is>
          <t>Common stock, shares issued</t>
        </is>
      </c>
      <c r="BB53" s="5" t="n">
        <v>142857</v>
      </c>
    </row>
    <row r="54">
      <c r="A54" s="4" t="inlineStr">
        <is>
          <t>Principal amount</t>
        </is>
      </c>
      <c r="AZ54" s="6" t="n">
        <v>5000</v>
      </c>
      <c r="BB54" s="6" t="n">
        <v>10000</v>
      </c>
    </row>
    <row r="55">
      <c r="A55" s="4" t="inlineStr">
        <is>
          <t>Price per share</t>
        </is>
      </c>
      <c r="AZ55" s="10" t="n">
        <v>6.999999999999999e-05</v>
      </c>
      <c r="BB55" s="10" t="n">
        <v>6.999999999999999e-05</v>
      </c>
    </row>
    <row r="56">
      <c r="A56" s="4" t="inlineStr">
        <is>
          <t>Issuance date</t>
        </is>
      </c>
      <c r="AZ56" s="4" t="inlineStr">
        <is>
          <t>Mar. 4,
		2019</t>
        </is>
      </c>
      <c r="BB56" s="4" t="inlineStr">
        <is>
          <t>Mar. 4,
		2019</t>
        </is>
      </c>
    </row>
    <row r="57">
      <c r="A57" s="4" t="inlineStr">
        <is>
          <t>Issuance of conversion of convertible notes</t>
        </is>
      </c>
      <c r="AZ57" s="6" t="n">
        <v>63000</v>
      </c>
      <c r="BB57" s="6" t="n">
        <v>68000</v>
      </c>
    </row>
    <row r="58">
      <c r="A58" s="4" t="inlineStr">
        <is>
          <t>Crown Bridge Partners, LLC [Member]</t>
        </is>
      </c>
    </row>
    <row r="59">
      <c r="A59" s="3" t="inlineStr">
        <is>
          <t>Stockholders' Deficit (Textual)</t>
        </is>
      </c>
    </row>
    <row r="60">
      <c r="A60" s="4" t="inlineStr">
        <is>
          <t>Common stock, shares issued</t>
        </is>
      </c>
      <c r="BA60" s="5" t="n">
        <v>155000</v>
      </c>
    </row>
    <row r="61">
      <c r="A61" s="4" t="inlineStr">
        <is>
          <t>Principal amount</t>
        </is>
      </c>
      <c r="BA61" s="6" t="n">
        <v>5700</v>
      </c>
    </row>
    <row r="62">
      <c r="A62" s="4" t="inlineStr">
        <is>
          <t>Conversion fees</t>
        </is>
      </c>
      <c r="BA62" s="6" t="n">
        <v>500</v>
      </c>
    </row>
    <row r="63">
      <c r="A63" s="4" t="inlineStr">
        <is>
          <t>Price per share</t>
        </is>
      </c>
      <c r="BA63" s="10" t="n">
        <v>4e-05</v>
      </c>
    </row>
    <row r="64">
      <c r="A64" s="4" t="inlineStr">
        <is>
          <t>Issuance date</t>
        </is>
      </c>
      <c r="BA64" s="4" t="inlineStr">
        <is>
          <t>Mar. 1,
		2019</t>
        </is>
      </c>
    </row>
    <row r="65">
      <c r="A65" s="4" t="inlineStr">
        <is>
          <t>Warrants aggregate amount</t>
        </is>
      </c>
      <c r="BE65" s="6" t="n">
        <v>12507</v>
      </c>
    </row>
    <row r="66">
      <c r="A66" s="4" t="inlineStr">
        <is>
          <t>Issuance of conversion of convertible notes</t>
        </is>
      </c>
      <c r="BA66" s="6" t="n">
        <v>29300</v>
      </c>
    </row>
    <row r="67">
      <c r="A67" s="4" t="inlineStr">
        <is>
          <t>IT support services [Member]</t>
        </is>
      </c>
    </row>
    <row r="68">
      <c r="A68" s="3" t="inlineStr">
        <is>
          <t>Stockholders' Deficit (Textual)</t>
        </is>
      </c>
    </row>
    <row r="69">
      <c r="A69" s="4" t="inlineStr">
        <is>
          <t>Professional fees</t>
        </is>
      </c>
      <c r="BG69" s="6" t="n">
        <v>4500</v>
      </c>
    </row>
    <row r="70">
      <c r="A70" s="4" t="inlineStr">
        <is>
          <t>Price per share</t>
        </is>
      </c>
      <c r="BG70" s="9" t="n">
        <v>0.1</v>
      </c>
    </row>
    <row r="71">
      <c r="A71" s="4" t="inlineStr">
        <is>
          <t>Issuance of restricted common shares</t>
        </is>
      </c>
      <c r="BG71" s="6" t="n">
        <v>45000</v>
      </c>
    </row>
    <row r="72">
      <c r="A72" s="4" t="inlineStr">
        <is>
          <t>Stock Incentive Plan [Member]</t>
        </is>
      </c>
    </row>
    <row r="73">
      <c r="A73" s="3" t="inlineStr">
        <is>
          <t>Stockholders' Deficit (Textual)</t>
        </is>
      </c>
    </row>
    <row r="74">
      <c r="A74" s="4" t="inlineStr">
        <is>
          <t>Award grant shares</t>
        </is>
      </c>
      <c r="BF74" s="5" t="n">
        <v>82245</v>
      </c>
      <c r="BI74" s="5" t="n">
        <v>82245</v>
      </c>
    </row>
    <row r="75">
      <c r="A75" s="4" t="inlineStr">
        <is>
          <t>Stock incentive plan, description</t>
        </is>
      </c>
      <c r="BI75" s="4" t="inlineStr">
        <is>
          <t>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t>
        </is>
      </c>
    </row>
    <row r="76">
      <c r="A76" s="4" t="inlineStr">
        <is>
          <t>Non Employee Services [Member]</t>
        </is>
      </c>
    </row>
    <row r="77">
      <c r="A77" s="3" t="inlineStr">
        <is>
          <t>Stockholders' Deficit (Textual)</t>
        </is>
      </c>
    </row>
    <row r="78">
      <c r="A78" s="4" t="inlineStr">
        <is>
          <t>Professional fees</t>
        </is>
      </c>
      <c r="V78" s="6" t="n">
        <v>2500</v>
      </c>
    </row>
    <row r="79">
      <c r="A79" s="4" t="inlineStr">
        <is>
          <t>Price per share</t>
        </is>
      </c>
      <c r="V79" s="9" t="n">
        <v>0.1</v>
      </c>
    </row>
    <row r="80">
      <c r="A80" s="4" t="inlineStr">
        <is>
          <t>Issuance of restricted common shares</t>
        </is>
      </c>
      <c r="V80" s="6" t="n">
        <v>25000</v>
      </c>
    </row>
    <row r="81">
      <c r="A81" s="4" t="inlineStr">
        <is>
          <t>Common Stock [Member]</t>
        </is>
      </c>
    </row>
    <row r="82">
      <c r="A82" s="3" t="inlineStr">
        <is>
          <t>Stockholders' Deficit (Textual)</t>
        </is>
      </c>
    </row>
    <row r="83">
      <c r="A83" s="4" t="inlineStr">
        <is>
          <t>Value issued for services</t>
        </is>
      </c>
      <c r="BF83" s="6" t="n">
        <v>3</v>
      </c>
      <c r="BH83" s="6" t="n">
        <v>1</v>
      </c>
      <c r="BI83" s="6" t="n">
        <v>29</v>
      </c>
      <c r="BJ83" s="6" t="n">
        <v>24</v>
      </c>
    </row>
    <row r="84">
      <c r="A84" s="4" t="inlineStr">
        <is>
          <t>Shares issued for services</t>
        </is>
      </c>
      <c r="BF84" s="5" t="n">
        <v>25000</v>
      </c>
      <c r="BH84" s="5" t="n">
        <v>9192</v>
      </c>
      <c r="BI84" s="5" t="n">
        <v>288948</v>
      </c>
      <c r="BJ84" s="5" t="n">
        <v>20858</v>
      </c>
    </row>
    <row r="85">
      <c r="A85" s="4" t="inlineStr">
        <is>
          <t>Reclassification to APIC for 3(a)(10) debt settlement</t>
        </is>
      </c>
      <c r="BJ85" s="4" t="inlineStr">
        <is>
          <t xml:space="preserve"> </t>
        </is>
      </c>
    </row>
    <row r="86">
      <c r="A86" s="4" t="inlineStr">
        <is>
          <t>Reverse stock split, description</t>
        </is>
      </c>
      <c r="W86" s="4" t="inlineStr">
        <is>
          <t>The Company filed amendments with the Secretary of the State of Delaware, amending its articles of incorporation to execute a reverse stock split of 1 share for every 1,000 shares outstanding, and changing its name to Bantec, Inc.</t>
        </is>
      </c>
    </row>
    <row r="87">
      <c r="A87" s="4" t="inlineStr">
        <is>
          <t>Common Stock [Member] | Maximum [Member]</t>
        </is>
      </c>
    </row>
    <row r="88">
      <c r="A88" s="3" t="inlineStr">
        <is>
          <t>Stockholders' Deficit (Textual)</t>
        </is>
      </c>
    </row>
    <row r="89">
      <c r="A89" s="4" t="inlineStr">
        <is>
          <t>Common stock, shares authorized</t>
        </is>
      </c>
      <c r="BZ89" s="5" t="n">
        <v>1500000000</v>
      </c>
    </row>
    <row r="90">
      <c r="A90" s="4" t="inlineStr">
        <is>
          <t>Common Stock [Member] | Minimum [Member]</t>
        </is>
      </c>
    </row>
    <row r="91">
      <c r="A91" s="3" t="inlineStr">
        <is>
          <t>Stockholders' Deficit (Textual)</t>
        </is>
      </c>
    </row>
    <row r="92">
      <c r="A92" s="4" t="inlineStr">
        <is>
          <t>Common stock, shares authorized</t>
        </is>
      </c>
      <c r="BZ92" s="5" t="n">
        <v>6000000000</v>
      </c>
    </row>
    <row r="93">
      <c r="A93" s="4" t="inlineStr">
        <is>
          <t>Securities Purchase Agreement [Member]</t>
        </is>
      </c>
    </row>
    <row r="94">
      <c r="A94" s="3" t="inlineStr">
        <is>
          <t>Stockholders' Deficit (Textual)</t>
        </is>
      </c>
    </row>
    <row r="95">
      <c r="A95" s="4" t="inlineStr">
        <is>
          <t>Security purchase agreement, description</t>
        </is>
      </c>
      <c r="BD95" s="4" t="inlineStr">
        <is>
          <t>An additional 200 warrants were issued as a penalty and in order to entice Crown Bridge to waive its right of first refusal to provide additional financing under the terms of their convertible note. A debt discount of $44,036 was recorded for the relative fair market value of the total 300, warrants and amortized to interest expense as of September 30, 2018. The warrants have full ratchet price protection and cashless exercise rights (See Note 9).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29,167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June 30, 2020, the warrant value was evaluated and the warrant holder is entitled to exercise its warrants for 47,910,830 common shares and the related derivative liability is $119,031.</t>
        </is>
      </c>
    </row>
    <row r="96">
      <c r="A96" s="4" t="inlineStr">
        <is>
          <t>Warrant [Member]</t>
        </is>
      </c>
    </row>
    <row r="97">
      <c r="A97" s="3" t="inlineStr">
        <is>
          <t>Stockholders' Deficit (Textual)</t>
        </is>
      </c>
    </row>
    <row r="98">
      <c r="A98" s="4" t="inlineStr">
        <is>
          <t>Exercise price</t>
        </is>
      </c>
      <c r="AB98" s="6" t="n">
        <v>10</v>
      </c>
    </row>
    <row r="99">
      <c r="A99" s="4" t="inlineStr">
        <is>
          <t>Warrant, term</t>
        </is>
      </c>
      <c r="AB99" s="4" t="inlineStr">
        <is>
          <t>5 years</t>
        </is>
      </c>
    </row>
    <row r="100">
      <c r="A100" s="4" t="inlineStr">
        <is>
          <t>Warrants shares issued</t>
        </is>
      </c>
      <c r="AB100" s="5" t="n">
        <v>500</v>
      </c>
    </row>
    <row r="101">
      <c r="A101" s="4" t="inlineStr">
        <is>
          <t>Warrants aggregate amount</t>
        </is>
      </c>
      <c r="AB101" s="6" t="n">
        <v>180000</v>
      </c>
    </row>
    <row r="102">
      <c r="A102" s="4" t="inlineStr">
        <is>
          <t>Warrant [Member] | Securities Purchase Agreement [Member]</t>
        </is>
      </c>
    </row>
    <row r="103">
      <c r="A103" s="3" t="inlineStr">
        <is>
          <t>Stockholders' Deficit (Textual)</t>
        </is>
      </c>
    </row>
    <row r="104">
      <c r="A104" s="4" t="inlineStr">
        <is>
          <t>Principal amount</t>
        </is>
      </c>
      <c r="BE104" s="6" t="n">
        <v>105000</v>
      </c>
    </row>
    <row r="105">
      <c r="A105" s="4" t="inlineStr">
        <is>
          <t>Convertible note, description</t>
        </is>
      </c>
      <c r="BE105" s="4" t="inlineStr">
        <is>
          <t>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t>
        </is>
      </c>
    </row>
    <row r="106">
      <c r="A106" s="4" t="inlineStr">
        <is>
          <t>First tranche payment</t>
        </is>
      </c>
      <c r="BE106" s="6" t="n">
        <v>75000</v>
      </c>
    </row>
    <row r="107">
      <c r="A107" s="4" t="inlineStr">
        <is>
          <t>Issuance date</t>
        </is>
      </c>
      <c r="BE107" s="4" t="inlineStr">
        <is>
          <t>Oct. 25,
		2017</t>
        </is>
      </c>
    </row>
    <row r="108">
      <c r="A108" s="4" t="inlineStr">
        <is>
          <t>Exercise price</t>
        </is>
      </c>
      <c r="BE108" s="6" t="n">
        <v>350</v>
      </c>
    </row>
    <row r="109">
      <c r="A109" s="4" t="inlineStr">
        <is>
          <t>Purchase of common stock</t>
        </is>
      </c>
      <c r="BE109" s="5" t="n">
        <v>100</v>
      </c>
    </row>
    <row r="110">
      <c r="A110" s="4" t="inlineStr">
        <is>
          <t>Warrant, term</t>
        </is>
      </c>
      <c r="BE110" s="4" t="inlineStr">
        <is>
          <t>5 years</t>
        </is>
      </c>
    </row>
    <row r="111">
      <c r="A111" s="4" t="inlineStr">
        <is>
          <t>Series A Preferred Stock [Member]</t>
        </is>
      </c>
    </row>
    <row r="112">
      <c r="A112" s="3" t="inlineStr">
        <is>
          <t>Stockholders' Deficit (Textual)</t>
        </is>
      </c>
    </row>
    <row r="113">
      <c r="A113" s="4" t="inlineStr">
        <is>
          <t>Preferred stock, shares authorized</t>
        </is>
      </c>
      <c r="BF113" s="5" t="n">
        <v>250</v>
      </c>
      <c r="BI113" s="5" t="n">
        <v>250</v>
      </c>
      <c r="BQ113" s="5" t="n">
        <v>250</v>
      </c>
    </row>
    <row r="114">
      <c r="A114" s="4" t="inlineStr">
        <is>
          <t>Preferred stock, par or stated value per share</t>
        </is>
      </c>
      <c r="BF114" s="7" t="n">
        <v>0.0001</v>
      </c>
      <c r="BI114" s="7" t="n">
        <v>0.0001</v>
      </c>
      <c r="BQ114" s="7" t="n">
        <v>0.0001</v>
      </c>
    </row>
    <row r="115">
      <c r="A115" s="4" t="inlineStr">
        <is>
          <t>Preferred stock, shares issued</t>
        </is>
      </c>
      <c r="BF115" s="5" t="n">
        <v>250</v>
      </c>
      <c r="BI115" s="5" t="n">
        <v>250</v>
      </c>
      <c r="BQ115" s="5" t="n">
        <v>250</v>
      </c>
    </row>
    <row r="116">
      <c r="A116" s="4" t="inlineStr">
        <is>
          <t>Preferred stock, shares outstanding</t>
        </is>
      </c>
      <c r="BF116" s="5" t="n">
        <v>250</v>
      </c>
      <c r="BI116" s="5" t="n">
        <v>250</v>
      </c>
      <c r="BQ116" s="5" t="n">
        <v>250</v>
      </c>
    </row>
    <row r="117">
      <c r="A117" s="4" t="inlineStr">
        <is>
          <t>Employee Stock Option [Member]</t>
        </is>
      </c>
    </row>
    <row r="118">
      <c r="A118" s="3" t="inlineStr">
        <is>
          <t>Stockholders' Deficit (Textual)</t>
        </is>
      </c>
    </row>
    <row r="119">
      <c r="A119" s="4" t="inlineStr">
        <is>
          <t>Compensation and consulting expense related to stock options</t>
        </is>
      </c>
      <c r="BI119" s="6" t="n">
        <v>63531</v>
      </c>
      <c r="BJ119" s="6" t="n">
        <v>198290</v>
      </c>
    </row>
    <row r="120">
      <c r="A120" s="4" t="inlineStr">
        <is>
          <t>Weighted average period share-based compensation expense</t>
        </is>
      </c>
      <c r="BI120" s="4" t="inlineStr">
        <is>
          <t>9 months</t>
        </is>
      </c>
    </row>
    <row r="121">
      <c r="A121" s="4" t="inlineStr">
        <is>
          <t>Alpha Capital Anstalt [Member]</t>
        </is>
      </c>
    </row>
    <row r="122">
      <c r="A122" s="3" t="inlineStr">
        <is>
          <t>Stockholders' Deficit (Textual)</t>
        </is>
      </c>
    </row>
    <row r="123">
      <c r="A123" s="4" t="inlineStr">
        <is>
          <t>Common stock, shares issued</t>
        </is>
      </c>
      <c r="AU123" s="5" t="n">
        <v>400000</v>
      </c>
    </row>
    <row r="124">
      <c r="A124" s="4" t="inlineStr">
        <is>
          <t>Per share price</t>
        </is>
      </c>
      <c r="AU124" s="4" t="inlineStr">
        <is>
          <t>$ .0055</t>
        </is>
      </c>
    </row>
    <row r="125">
      <c r="A125" s="4" t="inlineStr">
        <is>
          <t>Convertible promissory note</t>
        </is>
      </c>
      <c r="AU125" s="6" t="n">
        <v>2200</v>
      </c>
    </row>
    <row r="126">
      <c r="A126" s="4" t="inlineStr">
        <is>
          <t>Tri-Bridge Ventures, LLC [Member]</t>
        </is>
      </c>
    </row>
    <row r="127">
      <c r="A127" s="3" t="inlineStr">
        <is>
          <t>Stockholders' Deficit (Textual)</t>
        </is>
      </c>
    </row>
    <row r="128">
      <c r="A128" s="4" t="inlineStr">
        <is>
          <t>Common stock, shares issued, value</t>
        </is>
      </c>
      <c r="F128" s="6" t="n">
        <v>51000</v>
      </c>
      <c r="AG128" s="6" t="n">
        <v>51000</v>
      </c>
      <c r="AH128" s="6" t="n">
        <v>51000</v>
      </c>
      <c r="AN128" s="6" t="n">
        <v>51000</v>
      </c>
      <c r="AQ128" s="6" t="n">
        <v>51000</v>
      </c>
    </row>
    <row r="129">
      <c r="A129" s="4" t="inlineStr">
        <is>
          <t>Common stock, shares issued</t>
        </is>
      </c>
      <c r="F129" s="5" t="n">
        <v>7415359</v>
      </c>
      <c r="Q129" s="5" t="n">
        <v>2008093</v>
      </c>
      <c r="AG129" s="5" t="n">
        <v>5882100</v>
      </c>
      <c r="AH129" s="5" t="n">
        <v>5705136</v>
      </c>
      <c r="AN129" s="5" t="n">
        <v>4340119</v>
      </c>
      <c r="AQ129" s="5" t="n">
        <v>3650843</v>
      </c>
    </row>
    <row r="130">
      <c r="A130" s="4" t="inlineStr">
        <is>
          <t>Per share price</t>
        </is>
      </c>
      <c r="F130" s="11" t="n">
        <v>0.000165</v>
      </c>
      <c r="G130" s="11" t="n">
        <v>0.000165</v>
      </c>
      <c r="Q130" s="8" t="n">
        <v>0.005</v>
      </c>
      <c r="AG130" s="10" t="n">
        <v>0.00013</v>
      </c>
      <c r="AH130" s="11" t="n">
        <v>0.000165</v>
      </c>
      <c r="AN130" s="11" t="n">
        <v>0.000175</v>
      </c>
      <c r="AQ130" s="10" t="n">
        <v>0.00018</v>
      </c>
      <c r="AR130" s="10" t="n">
        <v>0.00018</v>
      </c>
    </row>
    <row r="131">
      <c r="A131" s="4" t="inlineStr">
        <is>
          <t>Principal amount</t>
        </is>
      </c>
      <c r="F131" s="6" t="n">
        <v>12235</v>
      </c>
      <c r="AG131" s="6" t="n">
        <v>7647</v>
      </c>
      <c r="AH131" s="6" t="n">
        <v>9413</v>
      </c>
      <c r="AN131" s="6" t="n">
        <v>7595</v>
      </c>
      <c r="AQ131" s="6" t="n">
        <v>6752</v>
      </c>
    </row>
    <row r="132">
      <c r="A132" s="4" t="inlineStr">
        <is>
          <t>Convertible promissory note</t>
        </is>
      </c>
      <c r="Q132" s="6" t="n">
        <v>51000</v>
      </c>
      <c r="AV132" s="6" t="n">
        <v>10041</v>
      </c>
    </row>
    <row r="133">
      <c r="A133" s="4" t="inlineStr">
        <is>
          <t>Redstart Holding Corporation [Member]</t>
        </is>
      </c>
    </row>
    <row r="134">
      <c r="A134" s="3" t="inlineStr">
        <is>
          <t>Stockholders' Deficit (Textual)</t>
        </is>
      </c>
    </row>
    <row r="135">
      <c r="A135" s="4" t="inlineStr">
        <is>
          <t>Common stock, shares issued</t>
        </is>
      </c>
      <c r="D135" s="5" t="n">
        <v>4000000</v>
      </c>
      <c r="E135" s="5" t="n">
        <v>2863636</v>
      </c>
      <c r="G135" s="5" t="n">
        <v>2869565</v>
      </c>
      <c r="H135" s="5" t="n">
        <v>2869565</v>
      </c>
      <c r="I135" s="5" t="n">
        <v>1482759</v>
      </c>
      <c r="J135" s="5" t="n">
        <v>1055556</v>
      </c>
      <c r="K135" s="5" t="n">
        <v>1033333</v>
      </c>
      <c r="L135" s="5" t="n">
        <v>1058824</v>
      </c>
      <c r="AC135" s="5" t="n">
        <v>636364</v>
      </c>
      <c r="AD135" s="5" t="n">
        <v>3545455</v>
      </c>
      <c r="AH135" s="5" t="n">
        <v>2869565</v>
      </c>
      <c r="AI135" s="5" t="n">
        <v>2869565</v>
      </c>
      <c r="AJ135" s="5" t="n">
        <v>1458333</v>
      </c>
      <c r="AL135" s="5" t="n">
        <v>1461333</v>
      </c>
      <c r="AO135" s="5" t="n">
        <v>1461538</v>
      </c>
      <c r="AQ135" s="5" t="n">
        <v>1461538</v>
      </c>
      <c r="AT135" s="5" t="n">
        <v>1054545</v>
      </c>
      <c r="AV135" s="5" t="n">
        <v>963636</v>
      </c>
      <c r="AW135" s="5" t="n">
        <v>963636</v>
      </c>
    </row>
    <row r="136">
      <c r="A136" s="4" t="inlineStr">
        <is>
          <t>Per share price</t>
        </is>
      </c>
      <c r="B136" s="7" t="n">
        <v>0.0022</v>
      </c>
      <c r="C136" s="7" t="n">
        <v>0.0022</v>
      </c>
      <c r="D136" s="7" t="n">
        <v>0.0022</v>
      </c>
      <c r="E136" s="7" t="n">
        <v>0.0022</v>
      </c>
      <c r="F136" s="7" t="n">
        <v>0.0023</v>
      </c>
      <c r="G136" s="7" t="n">
        <v>0.0023</v>
      </c>
      <c r="H136" s="7" t="n">
        <v>0.0023</v>
      </c>
      <c r="I136" s="7" t="n">
        <v>0.0029</v>
      </c>
      <c r="J136" s="7" t="n">
        <v>0.0036</v>
      </c>
      <c r="K136" s="8" t="n">
        <v>0.003</v>
      </c>
      <c r="L136" s="7" t="n">
        <v>0.0034</v>
      </c>
      <c r="AH136" s="7" t="n">
        <v>0.0023</v>
      </c>
      <c r="AI136" s="7" t="n">
        <v>0.0023</v>
      </c>
      <c r="AJ136" s="7" t="n">
        <v>0.0024</v>
      </c>
      <c r="AK136" s="7" t="n">
        <v>0.0024</v>
      </c>
      <c r="AL136" s="7" t="n">
        <v>0.0024</v>
      </c>
      <c r="AO136" s="7" t="n">
        <v>0.0026</v>
      </c>
      <c r="AQ136" s="7" t="n">
        <v>0.0026</v>
      </c>
      <c r="AR136" s="7" t="n">
        <v>0.0026</v>
      </c>
      <c r="AT136" s="7" t="n">
        <v>0.0055</v>
      </c>
      <c r="AV136" s="7" t="n">
        <v>0.0055</v>
      </c>
      <c r="AW136" s="7" t="n">
        <v>0.0055</v>
      </c>
    </row>
    <row r="137">
      <c r="A137" s="4" t="inlineStr">
        <is>
          <t>Accrued interest paid</t>
        </is>
      </c>
      <c r="AD137" s="6" t="n">
        <v>2500</v>
      </c>
    </row>
    <row r="138">
      <c r="A138" s="4" t="inlineStr">
        <is>
          <t>Convertible promissory note</t>
        </is>
      </c>
      <c r="B138" s="6" t="n">
        <v>1400</v>
      </c>
      <c r="C138" s="6" t="n">
        <v>5300</v>
      </c>
      <c r="D138" s="6" t="n">
        <v>8800</v>
      </c>
      <c r="E138" s="6" t="n">
        <v>6300</v>
      </c>
      <c r="F138" s="6" t="n">
        <v>6600</v>
      </c>
      <c r="G138" s="6" t="n">
        <v>6600</v>
      </c>
      <c r="H138" s="6" t="n">
        <v>6600</v>
      </c>
      <c r="I138" s="6" t="n">
        <v>4300</v>
      </c>
      <c r="J138" s="6" t="n">
        <v>3800</v>
      </c>
      <c r="K138" s="6" t="n">
        <v>3100</v>
      </c>
      <c r="L138" s="6" t="n">
        <v>3600</v>
      </c>
      <c r="AH138" s="6" t="n">
        <v>6600</v>
      </c>
      <c r="AI138" s="6" t="n">
        <v>6600</v>
      </c>
      <c r="AJ138" s="6" t="n">
        <v>3500</v>
      </c>
      <c r="AK138" s="6" t="n">
        <v>3500</v>
      </c>
      <c r="AL138" s="6" t="n">
        <v>3800</v>
      </c>
      <c r="AO138" s="6" t="n">
        <v>3800</v>
      </c>
      <c r="AQ138" s="6" t="n">
        <v>3800</v>
      </c>
      <c r="AR138" s="6" t="n">
        <v>3800</v>
      </c>
      <c r="AT138" s="6" t="n">
        <v>5800</v>
      </c>
      <c r="AV138" s="6" t="n">
        <v>5300</v>
      </c>
      <c r="AW138" s="6" t="n">
        <v>5300</v>
      </c>
    </row>
    <row r="139">
      <c r="A139" s="4" t="inlineStr">
        <is>
          <t>Trillium Partners LP [Member]</t>
        </is>
      </c>
    </row>
    <row r="140">
      <c r="A140" s="3" t="inlineStr">
        <is>
          <t>Stockholders' Deficit (Textual)</t>
        </is>
      </c>
    </row>
    <row r="141">
      <c r="A141" s="4" t="inlineStr">
        <is>
          <t>Common stock, shares issued</t>
        </is>
      </c>
      <c r="B141" s="5" t="n">
        <v>2202427</v>
      </c>
      <c r="L141" s="5" t="n">
        <v>643232</v>
      </c>
      <c r="M141" s="5" t="n">
        <v>860377</v>
      </c>
      <c r="R141" s="5" t="n">
        <v>367385</v>
      </c>
      <c r="S141" s="5" t="n">
        <v>239608</v>
      </c>
      <c r="AE141" s="5" t="n">
        <v>5072843</v>
      </c>
      <c r="AF141" s="5" t="n">
        <v>5055829</v>
      </c>
      <c r="AK141" s="5" t="n">
        <v>2961147</v>
      </c>
      <c r="AR141" s="5" t="n">
        <v>2966527</v>
      </c>
      <c r="AS141" s="5" t="n">
        <v>2959973</v>
      </c>
      <c r="AX141" s="5" t="n">
        <v>1623103</v>
      </c>
    </row>
    <row r="142">
      <c r="A142" s="4" t="inlineStr">
        <is>
          <t>Per share price</t>
        </is>
      </c>
      <c r="B142" s="7" t="n">
        <v>0.0015</v>
      </c>
      <c r="L142" s="7" t="n">
        <v>0.0023</v>
      </c>
      <c r="M142" s="8" t="n">
        <v>0.003</v>
      </c>
      <c r="N142" s="10" t="n">
        <v>0.00155</v>
      </c>
      <c r="R142" s="8" t="n">
        <v>0.005</v>
      </c>
      <c r="AE142" s="10" t="n">
        <v>0.00115</v>
      </c>
      <c r="AF142" s="7" t="n">
        <v>0.0017</v>
      </c>
      <c r="AJ142" s="7" t="n">
        <v>0.0015</v>
      </c>
      <c r="AK142" s="7" t="n">
        <v>0.0015</v>
      </c>
      <c r="AQ142" s="7" t="n">
        <v>0.0015</v>
      </c>
      <c r="AR142" s="7" t="n">
        <v>0.0015</v>
      </c>
      <c r="AS142" s="7" t="n">
        <v>0.0025</v>
      </c>
      <c r="AX142" s="10" t="n">
        <v>0.00155</v>
      </c>
    </row>
    <row r="143">
      <c r="A143" s="4" t="inlineStr">
        <is>
          <t>Principal amount</t>
        </is>
      </c>
      <c r="B143" s="6" t="n">
        <v>2190</v>
      </c>
      <c r="L143" s="6" t="n">
        <v>500</v>
      </c>
      <c r="M143" s="6" t="n">
        <v>1450</v>
      </c>
      <c r="R143" s="6" t="n">
        <v>370</v>
      </c>
      <c r="S143" s="6" t="n">
        <v>450</v>
      </c>
      <c r="AE143" s="6" t="n">
        <v>3300</v>
      </c>
      <c r="AF143" s="6" t="n">
        <v>6000</v>
      </c>
      <c r="AK143" s="6" t="n">
        <v>3315</v>
      </c>
      <c r="AR143" s="6" t="n">
        <v>1170</v>
      </c>
      <c r="AS143" s="6" t="n">
        <v>4958</v>
      </c>
      <c r="AX143" s="6" t="n">
        <v>1350</v>
      </c>
    </row>
    <row r="144">
      <c r="A144" s="4" t="inlineStr">
        <is>
          <t>Accrued interest paid</t>
        </is>
      </c>
      <c r="B144" s="5" t="n">
        <v>9</v>
      </c>
      <c r="L144" s="5" t="n">
        <v>3</v>
      </c>
      <c r="M144" s="5" t="n">
        <v>26</v>
      </c>
      <c r="R144" s="5" t="n">
        <v>94</v>
      </c>
      <c r="S144" s="5" t="n">
        <v>43</v>
      </c>
      <c r="AE144" s="5" t="n">
        <v>1528</v>
      </c>
      <c r="AF144" s="5" t="n">
        <v>1590</v>
      </c>
      <c r="AK144" s="5" t="n">
        <v>22</v>
      </c>
      <c r="AR144" s="5" t="n">
        <v>2175</v>
      </c>
      <c r="AS144" s="5" t="n">
        <v>597</v>
      </c>
      <c r="AX144" s="5" t="n">
        <v>31</v>
      </c>
    </row>
    <row r="145">
      <c r="A145" s="4" t="inlineStr">
        <is>
          <t>Conversion fees</t>
        </is>
      </c>
      <c r="B145" s="6" t="n">
        <v>1105</v>
      </c>
      <c r="L145" s="6" t="n">
        <v>1105</v>
      </c>
      <c r="M145" s="6" t="n">
        <v>1105</v>
      </c>
      <c r="R145" s="6" t="n">
        <v>1005</v>
      </c>
      <c r="S145" s="6" t="n">
        <v>1005</v>
      </c>
      <c r="AE145" s="6" t="n">
        <v>1005</v>
      </c>
      <c r="AF145" s="6" t="n">
        <v>1005</v>
      </c>
      <c r="AK145" s="6" t="n">
        <v>1105</v>
      </c>
      <c r="AR145" s="6" t="n">
        <v>1105</v>
      </c>
      <c r="AS145" s="6" t="n">
        <v>1105</v>
      </c>
      <c r="AX145" s="6" t="n">
        <v>1105</v>
      </c>
    </row>
    <row r="146">
      <c r="A146" s="4" t="inlineStr">
        <is>
          <t>Trillium Partners LP One [Member]</t>
        </is>
      </c>
    </row>
    <row r="147">
      <c r="A147" s="3" t="inlineStr">
        <is>
          <t>Stockholders' Deficit (Textual)</t>
        </is>
      </c>
    </row>
    <row r="148">
      <c r="A148" s="4" t="inlineStr">
        <is>
          <t>Common stock, shares issued</t>
        </is>
      </c>
      <c r="AE148" s="5" t="n">
        <v>6140157</v>
      </c>
    </row>
    <row r="149">
      <c r="A149" s="4" t="inlineStr">
        <is>
          <t>Per share price</t>
        </is>
      </c>
      <c r="AE149" s="10" t="n">
        <v>0.00115</v>
      </c>
    </row>
    <row r="150">
      <c r="A150" s="4" t="inlineStr">
        <is>
          <t>Principal amount</t>
        </is>
      </c>
      <c r="AE150" s="6" t="n">
        <v>4600</v>
      </c>
    </row>
    <row r="151">
      <c r="A151" s="4" t="inlineStr">
        <is>
          <t>Accrued interest paid</t>
        </is>
      </c>
      <c r="AE151" s="5" t="n">
        <v>1456</v>
      </c>
    </row>
    <row r="152">
      <c r="A152" s="4" t="inlineStr">
        <is>
          <t>Conversion fees</t>
        </is>
      </c>
      <c r="AE152" s="6" t="n">
        <v>1005</v>
      </c>
    </row>
    <row r="153">
      <c r="A153" s="4" t="inlineStr">
        <is>
          <t>Crown Bridge Partners, LLC [Member]</t>
        </is>
      </c>
    </row>
    <row r="154">
      <c r="A154" s="3" t="inlineStr">
        <is>
          <t>Stockholders' Deficit (Textual)</t>
        </is>
      </c>
    </row>
    <row r="155">
      <c r="A155" s="4" t="inlineStr">
        <is>
          <t>Common stock, shares issued, value</t>
        </is>
      </c>
      <c r="AP155" s="6" t="n">
        <v>2092</v>
      </c>
    </row>
    <row r="156">
      <c r="A156" s="4" t="inlineStr">
        <is>
          <t>Common stock, shares issued</t>
        </is>
      </c>
      <c r="I156" s="5" t="n">
        <v>1450000</v>
      </c>
      <c r="AP156" s="5" t="n">
        <v>1800000</v>
      </c>
    </row>
    <row r="157">
      <c r="A157" s="4" t="inlineStr">
        <is>
          <t>Per share price</t>
        </is>
      </c>
      <c r="I157" s="10" t="n">
        <v>0.00144</v>
      </c>
      <c r="AP157" s="4" t="inlineStr">
        <is>
          <t>$ .00144</t>
        </is>
      </c>
    </row>
    <row r="158">
      <c r="A158" s="4" t="inlineStr">
        <is>
          <t>Principal amount</t>
        </is>
      </c>
      <c r="I158" s="6" t="n">
        <v>1588</v>
      </c>
    </row>
    <row r="159">
      <c r="A159" s="4" t="inlineStr">
        <is>
          <t>Conversion fees</t>
        </is>
      </c>
      <c r="I159" s="6" t="n">
        <v>500</v>
      </c>
      <c r="AP159" s="6" t="n">
        <v>500</v>
      </c>
    </row>
    <row r="160">
      <c r="A160" s="4" t="inlineStr">
        <is>
          <t>Crown Bridge Partners [Member]</t>
        </is>
      </c>
    </row>
    <row r="161">
      <c r="A161" s="3" t="inlineStr">
        <is>
          <t>Stockholders' Deficit (Textual)</t>
        </is>
      </c>
    </row>
    <row r="162">
      <c r="A162" s="4" t="inlineStr">
        <is>
          <t>Common stock, shares issued</t>
        </is>
      </c>
      <c r="C162" s="5" t="n">
        <v>3800000</v>
      </c>
      <c r="AM162" s="5" t="n">
        <v>2100000</v>
      </c>
    </row>
    <row r="163">
      <c r="A163" s="4" t="inlineStr">
        <is>
          <t>Per share price</t>
        </is>
      </c>
      <c r="C163" s="10" t="n">
        <v>0.00144</v>
      </c>
      <c r="AM163" s="4" t="inlineStr">
        <is>
          <t>$ .00144</t>
        </is>
      </c>
    </row>
    <row r="164">
      <c r="A164" s="4" t="inlineStr">
        <is>
          <t>Principal amount</t>
        </is>
      </c>
      <c r="C164" s="6" t="n">
        <v>4136</v>
      </c>
      <c r="AM164" s="6" t="n">
        <v>2440</v>
      </c>
    </row>
    <row r="165">
      <c r="A165" s="4" t="inlineStr">
        <is>
          <t>Conversion fees</t>
        </is>
      </c>
      <c r="C165" s="6" t="n">
        <v>500</v>
      </c>
      <c r="AM165"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Defined Contribution Plan (Details) - USD ($)</t>
        </is>
      </c>
      <c r="B1" s="2" t="inlineStr">
        <is>
          <t>1 Months Ended</t>
        </is>
      </c>
      <c r="C1" s="2" t="inlineStr">
        <is>
          <t>9 Months Ended</t>
        </is>
      </c>
    </row>
    <row r="2">
      <c r="B2" s="2" t="inlineStr">
        <is>
          <t>Aug. 31, 2016</t>
        </is>
      </c>
      <c r="C2" s="2" t="inlineStr">
        <is>
          <t>Jun. 30, 2020</t>
        </is>
      </c>
      <c r="D2" s="2" t="inlineStr">
        <is>
          <t>Jun. 30, 2019</t>
        </is>
      </c>
    </row>
    <row r="3">
      <c r="A3" s="3" t="inlineStr">
        <is>
          <t>Defined Contribution Plan (Textual)</t>
        </is>
      </c>
    </row>
    <row r="4">
      <c r="A4" s="4" t="inlineStr">
        <is>
          <t>Percentage of annual compensation</t>
        </is>
      </c>
      <c r="B4" s="4" t="inlineStr">
        <is>
          <t>90.00%</t>
        </is>
      </c>
    </row>
    <row r="5">
      <c r="A5" s="4" t="inlineStr">
        <is>
          <t>Employer contributions charged to operations</t>
        </is>
      </c>
      <c r="C5" s="6" t="n">
        <v>0</v>
      </c>
      <c r="D5" s="6" t="n">
        <v>0</v>
      </c>
    </row>
    <row r="6">
      <c r="A6" s="4" t="inlineStr">
        <is>
          <t>Employer contributions charged to expense</t>
        </is>
      </c>
      <c r="C6" s="6" t="n">
        <v>26631</v>
      </c>
      <c r="D6" s="6" t="n">
        <v>2611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Sep. 30, 2018</t>
        </is>
      </c>
      <c r="B2" s="4" t="inlineStr">
        <is>
          <t xml:space="preserve"> </t>
        </is>
      </c>
      <c r="C2" s="6" t="n">
        <v>76</v>
      </c>
      <c r="D2" s="6" t="n">
        <v>10473871</v>
      </c>
      <c r="E2" s="6" t="n">
        <v>-19631292</v>
      </c>
      <c r="F2" s="6" t="n">
        <v>-9157094</v>
      </c>
    </row>
    <row r="3">
      <c r="A3" s="4" t="inlineStr">
        <is>
          <t>Balance, shares at Sep. 30, 2018</t>
        </is>
      </c>
      <c r="B3" s="5" t="n">
        <v>250</v>
      </c>
      <c r="C3" s="5" t="n">
        <v>767160</v>
      </c>
    </row>
    <row r="4">
      <c r="A4" s="4" t="inlineStr">
        <is>
          <t>Stock option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compensation</t>
        </is>
      </c>
      <c r="B5" s="4" t="inlineStr">
        <is>
          <t xml:space="preserve"> </t>
        </is>
      </c>
      <c r="C5" s="4" t="inlineStr">
        <is>
          <t xml:space="preserve"> </t>
        </is>
      </c>
      <c r="D5" s="5" t="n">
        <v>650</v>
      </c>
      <c r="E5" s="4" t="inlineStr">
        <is>
          <t xml:space="preserve"> </t>
        </is>
      </c>
      <c r="F5" s="5" t="n">
        <v>650</v>
      </c>
    </row>
    <row r="6">
      <c r="A6" s="4" t="inlineStr">
        <is>
          <t>Shares issued for compensation, shares</t>
        </is>
      </c>
      <c r="B6" s="4" t="inlineStr">
        <is>
          <t xml:space="preserve"> </t>
        </is>
      </c>
      <c r="C6" s="5" t="n">
        <v>1700</v>
      </c>
    </row>
    <row r="7">
      <c r="A7" s="4" t="inlineStr">
        <is>
          <t>Shares issued for services</t>
        </is>
      </c>
      <c r="B7" s="4" t="inlineStr">
        <is>
          <t xml:space="preserve"> </t>
        </is>
      </c>
      <c r="C7" s="6" t="n">
        <v>24</v>
      </c>
      <c r="D7" s="5" t="n">
        <v>2085555</v>
      </c>
      <c r="E7" s="4" t="inlineStr">
        <is>
          <t xml:space="preserve"> </t>
        </is>
      </c>
      <c r="F7" s="5" t="n">
        <v>20857</v>
      </c>
    </row>
    <row r="8">
      <c r="A8" s="4" t="inlineStr">
        <is>
          <t>Shares issued for services, shares</t>
        </is>
      </c>
      <c r="B8" s="4" t="inlineStr">
        <is>
          <t xml:space="preserve"> </t>
        </is>
      </c>
      <c r="C8" s="5" t="n">
        <v>20858</v>
      </c>
    </row>
    <row r="9">
      <c r="A9" s="4" t="inlineStr">
        <is>
          <t>Shares issued for cashless warrant exercise</t>
        </is>
      </c>
      <c r="B9" s="4" t="inlineStr">
        <is>
          <t xml:space="preserve"> </t>
        </is>
      </c>
      <c r="C9" s="6" t="n">
        <v>15</v>
      </c>
      <c r="D9" s="5" t="n">
        <v>138415</v>
      </c>
      <c r="E9" s="4" t="inlineStr">
        <is>
          <t xml:space="preserve"> </t>
        </is>
      </c>
      <c r="F9" s="5" t="n">
        <v>138430</v>
      </c>
    </row>
    <row r="10">
      <c r="A10" s="4" t="inlineStr">
        <is>
          <t>Shares issued for cashless warrant exercise, shares</t>
        </is>
      </c>
      <c r="B10" s="4" t="inlineStr">
        <is>
          <t xml:space="preserve"> </t>
        </is>
      </c>
      <c r="C10" s="5" t="n">
        <v>148133</v>
      </c>
    </row>
    <row r="11">
      <c r="A11" s="4" t="inlineStr">
        <is>
          <t>Shares issued for conversion of notes and reclassification of debt premiums</t>
        </is>
      </c>
      <c r="B11" s="4" t="inlineStr">
        <is>
          <t xml:space="preserve"> </t>
        </is>
      </c>
      <c r="C11" s="6" t="n">
        <v>76</v>
      </c>
      <c r="D11" s="5" t="n">
        <v>470401</v>
      </c>
      <c r="E11" s="4" t="inlineStr">
        <is>
          <t xml:space="preserve"> </t>
        </is>
      </c>
      <c r="F11" s="5" t="n">
        <v>470477</v>
      </c>
    </row>
    <row r="12">
      <c r="A12" s="4" t="inlineStr">
        <is>
          <t>Shares issued for conversion of notes and reclassification of debt premiums, shares</t>
        </is>
      </c>
      <c r="B12" s="4" t="inlineStr">
        <is>
          <t xml:space="preserve"> </t>
        </is>
      </c>
      <c r="C12" s="5" t="n">
        <v>756447</v>
      </c>
    </row>
    <row r="13">
      <c r="A13" s="4" t="inlineStr">
        <is>
          <t>Shares issued for 3(a)(10) debt settlement</t>
        </is>
      </c>
      <c r="C13" s="6" t="n">
        <v>108</v>
      </c>
      <c r="D13" s="5" t="n">
        <v>-108</v>
      </c>
      <c r="E13" s="4" t="inlineStr">
        <is>
          <t xml:space="preserve"> </t>
        </is>
      </c>
      <c r="F13" s="4" t="inlineStr">
        <is>
          <t xml:space="preserve"> </t>
        </is>
      </c>
    </row>
    <row r="14">
      <c r="A14" s="4" t="inlineStr">
        <is>
          <t>Shares issued for 3(a)(10) debt settlement, shares</t>
        </is>
      </c>
      <c r="C14" s="5" t="n">
        <v>1078741</v>
      </c>
    </row>
    <row r="15">
      <c r="A15" s="4" t="inlineStr">
        <is>
          <t>Reclassification of debt and premium to APIC for 3(a)(10) debt settlement</t>
        </is>
      </c>
      <c r="B15" s="4" t="inlineStr">
        <is>
          <t xml:space="preserve"> </t>
        </is>
      </c>
      <c r="C15" s="4" t="inlineStr">
        <is>
          <t xml:space="preserve"> </t>
        </is>
      </c>
      <c r="D15" s="5" t="n">
        <v>450938</v>
      </c>
      <c r="E15" s="4" t="inlineStr">
        <is>
          <t xml:space="preserve"> </t>
        </is>
      </c>
      <c r="F15" s="5" t="n">
        <v>450938</v>
      </c>
    </row>
    <row r="16">
      <c r="A16" s="4" t="inlineStr">
        <is>
          <t>Net loss</t>
        </is>
      </c>
      <c r="B16" s="4" t="inlineStr">
        <is>
          <t xml:space="preserve"> </t>
        </is>
      </c>
      <c r="C16" s="4" t="inlineStr">
        <is>
          <t xml:space="preserve"> </t>
        </is>
      </c>
      <c r="D16" s="4" t="inlineStr">
        <is>
          <t xml:space="preserve"> </t>
        </is>
      </c>
      <c r="E16" s="5" t="n">
        <v>-3732559</v>
      </c>
      <c r="F16" s="5" t="n">
        <v>-3732559</v>
      </c>
    </row>
    <row r="17">
      <c r="A17" s="4" t="inlineStr">
        <is>
          <t>Balance at Jun. 30, 2019</t>
        </is>
      </c>
      <c r="B17" s="4" t="inlineStr">
        <is>
          <t xml:space="preserve"> </t>
        </is>
      </c>
      <c r="C17" s="6" t="n">
        <v>277</v>
      </c>
      <c r="D17" s="5" t="n">
        <v>11555023</v>
      </c>
      <c r="E17" s="5" t="n">
        <v>-23363851</v>
      </c>
      <c r="F17" s="5" t="n">
        <v>-11808301</v>
      </c>
    </row>
    <row r="18">
      <c r="A18" s="4" t="inlineStr">
        <is>
          <t>Balance, shares at Jun. 30, 2019</t>
        </is>
      </c>
      <c r="B18" s="5" t="n">
        <v>250</v>
      </c>
      <c r="C18" s="5" t="n">
        <v>2773038630</v>
      </c>
    </row>
    <row r="19">
      <c r="A19" s="4" t="inlineStr">
        <is>
          <t>Balance at Mar. 31, 2019</t>
        </is>
      </c>
      <c r="B19" s="4" t="inlineStr">
        <is>
          <t xml:space="preserve"> </t>
        </is>
      </c>
      <c r="C19" s="6" t="n">
        <v>185</v>
      </c>
      <c r="D19" s="5" t="n">
        <v>11623459</v>
      </c>
      <c r="E19" s="5" t="n">
        <v>-21713704</v>
      </c>
      <c r="F19" s="5" t="n">
        <v>-10090060</v>
      </c>
    </row>
    <row r="20">
      <c r="A20" s="4" t="inlineStr">
        <is>
          <t>Balance, shares at Mar. 31, 2019</t>
        </is>
      </c>
      <c r="B20" s="5" t="n">
        <v>250</v>
      </c>
      <c r="C20" s="5" t="n">
        <v>1851217</v>
      </c>
    </row>
    <row r="21">
      <c r="A21" s="4" t="inlineStr">
        <is>
          <t>Stock option expense</t>
        </is>
      </c>
      <c r="B21" s="4" t="inlineStr">
        <is>
          <t xml:space="preserve"> </t>
        </is>
      </c>
      <c r="C21" s="4" t="inlineStr">
        <is>
          <t xml:space="preserve"> </t>
        </is>
      </c>
      <c r="D21" s="5" t="n">
        <v>66097</v>
      </c>
      <c r="E21" s="4" t="inlineStr">
        <is>
          <t xml:space="preserve"> </t>
        </is>
      </c>
      <c r="F21" s="5" t="n">
        <v>66097</v>
      </c>
    </row>
    <row r="22">
      <c r="A22" s="4" t="inlineStr">
        <is>
          <t>Shares issued for compensation</t>
        </is>
      </c>
      <c r="C22" s="6" t="n">
        <v>0</v>
      </c>
      <c r="D22" s="5" t="n">
        <v>450</v>
      </c>
      <c r="E22" s="4" t="inlineStr">
        <is>
          <t xml:space="preserve"> </t>
        </is>
      </c>
      <c r="F22" s="5" t="n">
        <v>450</v>
      </c>
    </row>
    <row r="23">
      <c r="A23" s="4" t="inlineStr">
        <is>
          <t>Shares issued for compensation, shares</t>
        </is>
      </c>
      <c r="C23" s="5" t="n">
        <v>1500</v>
      </c>
    </row>
    <row r="24">
      <c r="A24" s="4" t="inlineStr">
        <is>
          <t>Shares issued for services</t>
        </is>
      </c>
      <c r="B24" s="4" t="inlineStr">
        <is>
          <t xml:space="preserve"> </t>
        </is>
      </c>
      <c r="C24" s="6" t="n">
        <v>1</v>
      </c>
      <c r="D24" s="5" t="n">
        <v>3356</v>
      </c>
      <c r="E24" s="4" t="inlineStr">
        <is>
          <t xml:space="preserve"> </t>
        </is>
      </c>
      <c r="F24" s="5" t="n">
        <v>3357</v>
      </c>
    </row>
    <row r="25">
      <c r="A25" s="4" t="inlineStr">
        <is>
          <t>Shares issued for services, shares</t>
        </is>
      </c>
      <c r="B25" s="4" t="inlineStr">
        <is>
          <t xml:space="preserve"> </t>
        </is>
      </c>
      <c r="C25" s="5" t="n">
        <v>9192</v>
      </c>
    </row>
    <row r="26">
      <c r="A26" s="4" t="inlineStr">
        <is>
          <t>Shares issued for conversion of notes and reclassification of debt premiums</t>
        </is>
      </c>
      <c r="B26" s="4" t="inlineStr">
        <is>
          <t xml:space="preserve"> </t>
        </is>
      </c>
      <c r="C26" s="6" t="n">
        <v>30</v>
      </c>
      <c r="D26" s="5" t="n">
        <v>60012</v>
      </c>
      <c r="F26" s="5" t="n">
        <v>60042</v>
      </c>
    </row>
    <row r="27">
      <c r="A27" s="4" t="inlineStr">
        <is>
          <t>Shares issued for conversion of notes and reclassification of debt premiums, shares</t>
        </is>
      </c>
      <c r="B27" s="4" t="inlineStr">
        <is>
          <t xml:space="preserve"> </t>
        </is>
      </c>
      <c r="C27" s="5" t="n">
        <v>297603</v>
      </c>
    </row>
    <row r="28">
      <c r="A28" s="4" t="inlineStr">
        <is>
          <t>Shares issued for 3(a)(10) debt settlement</t>
        </is>
      </c>
      <c r="B28" s="4" t="inlineStr">
        <is>
          <t xml:space="preserve"> </t>
        </is>
      </c>
      <c r="C28" s="6" t="n">
        <v>20</v>
      </c>
      <c r="D28" s="5" t="n">
        <v>-20</v>
      </c>
      <c r="E28" s="4" t="inlineStr">
        <is>
          <t xml:space="preserve"> </t>
        </is>
      </c>
      <c r="F28" s="4" t="inlineStr">
        <is>
          <t xml:space="preserve"> </t>
        </is>
      </c>
    </row>
    <row r="29">
      <c r="A29" s="4" t="inlineStr">
        <is>
          <t>Shares issued for 3(a)(10) debt settlement, shares</t>
        </is>
      </c>
      <c r="B29" s="4" t="inlineStr">
        <is>
          <t xml:space="preserve"> </t>
        </is>
      </c>
      <c r="C29" s="5" t="n">
        <v>204509</v>
      </c>
    </row>
    <row r="30">
      <c r="A30" s="4" t="inlineStr">
        <is>
          <t>Net loss</t>
        </is>
      </c>
      <c r="B30" s="4" t="inlineStr">
        <is>
          <t xml:space="preserve"> </t>
        </is>
      </c>
      <c r="C30" s="4" t="inlineStr">
        <is>
          <t xml:space="preserve"> </t>
        </is>
      </c>
      <c r="D30" s="4" t="inlineStr">
        <is>
          <t xml:space="preserve"> </t>
        </is>
      </c>
      <c r="E30" s="5" t="n">
        <v>-1650147</v>
      </c>
      <c r="F30" s="5" t="n">
        <v>-1650147</v>
      </c>
    </row>
    <row r="31">
      <c r="A31" s="4" t="inlineStr">
        <is>
          <t>Balance at Jun. 30, 2019</t>
        </is>
      </c>
      <c r="B31" s="4" t="inlineStr">
        <is>
          <t xml:space="preserve"> </t>
        </is>
      </c>
      <c r="C31" s="6" t="n">
        <v>277</v>
      </c>
      <c r="D31" s="5" t="n">
        <v>11555023</v>
      </c>
      <c r="E31" s="5" t="n">
        <v>-23363851</v>
      </c>
      <c r="F31" s="5" t="n">
        <v>-11808301</v>
      </c>
    </row>
    <row r="32">
      <c r="A32" s="4" t="inlineStr">
        <is>
          <t>Balance, shares at Jun. 30, 2019</t>
        </is>
      </c>
      <c r="B32" s="5" t="n">
        <v>250</v>
      </c>
      <c r="C32" s="5" t="n">
        <v>2773038630</v>
      </c>
    </row>
    <row r="33">
      <c r="A33" s="4" t="inlineStr">
        <is>
          <t>Balance at Sep. 30, 2019</t>
        </is>
      </c>
      <c r="B33" s="4" t="inlineStr">
        <is>
          <t xml:space="preserve"> </t>
        </is>
      </c>
      <c r="C33" s="6" t="n">
        <v>326</v>
      </c>
      <c r="D33" s="5" t="n">
        <v>11850771</v>
      </c>
      <c r="E33" s="5" t="n">
        <v>-26746451</v>
      </c>
      <c r="F33" s="5" t="n">
        <v>-14895354</v>
      </c>
    </row>
    <row r="34">
      <c r="A34" s="4" t="inlineStr">
        <is>
          <t>Balance, shares at Sep. 30, 2019</t>
        </is>
      </c>
      <c r="B34" s="5" t="n">
        <v>250</v>
      </c>
      <c r="C34" s="5" t="n">
        <v>3255346</v>
      </c>
    </row>
    <row r="35">
      <c r="A35" s="4" t="inlineStr">
        <is>
          <t>Share-based compensation</t>
        </is>
      </c>
      <c r="B35" s="4" t="inlineStr">
        <is>
          <t xml:space="preserve"> </t>
        </is>
      </c>
      <c r="C35" s="4" t="inlineStr">
        <is>
          <t xml:space="preserve"> </t>
        </is>
      </c>
      <c r="D35" s="5" t="n">
        <v>63531</v>
      </c>
      <c r="E35" s="4" t="inlineStr">
        <is>
          <t xml:space="preserve"> </t>
        </is>
      </c>
      <c r="F35" s="5" t="n">
        <v>63531</v>
      </c>
    </row>
    <row r="36">
      <c r="A36" s="4" t="inlineStr">
        <is>
          <t>Shares issued for services</t>
        </is>
      </c>
      <c r="B36" s="4" t="inlineStr">
        <is>
          <t xml:space="preserve"> </t>
        </is>
      </c>
      <c r="C36" s="6" t="n">
        <v>29</v>
      </c>
      <c r="D36" s="5" t="n">
        <v>23455</v>
      </c>
      <c r="E36" s="4" t="inlineStr">
        <is>
          <t xml:space="preserve"> </t>
        </is>
      </c>
      <c r="F36" s="5" t="n">
        <v>23484</v>
      </c>
    </row>
    <row r="37">
      <c r="A37" s="4" t="inlineStr">
        <is>
          <t>Shares issued for services, shares</t>
        </is>
      </c>
      <c r="B37" s="4" t="inlineStr">
        <is>
          <t xml:space="preserve"> </t>
        </is>
      </c>
      <c r="C37" s="5" t="n">
        <v>288948</v>
      </c>
    </row>
    <row r="38">
      <c r="A38" s="4" t="inlineStr">
        <is>
          <t>Shares issued for conversion of notes and reclassification of debt premiums</t>
        </is>
      </c>
      <c r="B38" s="4" t="inlineStr">
        <is>
          <t xml:space="preserve"> </t>
        </is>
      </c>
      <c r="C38" s="6" t="n">
        <v>12147</v>
      </c>
      <c r="D38" s="5" t="n">
        <v>435464</v>
      </c>
      <c r="E38" s="4" t="inlineStr">
        <is>
          <t xml:space="preserve"> </t>
        </is>
      </c>
      <c r="F38" s="5" t="n">
        <v>447611</v>
      </c>
    </row>
    <row r="39">
      <c r="A39" s="4" t="inlineStr">
        <is>
          <t>Shares issued for conversion of notes and reclassification of debt premiums, shares</t>
        </is>
      </c>
      <c r="B39" s="4" t="inlineStr">
        <is>
          <t xml:space="preserve"> </t>
        </is>
      </c>
      <c r="C39" s="5" t="n">
        <v>121473786</v>
      </c>
    </row>
    <row r="40">
      <c r="A40" s="4" t="inlineStr">
        <is>
          <t>Cancellation of shares issued for 3(a)(10) debt settlement</t>
        </is>
      </c>
      <c r="B40" s="4" t="inlineStr">
        <is>
          <t xml:space="preserve"> </t>
        </is>
      </c>
      <c r="C40" s="6" t="n">
        <v>-19</v>
      </c>
      <c r="D40" s="5" t="n">
        <v>19</v>
      </c>
      <c r="E40" s="4" t="inlineStr">
        <is>
          <t xml:space="preserve"> </t>
        </is>
      </c>
      <c r="F40" s="4" t="inlineStr">
        <is>
          <t xml:space="preserve"> </t>
        </is>
      </c>
    </row>
    <row r="41">
      <c r="A41" s="4" t="inlineStr">
        <is>
          <t>Cancellation of shares issued for 3(a)(10) debt settlement, shares</t>
        </is>
      </c>
      <c r="B41" s="4" t="inlineStr">
        <is>
          <t xml:space="preserve"> </t>
        </is>
      </c>
      <c r="C41" s="5" t="n">
        <v>-194520</v>
      </c>
    </row>
    <row r="42">
      <c r="A42" s="4" t="inlineStr">
        <is>
          <t>Net loss</t>
        </is>
      </c>
      <c r="B42" s="4" t="inlineStr">
        <is>
          <t xml:space="preserve"> </t>
        </is>
      </c>
      <c r="C42" s="4" t="inlineStr">
        <is>
          <t xml:space="preserve"> </t>
        </is>
      </c>
      <c r="D42" s="4" t="inlineStr">
        <is>
          <t xml:space="preserve"> </t>
        </is>
      </c>
      <c r="E42" s="5" t="n">
        <v>-3736655</v>
      </c>
      <c r="F42" s="5" t="n">
        <v>-3736655</v>
      </c>
    </row>
    <row r="43">
      <c r="A43" s="4" t="inlineStr">
        <is>
          <t>Balance at Jun. 30, 2020</t>
        </is>
      </c>
      <c r="B43" s="4" t="inlineStr">
        <is>
          <t xml:space="preserve"> </t>
        </is>
      </c>
      <c r="C43" s="6" t="n">
        <v>12483</v>
      </c>
      <c r="D43" s="5" t="n">
        <v>12373240</v>
      </c>
      <c r="E43" s="5" t="n">
        <v>-30483106</v>
      </c>
      <c r="F43" s="5" t="n">
        <v>-18097383</v>
      </c>
    </row>
    <row r="44">
      <c r="A44" s="4" t="inlineStr">
        <is>
          <t>Balance, shares at Jun. 30, 2020</t>
        </is>
      </c>
      <c r="B44" s="5" t="n">
        <v>250</v>
      </c>
      <c r="C44" s="5" t="n">
        <v>124823560</v>
      </c>
    </row>
    <row r="45">
      <c r="A45" s="4" t="inlineStr">
        <is>
          <t>Balance at Mar. 31, 2020</t>
        </is>
      </c>
      <c r="B45" s="4" t="inlineStr">
        <is>
          <t xml:space="preserve"> </t>
        </is>
      </c>
      <c r="C45" s="6" t="n">
        <v>442</v>
      </c>
      <c r="D45" s="5" t="n">
        <v>12049787</v>
      </c>
      <c r="E45" s="5" t="n">
        <v>-28267514</v>
      </c>
      <c r="F45" s="5" t="n">
        <v>-16217285</v>
      </c>
    </row>
    <row r="46">
      <c r="A46" s="4" t="inlineStr">
        <is>
          <t>Balance, shares at Mar. 31, 2020</t>
        </is>
      </c>
      <c r="B46" s="5" t="n">
        <v>250</v>
      </c>
      <c r="C46" s="5" t="n">
        <v>4414959</v>
      </c>
    </row>
    <row r="47">
      <c r="A47" s="4" t="inlineStr">
        <is>
          <t>Share-based compensation</t>
        </is>
      </c>
      <c r="B47" s="4" t="inlineStr">
        <is>
          <t xml:space="preserve"> </t>
        </is>
      </c>
      <c r="C47" s="4" t="inlineStr">
        <is>
          <t xml:space="preserve"> </t>
        </is>
      </c>
      <c r="D47" s="5" t="n">
        <v>-69068</v>
      </c>
      <c r="E47" s="4" t="inlineStr">
        <is>
          <t xml:space="preserve"> </t>
        </is>
      </c>
      <c r="F47" s="5" t="n">
        <v>-69068</v>
      </c>
    </row>
    <row r="48">
      <c r="A48" s="4" t="inlineStr">
        <is>
          <t>Shares issued for services</t>
        </is>
      </c>
      <c r="B48" s="4" t="inlineStr">
        <is>
          <t xml:space="preserve"> </t>
        </is>
      </c>
      <c r="C48" s="6" t="n">
        <v>3</v>
      </c>
      <c r="D48" s="5" t="n">
        <v>105</v>
      </c>
      <c r="E48" s="4" t="inlineStr">
        <is>
          <t xml:space="preserve"> </t>
        </is>
      </c>
      <c r="F48" s="5" t="n">
        <v>108</v>
      </c>
    </row>
    <row r="49">
      <c r="A49" s="4" t="inlineStr">
        <is>
          <t>Shares issued for services, shares</t>
        </is>
      </c>
      <c r="B49" s="4" t="inlineStr">
        <is>
          <t xml:space="preserve"> </t>
        </is>
      </c>
      <c r="C49" s="5" t="n">
        <v>25000</v>
      </c>
    </row>
    <row r="50">
      <c r="A50" s="4" t="inlineStr">
        <is>
          <t>Shares issued for conversion of notes and reclassification of debt premiums</t>
        </is>
      </c>
      <c r="B50" s="4" t="inlineStr">
        <is>
          <t xml:space="preserve"> </t>
        </is>
      </c>
      <c r="C50" s="6" t="n">
        <v>12038</v>
      </c>
      <c r="D50" s="5" t="n">
        <v>392416</v>
      </c>
      <c r="E50" s="4" t="inlineStr">
        <is>
          <t xml:space="preserve"> </t>
        </is>
      </c>
      <c r="F50" s="5" t="n">
        <v>404454</v>
      </c>
    </row>
    <row r="51">
      <c r="A51" s="4" t="inlineStr">
        <is>
          <t>Shares issued for conversion of notes and reclassification of debt premiums, shares</t>
        </is>
      </c>
      <c r="B51" s="4" t="inlineStr">
        <is>
          <t xml:space="preserve"> </t>
        </is>
      </c>
      <c r="C51" s="5" t="n">
        <v>120383601</v>
      </c>
    </row>
    <row r="52">
      <c r="A52" s="4" t="inlineStr">
        <is>
          <t>Net loss</t>
        </is>
      </c>
      <c r="B52" s="4" t="inlineStr">
        <is>
          <t xml:space="preserve"> </t>
        </is>
      </c>
      <c r="C52" s="4" t="inlineStr">
        <is>
          <t xml:space="preserve"> </t>
        </is>
      </c>
      <c r="D52" s="4" t="inlineStr">
        <is>
          <t xml:space="preserve"> </t>
        </is>
      </c>
      <c r="E52" s="5" t="n">
        <v>-2215592</v>
      </c>
      <c r="F52" s="5" t="n">
        <v>-2215592</v>
      </c>
    </row>
    <row r="53">
      <c r="A53" s="4" t="inlineStr">
        <is>
          <t>Balance at Jun. 30, 2020</t>
        </is>
      </c>
      <c r="B53" s="4" t="inlineStr">
        <is>
          <t xml:space="preserve"> </t>
        </is>
      </c>
      <c r="C53" s="6" t="n">
        <v>12483</v>
      </c>
      <c r="D53" s="6" t="n">
        <v>12373240</v>
      </c>
      <c r="E53" s="6" t="n">
        <v>-30483106</v>
      </c>
      <c r="F53" s="6" t="n">
        <v>-18097383</v>
      </c>
    </row>
    <row r="54">
      <c r="A54" s="4" t="inlineStr">
        <is>
          <t>Balance, shares at Jun. 30, 2020</t>
        </is>
      </c>
      <c r="B54" s="5" t="n">
        <v>250</v>
      </c>
      <c r="C54" s="5" t="n">
        <v>124823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s>
  <sheetData>
    <row r="1">
      <c r="A1" s="1" t="inlineStr">
        <is>
          <t>Related Party Transactions (Details) - USD ($)</t>
        </is>
      </c>
      <c r="B1" s="2" t="inlineStr">
        <is>
          <t>Apr. 14, 2020</t>
        </is>
      </c>
      <c r="C1" s="2" t="inlineStr">
        <is>
          <t>Nov. 13, 2018</t>
        </is>
      </c>
      <c r="D1" s="2" t="inlineStr">
        <is>
          <t>Jul. 10, 2017</t>
        </is>
      </c>
      <c r="E1" s="2" t="inlineStr">
        <is>
          <t>Feb. 21, 2020</t>
        </is>
      </c>
      <c r="F1" s="2" t="inlineStr">
        <is>
          <t>Sep. 16, 2019</t>
        </is>
      </c>
      <c r="G1" s="2" t="inlineStr">
        <is>
          <t>Mar. 28, 2017</t>
        </is>
      </c>
      <c r="H1" s="2" t="inlineStr">
        <is>
          <t>Dec. 31, 2016</t>
        </is>
      </c>
      <c r="I1" s="2" t="inlineStr">
        <is>
          <t>Oct. 01, 2016</t>
        </is>
      </c>
      <c r="J1" s="2" t="inlineStr">
        <is>
          <t>Oct. 01, 2016</t>
        </is>
      </c>
      <c r="K1" s="2" t="inlineStr">
        <is>
          <t>Oct. 07, 2019</t>
        </is>
      </c>
    </row>
    <row r="2">
      <c r="A2" s="3" t="inlineStr">
        <is>
          <t>Related Party Transactions (Textual)</t>
        </is>
      </c>
    </row>
    <row r="3">
      <c r="A3" s="4" t="inlineStr">
        <is>
          <t>Employee-related liabilities, current</t>
        </is>
      </c>
      <c r="D3" s="6" t="n">
        <v>93000</v>
      </c>
    </row>
    <row r="4">
      <c r="A4" s="4" t="inlineStr">
        <is>
          <t>Restricted common stock</t>
        </is>
      </c>
      <c r="E4" s="5" t="n">
        <v>23948</v>
      </c>
    </row>
    <row r="5">
      <c r="A5" s="4" t="inlineStr">
        <is>
          <t>Principal conversion amount value</t>
        </is>
      </c>
      <c r="C5" s="6" t="n">
        <v>90000</v>
      </c>
    </row>
    <row r="6">
      <c r="A6" s="4" t="inlineStr">
        <is>
          <t>Contractual price per share</t>
        </is>
      </c>
      <c r="K6" s="9" t="n">
        <v>0.05</v>
      </c>
    </row>
    <row r="7">
      <c r="A7" s="4" t="inlineStr">
        <is>
          <t>President [Member]</t>
        </is>
      </c>
    </row>
    <row r="8">
      <c r="A8" s="3" t="inlineStr">
        <is>
          <t>Related Party Transactions (Textual)</t>
        </is>
      </c>
    </row>
    <row r="9">
      <c r="A9" s="4" t="inlineStr">
        <is>
          <t>Employee benefits and share-based compensation</t>
        </is>
      </c>
      <c r="I9" s="6" t="n">
        <v>370000</v>
      </c>
    </row>
    <row r="10">
      <c r="A10" s="4" t="inlineStr">
        <is>
          <t>Severance costs</t>
        </is>
      </c>
      <c r="I10" s="6" t="n">
        <v>2500000</v>
      </c>
    </row>
    <row r="11">
      <c r="A11" s="4" t="inlineStr">
        <is>
          <t>CFO [Member]</t>
        </is>
      </c>
    </row>
    <row r="12">
      <c r="A12" s="3" t="inlineStr">
        <is>
          <t>Related Party Transactions (Textual)</t>
        </is>
      </c>
    </row>
    <row r="13">
      <c r="A13" s="4" t="inlineStr">
        <is>
          <t>Employee benefits and share-based compensation</t>
        </is>
      </c>
      <c r="J13" s="6" t="n">
        <v>250000</v>
      </c>
    </row>
    <row r="14">
      <c r="A14" s="4" t="inlineStr">
        <is>
          <t>Severance costs</t>
        </is>
      </c>
      <c r="D14" s="6" t="n">
        <v>1500000</v>
      </c>
      <c r="J14" s="6" t="n">
        <v>1500000</v>
      </c>
    </row>
    <row r="15">
      <c r="A15" s="4" t="inlineStr">
        <is>
          <t>CEO [Member]</t>
        </is>
      </c>
    </row>
    <row r="16">
      <c r="A16" s="3" t="inlineStr">
        <is>
          <t>Related Party Transactions (Textual)</t>
        </is>
      </c>
    </row>
    <row r="17">
      <c r="A17" s="4" t="inlineStr">
        <is>
          <t>Employment agreement salary</t>
        </is>
      </c>
      <c r="F17" s="6" t="n">
        <v>624000</v>
      </c>
    </row>
    <row r="18">
      <c r="A18" s="4" t="inlineStr">
        <is>
          <t>Annual bonus</t>
        </is>
      </c>
      <c r="F18" s="4" t="inlineStr">
        <is>
          <t>3.00%</t>
        </is>
      </c>
    </row>
    <row r="19">
      <c r="A19" s="4" t="inlineStr">
        <is>
          <t>Restricted common stock</t>
        </is>
      </c>
      <c r="B19" s="5" t="n">
        <v>15000000</v>
      </c>
    </row>
    <row r="20">
      <c r="A20" s="4" t="inlineStr">
        <is>
          <t>Principal conversion amount value</t>
        </is>
      </c>
      <c r="B20" s="6" t="n">
        <v>23250</v>
      </c>
    </row>
    <row r="21">
      <c r="A21" s="4" t="inlineStr">
        <is>
          <t>Contractual price per share</t>
        </is>
      </c>
      <c r="B21" s="8" t="n">
        <v>0.016</v>
      </c>
    </row>
    <row r="22">
      <c r="A22" s="4" t="inlineStr">
        <is>
          <t>Chief Strategy Officer [Member]</t>
        </is>
      </c>
    </row>
    <row r="23">
      <c r="A23" s="3" t="inlineStr">
        <is>
          <t>Related Party Transactions (Textual)</t>
        </is>
      </c>
    </row>
    <row r="24">
      <c r="A24" s="4" t="inlineStr">
        <is>
          <t>Employee compensation agreement, description</t>
        </is>
      </c>
      <c r="H24" s="4" t="inlineStr">
        <is>
          <t>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On July 7, 2017, the former Chief Strategy Officer and member of the Board was terminated. His 7,500, options were subsequently forfeited.</t>
        </is>
      </c>
    </row>
    <row r="25">
      <c r="A25" s="4" t="inlineStr">
        <is>
          <t>Matthew Wiles [Member]</t>
        </is>
      </c>
    </row>
    <row r="26">
      <c r="A26" s="3" t="inlineStr">
        <is>
          <t>Related Party Transactions (Textual)</t>
        </is>
      </c>
    </row>
    <row r="27">
      <c r="A27" s="4" t="inlineStr">
        <is>
          <t>Description of employment agreement</t>
        </is>
      </c>
      <c r="G27" s="4" t="inlineStr">
        <is>
          <t>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000 shares of the Company’s common stock, vesting over five years in equal amounts on the anniversary date of his Employment Agreement. On September 16, 2019, Mr. Wiles’ employment agreement was modified to provide salary of $275,000, and an annual bonus of 2% of net incom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t>
        </is>
      </c>
      <c r="B1" s="2" t="inlineStr">
        <is>
          <t>Jun. 30, 2020USD ($)</t>
        </is>
      </c>
    </row>
    <row r="2">
      <c r="A2" s="3" t="inlineStr">
        <is>
          <t>Commitments and Contingencies Disclosure [Abstract]</t>
        </is>
      </c>
    </row>
    <row r="3">
      <c r="A3" s="4" t="inlineStr">
        <is>
          <t>2020</t>
        </is>
      </c>
      <c r="B3" s="6" t="n">
        <v>15462</v>
      </c>
    </row>
    <row r="4">
      <c r="A4" s="4" t="inlineStr">
        <is>
          <t>2021</t>
        </is>
      </c>
      <c r="B4" s="5" t="n">
        <v>62185</v>
      </c>
    </row>
    <row r="5">
      <c r="A5" s="4" t="inlineStr">
        <is>
          <t>2022</t>
        </is>
      </c>
      <c r="B5" s="5" t="n">
        <v>63369</v>
      </c>
    </row>
    <row r="6">
      <c r="A6" s="4" t="inlineStr">
        <is>
          <t>2023</t>
        </is>
      </c>
      <c r="B6" s="5" t="n">
        <v>42929</v>
      </c>
    </row>
    <row r="7">
      <c r="A7" s="4" t="inlineStr">
        <is>
          <t>Total minimum non-cancelable operating lease payments</t>
        </is>
      </c>
      <c r="B7" s="6" t="n">
        <v>1839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14" customWidth="1" min="5" max="5"/>
    <col width="80" customWidth="1" min="6" max="6"/>
    <col width="14" customWidth="1" min="7" max="7"/>
    <col width="80" customWidth="1" min="8" max="8"/>
    <col width="80"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Commitments and Contingencies (Details Textual) - USD ($)</t>
        </is>
      </c>
      <c r="B1" s="2" t="inlineStr">
        <is>
          <t>Apr. 16, 2020</t>
        </is>
      </c>
      <c r="C1" s="2" t="inlineStr">
        <is>
          <t>Oct. 07, 2019</t>
        </is>
      </c>
      <c r="D1" s="2" t="inlineStr">
        <is>
          <t>Feb. 11, 2019</t>
        </is>
      </c>
      <c r="E1" s="2" t="inlineStr">
        <is>
          <t>Nov. 13, 2018</t>
        </is>
      </c>
      <c r="F1" s="2" t="inlineStr">
        <is>
          <t>Apr. 13, 2018</t>
        </is>
      </c>
      <c r="G1" s="2" t="inlineStr">
        <is>
          <t>Dec. 30, 2019</t>
        </is>
      </c>
      <c r="H1" s="2" t="inlineStr">
        <is>
          <t>Nov. 30, 2018</t>
        </is>
      </c>
      <c r="I1" s="2" t="inlineStr">
        <is>
          <t>Jan. 29, 2018</t>
        </is>
      </c>
      <c r="J1" s="2" t="inlineStr">
        <is>
          <t>Jun. 30, 2020</t>
        </is>
      </c>
      <c r="K1" s="2" t="inlineStr">
        <is>
          <t>Jun. 30, 2019</t>
        </is>
      </c>
      <c r="L1" s="2" t="inlineStr">
        <is>
          <t>Jun. 30, 2020</t>
        </is>
      </c>
      <c r="M1" s="2" t="inlineStr">
        <is>
          <t>Jun. 30, 2019</t>
        </is>
      </c>
      <c r="N1" s="2" t="inlineStr">
        <is>
          <t>Sep. 30, 2019</t>
        </is>
      </c>
      <c r="O1" s="2" t="inlineStr">
        <is>
          <t>Sep. 30, 2016</t>
        </is>
      </c>
      <c r="P1" s="2" t="inlineStr">
        <is>
          <t>Dec. 31, 2019</t>
        </is>
      </c>
      <c r="Q1" s="2" t="inlineStr">
        <is>
          <t>Apr. 10, 2019</t>
        </is>
      </c>
      <c r="R1" s="2" t="inlineStr">
        <is>
          <t>Dec. 31, 2017</t>
        </is>
      </c>
    </row>
    <row r="2">
      <c r="A2" s="3" t="inlineStr">
        <is>
          <t>Commitments and Contingencies (Textual)</t>
        </is>
      </c>
    </row>
    <row r="3">
      <c r="A3" s="4" t="inlineStr">
        <is>
          <t>Leases rent expense</t>
        </is>
      </c>
      <c r="L3" s="6" t="n">
        <v>45891</v>
      </c>
      <c r="M3" s="6" t="n">
        <v>44461</v>
      </c>
    </row>
    <row r="4">
      <c r="A4" s="4" t="inlineStr">
        <is>
          <t>Lease payment</t>
        </is>
      </c>
      <c r="G4" s="6" t="n">
        <v>500</v>
      </c>
    </row>
    <row r="5">
      <c r="A5" s="4" t="inlineStr">
        <is>
          <t>Total accrual under the lease term</t>
        </is>
      </c>
      <c r="R5" s="6" t="n">
        <v>360000</v>
      </c>
    </row>
    <row r="6">
      <c r="A6" s="4" t="inlineStr">
        <is>
          <t>Accounts payable</t>
        </is>
      </c>
      <c r="J6" s="6" t="n">
        <v>2997122</v>
      </c>
      <c r="L6" s="5" t="n">
        <v>2997122</v>
      </c>
      <c r="N6" s="6" t="n">
        <v>3163443</v>
      </c>
      <c r="Q6" s="6" t="n">
        <v>218637</v>
      </c>
    </row>
    <row r="7">
      <c r="A7" s="4" t="inlineStr">
        <is>
          <t>Accrued accounts payable</t>
        </is>
      </c>
      <c r="J7" s="5" t="n">
        <v>71700</v>
      </c>
      <c r="L7" s="6" t="n">
        <v>71700</v>
      </c>
    </row>
    <row r="8">
      <c r="A8" s="4" t="inlineStr">
        <is>
          <t>Description of commitments</t>
        </is>
      </c>
      <c r="D8" s="4" t="inlineStr">
        <is>
          <t>The Supreme Court of the State of New York issued a summons to the former CFO of the Company, to appear before the court to answer the Company's complaint seeking payment under a personal guarantee of the defendant to provide half of any compensation paid to the former Chief Strategy Officer. The Company is seeking $300,000 from the defendant relating to the November 27, 2018 settlement agreement with the former Chief Strategy Office for $600,000. The former CFO has responded to the suit and has filed a motion to dismiss the Company's suit during August of 2019. The attorneys are commencing discovery procedures and expect a trial in October.</t>
        </is>
      </c>
      <c r="L8" s="4" t="inlineStr">
        <is>
          <t>The Company is a wholesale vendor to the Department of Defense through its wholly owned subsidiary, Howco and is directly involved in distribution and integration of advanced low altitude UAV systems, services and products. Both the wholesale vendor and the integration/distribution aspects of the Company’s business have been affected due to the COVID-19 social distancing requirements mandated by the federal, state and local governments where the Company’s operations occur.  For some businesses, like the Company’s, much of the integration and distribution of its core products and delivery of its core services cannot always be done through “virtual” means, and even when this is possible, it requires significant capital and time to achieve. Sales and shipments at Howco have continued at a slightly lower rate than during the three months ended June 30, 2019. It is anticipated that there may be a higher impact of the COVID-19 being realized during the quarter ending September 30, 2020, the Company cannot yet fully assess the financial impact of the related restrictions.</t>
        </is>
      </c>
      <c r="N8" s="4" t="inlineStr">
        <is>
          <t>Two vendors (The Equity Group and Toppan Vintage) have asserted claims for past due amounts of approximately $59,000, arising from services provided.</t>
        </is>
      </c>
    </row>
    <row r="9">
      <c r="A9" s="4" t="inlineStr">
        <is>
          <t>Convertible note amount</t>
        </is>
      </c>
      <c r="E9" s="6" t="n">
        <v>90000</v>
      </c>
    </row>
    <row r="10">
      <c r="A10" s="4" t="inlineStr">
        <is>
          <t>Settlement payable</t>
        </is>
      </c>
      <c r="J10" s="5" t="n">
        <v>42850</v>
      </c>
      <c r="L10" s="6" t="n">
        <v>42850</v>
      </c>
      <c r="N10" s="6" t="n">
        <v>174574</v>
      </c>
    </row>
    <row r="11">
      <c r="A11" s="4" t="inlineStr">
        <is>
          <t>Professional fees</t>
        </is>
      </c>
      <c r="C11" s="6" t="n">
        <v>2500</v>
      </c>
      <c r="E11" s="6" t="n">
        <v>161700</v>
      </c>
    </row>
    <row r="12">
      <c r="A12" s="4" t="inlineStr">
        <is>
          <t>Note bears interest</t>
        </is>
      </c>
      <c r="E12" s="4" t="inlineStr">
        <is>
          <t>5.00%</t>
        </is>
      </c>
    </row>
    <row r="13">
      <c r="A13" s="4" t="inlineStr">
        <is>
          <t>Description of agreement term</t>
        </is>
      </c>
      <c r="L13" s="4" t="inlineStr">
        <is>
          <t>The lease term begins February 1, 2017 and expires January 31, 2019 with the option to extend the term an additional 24 months. However, the Company never took possession of the premises and in July 2017, the Company made a decision to not take possession of the premises.</t>
        </is>
      </c>
    </row>
    <row r="14">
      <c r="A14" s="4" t="inlineStr">
        <is>
          <t>Interest Payment</t>
        </is>
      </c>
      <c r="G14" s="4" t="inlineStr">
        <is>
          <t>150.00%</t>
        </is>
      </c>
    </row>
    <row r="15">
      <c r="A15" s="4" t="inlineStr">
        <is>
          <t>Principal Amount</t>
        </is>
      </c>
      <c r="G15" s="6" t="n">
        <v>63000</v>
      </c>
    </row>
    <row r="16">
      <c r="A16" s="4" t="inlineStr">
        <is>
          <t>Accrued Interest</t>
        </is>
      </c>
      <c r="G16" s="5" t="n">
        <v>94500</v>
      </c>
    </row>
    <row r="17">
      <c r="A17" s="4" t="inlineStr">
        <is>
          <t>Interest Expense</t>
        </is>
      </c>
      <c r="G17" s="6" t="n">
        <v>22810</v>
      </c>
      <c r="J17" s="5" t="n">
        <v>434615</v>
      </c>
      <c r="K17" s="6" t="n">
        <v>277746</v>
      </c>
      <c r="L17" s="6" t="n">
        <v>1169732</v>
      </c>
      <c r="M17" s="6" t="n">
        <v>1180454</v>
      </c>
    </row>
    <row r="18">
      <c r="A18" s="4" t="inlineStr">
        <is>
          <t>Lease liability</t>
        </is>
      </c>
      <c r="J18" s="6" t="n">
        <v>156554</v>
      </c>
      <c r="L18" s="6" t="n">
        <v>156554</v>
      </c>
    </row>
    <row r="19">
      <c r="A19" s="4" t="inlineStr">
        <is>
          <t>Minimum lease payments discount rate</t>
        </is>
      </c>
      <c r="J19" s="4" t="inlineStr">
        <is>
          <t>10.00%</t>
        </is>
      </c>
      <c r="L19" s="4" t="inlineStr">
        <is>
          <t>10.00%</t>
        </is>
      </c>
    </row>
    <row r="20">
      <c r="A20" s="4" t="inlineStr">
        <is>
          <t>US Treasury [Member]</t>
        </is>
      </c>
    </row>
    <row r="21">
      <c r="A21" s="3" t="inlineStr">
        <is>
          <t>Commitments and Contingencies (Textual)</t>
        </is>
      </c>
    </row>
    <row r="22">
      <c r="A22" s="4" t="inlineStr">
        <is>
          <t>Settlement payable</t>
        </is>
      </c>
      <c r="P22" s="6" t="n">
        <v>54000</v>
      </c>
    </row>
    <row r="23">
      <c r="A23" s="4" t="inlineStr">
        <is>
          <t>Texas Wyoming Drilling, Inc. [Member]</t>
        </is>
      </c>
    </row>
    <row r="24">
      <c r="A24" s="3" t="inlineStr">
        <is>
          <t>Commitments and Contingencies (Textual)</t>
        </is>
      </c>
    </row>
    <row r="25">
      <c r="A25" s="4" t="inlineStr">
        <is>
          <t>Amount of claim for unpaid bills</t>
        </is>
      </c>
      <c r="O25" s="6" t="n">
        <v>75000</v>
      </c>
    </row>
    <row r="26">
      <c r="A26" s="4" t="inlineStr">
        <is>
          <t>Howco [Member]</t>
        </is>
      </c>
    </row>
    <row r="27">
      <c r="A27" s="3" t="inlineStr">
        <is>
          <t>Commitments and Contingencies (Textual)</t>
        </is>
      </c>
    </row>
    <row r="28">
      <c r="A28" s="4" t="inlineStr">
        <is>
          <t>Debt conversion, description</t>
        </is>
      </c>
      <c r="F28" s="4" t="inlineStr">
        <is>
          <t>The employee profit share is equal to their annual salary divided by the Company's total annual payroll and multiplied by 10% of net income for the fiscal year. During the nine months ended June 30, 2020 and 2019 the employees earned approximately $0 and $6,000, under this plan.</t>
        </is>
      </c>
    </row>
    <row r="29">
      <c r="A29" s="4" t="inlineStr">
        <is>
          <t>Description of agreement term</t>
        </is>
      </c>
      <c r="B29" s="4" t="inlineStr">
        <is>
          <t>The Company's subsidiary Howco renewed its office and warehouse lease in Vancouver, WA for a term commencing on June 1, 2020 extending through June 1, 2023 at an initial monthly rent of approximately $5,154.</t>
        </is>
      </c>
    </row>
    <row r="30">
      <c r="A30" s="4" t="inlineStr">
        <is>
          <t>Maximum [Member]</t>
        </is>
      </c>
    </row>
    <row r="31">
      <c r="A31" s="3" t="inlineStr">
        <is>
          <t>Commitments and Contingencies (Textual)</t>
        </is>
      </c>
    </row>
    <row r="32">
      <c r="A32" s="4" t="inlineStr">
        <is>
          <t>Monthly lease rent obligation</t>
        </is>
      </c>
      <c r="J32" s="6" t="n">
        <v>16500</v>
      </c>
      <c r="L32" s="6" t="n">
        <v>16500</v>
      </c>
    </row>
    <row r="33">
      <c r="A33" s="4" t="inlineStr">
        <is>
          <t>Minimum [Member]</t>
        </is>
      </c>
    </row>
    <row r="34">
      <c r="A34" s="3" t="inlineStr">
        <is>
          <t>Commitments and Contingencies (Textual)</t>
        </is>
      </c>
    </row>
    <row r="35">
      <c r="A35" s="4" t="inlineStr">
        <is>
          <t>Monthly lease rent obligation</t>
        </is>
      </c>
      <c r="J35" s="6" t="n">
        <v>15000</v>
      </c>
      <c r="L35" s="6" t="n">
        <v>15000</v>
      </c>
    </row>
    <row r="36">
      <c r="A36" s="4" t="inlineStr">
        <is>
          <t>Chief Strategy Officer [Member]</t>
        </is>
      </c>
    </row>
    <row r="37">
      <c r="A37" s="3" t="inlineStr">
        <is>
          <t>Commitments and Contingencies (Textual)</t>
        </is>
      </c>
    </row>
    <row r="38">
      <c r="A38" s="4" t="inlineStr">
        <is>
          <t>Signing bonus</t>
        </is>
      </c>
      <c r="O38" s="5" t="n">
        <v>100000</v>
      </c>
    </row>
    <row r="39">
      <c r="A39" s="4" t="inlineStr">
        <is>
          <t>Annual base compensation expenses</t>
        </is>
      </c>
      <c r="O39" s="6" t="n">
        <v>400000</v>
      </c>
    </row>
    <row r="40">
      <c r="A40" s="4" t="inlineStr">
        <is>
          <t>Plaintiff payment, description</t>
        </is>
      </c>
      <c r="H40" s="4" t="inlineStr">
        <is>
          <t>The plaintiff agreed to accept $600,000 in payments. The first scheduled payment of $200,000 was made on December 20, 2018 in accordance with the settlement terms. Twelve monthly payments of approximately $33,333 are due starting on January 15, through December 15, 2019.</t>
        </is>
      </c>
    </row>
    <row r="41">
      <c r="A41" s="4" t="inlineStr">
        <is>
          <t>Settlement payable</t>
        </is>
      </c>
      <c r="N41" s="6" t="n">
        <v>131724</v>
      </c>
      <c r="P41" s="6" t="n">
        <v>54000</v>
      </c>
    </row>
    <row r="42">
      <c r="A42" s="4" t="inlineStr">
        <is>
          <t>Settlement Agreement [Member]</t>
        </is>
      </c>
    </row>
    <row r="43">
      <c r="A43" s="3" t="inlineStr">
        <is>
          <t>Commitments and Contingencies (Textual)</t>
        </is>
      </c>
    </row>
    <row r="44">
      <c r="A44" s="4" t="inlineStr">
        <is>
          <t>Description of commitments</t>
        </is>
      </c>
      <c r="I44" s="4" t="inlineStr">
        <is>
          <t>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June 30, 2020 and September 30, 201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39" customWidth="1" min="2" max="2"/>
    <col width="39" customWidth="1" min="3" max="3"/>
    <col width="23" customWidth="1" min="4" max="4"/>
  </cols>
  <sheetData>
    <row r="1">
      <c r="A1" s="1" t="inlineStr">
        <is>
          <t>Concentrations (Details)</t>
        </is>
      </c>
      <c r="B1" s="2" t="inlineStr">
        <is>
          <t>9 Months Ended</t>
        </is>
      </c>
      <c r="D1" s="2" t="inlineStr">
        <is>
          <t>12 Months Ended</t>
        </is>
      </c>
    </row>
    <row r="2">
      <c r="B2" s="2" t="inlineStr">
        <is>
          <t>Jun. 30, 2020USD ($)CustomersSuppliers</t>
        </is>
      </c>
      <c r="C2" s="2" t="inlineStr">
        <is>
          <t>Jun. 30, 2019USD ($)CustomersSuppliers</t>
        </is>
      </c>
      <c r="D2" s="2" t="inlineStr">
        <is>
          <t>Sep. 30, 2019Customers</t>
        </is>
      </c>
    </row>
    <row r="3">
      <c r="A3" s="3" t="inlineStr">
        <is>
          <t>Concentrations (Textual)</t>
        </is>
      </c>
    </row>
    <row r="4">
      <c r="A4" s="4" t="inlineStr">
        <is>
          <t>Cash, FDIC insured amount | $</t>
        </is>
      </c>
      <c r="B4" s="6" t="n">
        <v>250000</v>
      </c>
    </row>
    <row r="5">
      <c r="A5" s="4" t="inlineStr">
        <is>
          <t>Concentrations of foreign sales | $</t>
        </is>
      </c>
      <c r="B5" s="6" t="n">
        <v>7200</v>
      </c>
      <c r="C5" s="6" t="n">
        <v>40000</v>
      </c>
    </row>
    <row r="6">
      <c r="A6" s="4" t="inlineStr">
        <is>
          <t>Sales Revenue, Net [Member] | Customer One [Member]</t>
        </is>
      </c>
    </row>
    <row r="7">
      <c r="A7" s="3" t="inlineStr">
        <is>
          <t>Concentrations (Textual)</t>
        </is>
      </c>
    </row>
    <row r="8">
      <c r="A8" s="4" t="inlineStr">
        <is>
          <t>Concentration risk, percentage</t>
        </is>
      </c>
      <c r="B8" s="4" t="inlineStr">
        <is>
          <t>73.70%</t>
        </is>
      </c>
      <c r="C8" s="4" t="inlineStr">
        <is>
          <t>51.00%</t>
        </is>
      </c>
    </row>
    <row r="9">
      <c r="A9" s="4" t="inlineStr">
        <is>
          <t>Number of customers</t>
        </is>
      </c>
      <c r="B9" s="5" t="n">
        <v>1</v>
      </c>
      <c r="C9" s="5" t="n">
        <v>2</v>
      </c>
    </row>
    <row r="10">
      <c r="A10" s="4" t="inlineStr">
        <is>
          <t>Sales Revenue, Net [Member] | Customer Two [Member]</t>
        </is>
      </c>
    </row>
    <row r="11">
      <c r="A11" s="3" t="inlineStr">
        <is>
          <t>Concentrations (Textual)</t>
        </is>
      </c>
    </row>
    <row r="12">
      <c r="A12" s="4" t="inlineStr">
        <is>
          <t>Concentration risk, percentage</t>
        </is>
      </c>
      <c r="C12" s="4" t="inlineStr">
        <is>
          <t>15.00%</t>
        </is>
      </c>
    </row>
    <row r="13">
      <c r="A13" s="4" t="inlineStr">
        <is>
          <t>Number of customers</t>
        </is>
      </c>
      <c r="C13" s="5" t="n">
        <v>2</v>
      </c>
    </row>
    <row r="14">
      <c r="A14" s="4" t="inlineStr">
        <is>
          <t>Accounts Receivable [Member] | Customer One [Member]</t>
        </is>
      </c>
    </row>
    <row r="15">
      <c r="A15" s="3" t="inlineStr">
        <is>
          <t>Concentrations (Textual)</t>
        </is>
      </c>
    </row>
    <row r="16">
      <c r="A16" s="4" t="inlineStr">
        <is>
          <t>Concentration risk, percentage</t>
        </is>
      </c>
      <c r="B16" s="4" t="inlineStr">
        <is>
          <t>35.00%</t>
        </is>
      </c>
      <c r="C16" s="4" t="inlineStr">
        <is>
          <t>37.40%</t>
        </is>
      </c>
      <c r="D16" s="4" t="inlineStr">
        <is>
          <t>37.40%</t>
        </is>
      </c>
    </row>
    <row r="17">
      <c r="A17" s="4" t="inlineStr">
        <is>
          <t>Number of customers</t>
        </is>
      </c>
      <c r="B17" s="5" t="n">
        <v>4</v>
      </c>
      <c r="C17" s="5" t="n">
        <v>2</v>
      </c>
      <c r="D17" s="5" t="n">
        <v>2</v>
      </c>
    </row>
    <row r="18">
      <c r="A18" s="4" t="inlineStr">
        <is>
          <t>Accounts Receivable [Member] | Customer Two [Member]</t>
        </is>
      </c>
    </row>
    <row r="19">
      <c r="A19" s="3" t="inlineStr">
        <is>
          <t>Concentrations (Textual)</t>
        </is>
      </c>
    </row>
    <row r="20">
      <c r="A20" s="4" t="inlineStr">
        <is>
          <t>Concentration risk, percentage</t>
        </is>
      </c>
      <c r="B20" s="4" t="inlineStr">
        <is>
          <t>25.00%</t>
        </is>
      </c>
      <c r="D20" s="4" t="inlineStr">
        <is>
          <t>37.10%</t>
        </is>
      </c>
    </row>
    <row r="21">
      <c r="A21" s="4" t="inlineStr">
        <is>
          <t>Number of customers</t>
        </is>
      </c>
      <c r="B21" s="5" t="n">
        <v>4</v>
      </c>
      <c r="D21" s="5" t="n">
        <v>2</v>
      </c>
    </row>
    <row r="22">
      <c r="A22" s="4" t="inlineStr">
        <is>
          <t>Accounts Receivable [Member] | Customer Three [Member]</t>
        </is>
      </c>
    </row>
    <row r="23">
      <c r="A23" s="3" t="inlineStr">
        <is>
          <t>Concentrations (Textual)</t>
        </is>
      </c>
    </row>
    <row r="24">
      <c r="A24" s="4" t="inlineStr">
        <is>
          <t>Concentration risk, percentage</t>
        </is>
      </c>
      <c r="B24" s="4" t="inlineStr">
        <is>
          <t>17.00%</t>
        </is>
      </c>
    </row>
    <row r="25">
      <c r="A25" s="4" t="inlineStr">
        <is>
          <t>Number of customers</t>
        </is>
      </c>
      <c r="B25" s="5" t="n">
        <v>4</v>
      </c>
    </row>
    <row r="26">
      <c r="A26" s="4" t="inlineStr">
        <is>
          <t>Accounts Receivable [Member] | Customer Four [Member]</t>
        </is>
      </c>
    </row>
    <row r="27">
      <c r="A27" s="3" t="inlineStr">
        <is>
          <t>Concentrations (Textual)</t>
        </is>
      </c>
    </row>
    <row r="28">
      <c r="A28" s="4" t="inlineStr">
        <is>
          <t>Concentration risk, percentage</t>
        </is>
      </c>
      <c r="B28" s="4" t="inlineStr">
        <is>
          <t>11.00%</t>
        </is>
      </c>
    </row>
    <row r="29">
      <c r="A29" s="4" t="inlineStr">
        <is>
          <t>Number of customers</t>
        </is>
      </c>
      <c r="B29" s="5" t="n">
        <v>4</v>
      </c>
    </row>
    <row r="30">
      <c r="A30" s="4" t="inlineStr">
        <is>
          <t>Purchase [Member] | Supplier One [Member]</t>
        </is>
      </c>
    </row>
    <row r="31">
      <c r="A31" s="3" t="inlineStr">
        <is>
          <t>Concentrations (Textual)</t>
        </is>
      </c>
    </row>
    <row r="32">
      <c r="A32" s="4" t="inlineStr">
        <is>
          <t>Concentration risk, percentage</t>
        </is>
      </c>
      <c r="B32" s="4" t="inlineStr">
        <is>
          <t>22.90%</t>
        </is>
      </c>
      <c r="C32" s="4" t="inlineStr">
        <is>
          <t>20.00%</t>
        </is>
      </c>
    </row>
    <row r="33">
      <c r="A33" s="4" t="inlineStr">
        <is>
          <t>Number of suppliers | Suppliers</t>
        </is>
      </c>
      <c r="B33" s="5" t="n">
        <v>2</v>
      </c>
      <c r="C33" s="5" t="n">
        <v>2</v>
      </c>
    </row>
    <row r="34">
      <c r="A34" s="4" t="inlineStr">
        <is>
          <t>Purchase [Member] | Supplier Two [Member]</t>
        </is>
      </c>
    </row>
    <row r="35">
      <c r="A35" s="3" t="inlineStr">
        <is>
          <t>Concentrations (Textual)</t>
        </is>
      </c>
    </row>
    <row r="36">
      <c r="A36" s="4" t="inlineStr">
        <is>
          <t>Concentration risk, percentage</t>
        </is>
      </c>
      <c r="B36" s="4" t="inlineStr">
        <is>
          <t>13.40%</t>
        </is>
      </c>
      <c r="C36" s="4" t="inlineStr">
        <is>
          <t>17.00%</t>
        </is>
      </c>
    </row>
    <row r="37">
      <c r="A37" s="4" t="inlineStr">
        <is>
          <t>Number of suppliers | Suppliers</t>
        </is>
      </c>
      <c r="B37" s="5" t="n">
        <v>2</v>
      </c>
      <c r="C37"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H83"/>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43" customWidth="1" min="13" max="13"/>
    <col width="14" customWidth="1" min="14" max="14"/>
    <col width="80" customWidth="1" min="15" max="15"/>
    <col width="14" customWidth="1" min="16" max="16"/>
    <col width="46" customWidth="1" min="17" max="17"/>
    <col width="80" customWidth="1" min="18" max="18"/>
    <col width="14" customWidth="1" min="19" max="19"/>
    <col width="14" customWidth="1" min="20" max="20"/>
    <col width="13" customWidth="1" min="21" max="21"/>
    <col width="13"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Subsequent Events (Details) - USD ($)</t>
        </is>
      </c>
      <c r="B1" s="2" t="inlineStr">
        <is>
          <t>Jun. 11, 2020</t>
        </is>
      </c>
      <c r="C1" s="2" t="inlineStr">
        <is>
          <t>May 05, 2020</t>
        </is>
      </c>
      <c r="D1" s="2" t="inlineStr">
        <is>
          <t>May 02, 2020</t>
        </is>
      </c>
      <c r="E1" s="2" t="inlineStr">
        <is>
          <t>Apr. 14, 2020</t>
        </is>
      </c>
      <c r="F1" s="2" t="inlineStr">
        <is>
          <t>Apr. 03, 2020</t>
        </is>
      </c>
      <c r="G1" s="2" t="inlineStr">
        <is>
          <t>Mar. 11, 2020</t>
        </is>
      </c>
      <c r="H1" s="2" t="inlineStr">
        <is>
          <t>Feb. 14, 2020</t>
        </is>
      </c>
      <c r="I1" s="2" t="inlineStr">
        <is>
          <t>Mar. 02, 2019</t>
        </is>
      </c>
      <c r="J1" s="2" t="inlineStr">
        <is>
          <t>Jan. 19, 2019</t>
        </is>
      </c>
      <c r="K1" s="2" t="inlineStr">
        <is>
          <t>Jul. 29, 2020</t>
        </is>
      </c>
      <c r="L1" s="2" t="inlineStr">
        <is>
          <t>Jul. 24, 2020</t>
        </is>
      </c>
      <c r="M1" s="2" t="inlineStr">
        <is>
          <t>Jul. 23, 2020</t>
        </is>
      </c>
      <c r="N1" s="2" t="inlineStr">
        <is>
          <t>Jul. 22, 2020</t>
        </is>
      </c>
      <c r="O1" s="2" t="inlineStr">
        <is>
          <t>Jul. 20, 2020</t>
        </is>
      </c>
      <c r="P1" s="2" t="inlineStr">
        <is>
          <t>Jul. 15, 2020</t>
        </is>
      </c>
      <c r="Q1" s="2" t="inlineStr">
        <is>
          <t>Jul. 14, 2020</t>
        </is>
      </c>
      <c r="R1" s="2" t="inlineStr">
        <is>
          <t>Jul. 10, 2020</t>
        </is>
      </c>
      <c r="S1" s="2" t="inlineStr">
        <is>
          <t>Jun. 26, 2020</t>
        </is>
      </c>
      <c r="T1" s="2" t="inlineStr">
        <is>
          <t>Jun. 18, 2020</t>
        </is>
      </c>
      <c r="U1" s="2" t="inlineStr">
        <is>
          <t>May 26, 2020</t>
        </is>
      </c>
      <c r="V1" s="2" t="inlineStr">
        <is>
          <t>May 18, 2020</t>
        </is>
      </c>
      <c r="W1" s="2" t="inlineStr">
        <is>
          <t>May 13, 2020</t>
        </is>
      </c>
      <c r="X1" s="2" t="inlineStr">
        <is>
          <t>Apr. 15, 2020</t>
        </is>
      </c>
      <c r="Y1" s="2" t="inlineStr">
        <is>
          <t>Dec. 20, 2018</t>
        </is>
      </c>
      <c r="Z1" s="2" t="inlineStr">
        <is>
          <t>Jun. 30, 2020</t>
        </is>
      </c>
      <c r="AA1" s="2" t="inlineStr">
        <is>
          <t>Jun. 30, 2019</t>
        </is>
      </c>
      <c r="AB1" s="2" t="inlineStr">
        <is>
          <t>Jun. 30, 2020</t>
        </is>
      </c>
      <c r="AC1" s="2" t="inlineStr">
        <is>
          <t>Jun. 30, 2019</t>
        </is>
      </c>
      <c r="AD1" s="2" t="inlineStr">
        <is>
          <t>Aug. 02, 2020</t>
        </is>
      </c>
      <c r="AE1" s="2" t="inlineStr">
        <is>
          <t>Jul. 18, 2020</t>
        </is>
      </c>
      <c r="AF1" s="2" t="inlineStr">
        <is>
          <t>Jul. 02, 2020</t>
        </is>
      </c>
      <c r="AG1" s="2" t="inlineStr">
        <is>
          <t>Feb. 25, 2020</t>
        </is>
      </c>
      <c r="AH1" s="2" t="inlineStr">
        <is>
          <t>Sep. 30, 2019</t>
        </is>
      </c>
    </row>
    <row r="2">
      <c r="A2" s="3" t="inlineStr">
        <is>
          <t>Subsequent Events (Textual)</t>
        </is>
      </c>
    </row>
    <row r="3">
      <c r="A3" s="4" t="inlineStr">
        <is>
          <t>Issued of common shares</t>
        </is>
      </c>
      <c r="I3" s="5" t="n">
        <v>158416</v>
      </c>
    </row>
    <row r="4">
      <c r="A4" s="4" t="inlineStr">
        <is>
          <t>Per share price</t>
        </is>
      </c>
      <c r="G4" s="4" t="inlineStr">
        <is>
          <t>$ .00625</t>
        </is>
      </c>
      <c r="AG4" s="8" t="n">
        <v>0.008</v>
      </c>
    </row>
    <row r="5">
      <c r="A5" s="4" t="inlineStr">
        <is>
          <t>Principal amount</t>
        </is>
      </c>
      <c r="H5" s="6" t="n">
        <v>1600</v>
      </c>
    </row>
    <row r="6">
      <c r="A6" s="4" t="inlineStr">
        <is>
          <t>Amortization payments</t>
        </is>
      </c>
      <c r="Z6" s="6" t="n">
        <v>2772</v>
      </c>
      <c r="AA6" s="6" t="n">
        <v>69400</v>
      </c>
      <c r="AB6" s="6" t="n">
        <v>8316</v>
      </c>
      <c r="AC6" s="6" t="n">
        <v>207091</v>
      </c>
    </row>
    <row r="7">
      <c r="A7" s="4" t="inlineStr">
        <is>
          <t>Debt premium</t>
        </is>
      </c>
      <c r="AH7" s="6" t="n">
        <v>180618</v>
      </c>
    </row>
    <row r="8">
      <c r="A8" s="4" t="inlineStr">
        <is>
          <t>CEO [Member]</t>
        </is>
      </c>
    </row>
    <row r="9">
      <c r="A9" s="3" t="inlineStr">
        <is>
          <t>Subsequent Events (Textual)</t>
        </is>
      </c>
    </row>
    <row r="10">
      <c r="A10" s="4" t="inlineStr">
        <is>
          <t>Issued of common shares</t>
        </is>
      </c>
      <c r="E10" s="5" t="n">
        <v>15000000</v>
      </c>
    </row>
    <row r="11">
      <c r="A11" s="4" t="inlineStr">
        <is>
          <t>Per share price</t>
        </is>
      </c>
      <c r="E11" s="8" t="n">
        <v>0.016</v>
      </c>
    </row>
    <row r="12">
      <c r="A12" s="4" t="inlineStr">
        <is>
          <t>Principal amount</t>
        </is>
      </c>
      <c r="E12" s="6" t="n">
        <v>23250</v>
      </c>
      <c r="J12" s="6" t="n">
        <v>200000</v>
      </c>
    </row>
    <row r="13">
      <c r="A13" s="4" t="inlineStr">
        <is>
          <t>Issued a promissory note</t>
        </is>
      </c>
      <c r="J13" s="6" t="n">
        <v>200000</v>
      </c>
      <c r="Y13" s="6" t="n">
        <v>400000</v>
      </c>
    </row>
    <row r="14">
      <c r="A14" s="4" t="inlineStr">
        <is>
          <t>Trillium Partners LP One [Member]</t>
        </is>
      </c>
    </row>
    <row r="15">
      <c r="A15" s="3" t="inlineStr">
        <is>
          <t>Subsequent Events (Textual)</t>
        </is>
      </c>
    </row>
    <row r="16">
      <c r="A16" s="4" t="inlineStr">
        <is>
          <t>Issued of common shares</t>
        </is>
      </c>
      <c r="S16" s="5" t="n">
        <v>6140157</v>
      </c>
    </row>
    <row r="17">
      <c r="A17" s="4" t="inlineStr">
        <is>
          <t>Per share price</t>
        </is>
      </c>
      <c r="S17" s="10" t="n">
        <v>0.00115</v>
      </c>
    </row>
    <row r="18">
      <c r="A18" s="4" t="inlineStr">
        <is>
          <t>Principal amount</t>
        </is>
      </c>
      <c r="S18" s="6" t="n">
        <v>4600</v>
      </c>
    </row>
    <row r="19">
      <c r="A19" s="4" t="inlineStr">
        <is>
          <t>Accrued interest paid</t>
        </is>
      </c>
      <c r="S19" s="5" t="n">
        <v>1456</v>
      </c>
    </row>
    <row r="20">
      <c r="A20" s="4" t="inlineStr">
        <is>
          <t>Conversion fees</t>
        </is>
      </c>
      <c r="S20" s="6" t="n">
        <v>1005</v>
      </c>
    </row>
    <row r="21">
      <c r="A21" s="4" t="inlineStr">
        <is>
          <t>Trillium Partners LP [Member]</t>
        </is>
      </c>
    </row>
    <row r="22">
      <c r="A22" s="3" t="inlineStr">
        <is>
          <t>Subsequent Events (Textual)</t>
        </is>
      </c>
    </row>
    <row r="23">
      <c r="A23" s="4" t="inlineStr">
        <is>
          <t>Issued of common shares</t>
        </is>
      </c>
      <c r="B23" s="5" t="n">
        <v>2202427</v>
      </c>
      <c r="C23" s="5" t="n">
        <v>643232</v>
      </c>
      <c r="D23" s="5" t="n">
        <v>860377</v>
      </c>
      <c r="F23" s="5" t="n">
        <v>367385</v>
      </c>
      <c r="G23" s="5" t="n">
        <v>239608</v>
      </c>
      <c r="S23" s="5" t="n">
        <v>5072843</v>
      </c>
      <c r="T23" s="5" t="n">
        <v>5055829</v>
      </c>
      <c r="U23" s="5" t="n">
        <v>2961147</v>
      </c>
      <c r="V23" s="5" t="n">
        <v>2966527</v>
      </c>
      <c r="W23" s="5" t="n">
        <v>2959973</v>
      </c>
      <c r="X23" s="5" t="n">
        <v>1623103</v>
      </c>
    </row>
    <row r="24">
      <c r="A24" s="4" t="inlineStr">
        <is>
          <t>Per share price</t>
        </is>
      </c>
      <c r="B24" s="7" t="n">
        <v>0.0015</v>
      </c>
      <c r="C24" s="7" t="n">
        <v>0.0023</v>
      </c>
      <c r="D24" s="8" t="n">
        <v>0.003</v>
      </c>
      <c r="F24" s="8" t="n">
        <v>0.005</v>
      </c>
      <c r="S24" s="10" t="n">
        <v>0.00115</v>
      </c>
      <c r="T24" s="7" t="n">
        <v>0.0017</v>
      </c>
      <c r="U24" s="7" t="n">
        <v>0.0015</v>
      </c>
      <c r="V24" s="7" t="n">
        <v>0.0015</v>
      </c>
      <c r="W24" s="7" t="n">
        <v>0.0025</v>
      </c>
      <c r="X24" s="10" t="n">
        <v>0.00155</v>
      </c>
    </row>
    <row r="25">
      <c r="A25" s="4" t="inlineStr">
        <is>
          <t>Principal amount</t>
        </is>
      </c>
      <c r="B25" s="6" t="n">
        <v>2190</v>
      </c>
      <c r="C25" s="6" t="n">
        <v>500</v>
      </c>
      <c r="D25" s="6" t="n">
        <v>1450</v>
      </c>
      <c r="F25" s="6" t="n">
        <v>370</v>
      </c>
      <c r="G25" s="6" t="n">
        <v>450</v>
      </c>
      <c r="S25" s="6" t="n">
        <v>3300</v>
      </c>
      <c r="T25" s="6" t="n">
        <v>6000</v>
      </c>
      <c r="U25" s="6" t="n">
        <v>3315</v>
      </c>
      <c r="V25" s="6" t="n">
        <v>1170</v>
      </c>
      <c r="W25" s="6" t="n">
        <v>4958</v>
      </c>
      <c r="X25" s="6" t="n">
        <v>1350</v>
      </c>
    </row>
    <row r="26">
      <c r="A26" s="4" t="inlineStr">
        <is>
          <t>Accrued interest paid</t>
        </is>
      </c>
      <c r="B26" s="5" t="n">
        <v>9</v>
      </c>
      <c r="C26" s="5" t="n">
        <v>3</v>
      </c>
      <c r="D26" s="5" t="n">
        <v>26</v>
      </c>
      <c r="F26" s="5" t="n">
        <v>94</v>
      </c>
      <c r="G26" s="5" t="n">
        <v>43</v>
      </c>
      <c r="S26" s="5" t="n">
        <v>1528</v>
      </c>
      <c r="T26" s="5" t="n">
        <v>1590</v>
      </c>
      <c r="U26" s="5" t="n">
        <v>22</v>
      </c>
      <c r="V26" s="5" t="n">
        <v>2175</v>
      </c>
      <c r="W26" s="5" t="n">
        <v>597</v>
      </c>
      <c r="X26" s="5" t="n">
        <v>31</v>
      </c>
    </row>
    <row r="27">
      <c r="A27" s="4" t="inlineStr">
        <is>
          <t>Conversion fees</t>
        </is>
      </c>
      <c r="B27" s="6" t="n">
        <v>1105</v>
      </c>
      <c r="C27" s="6" t="n">
        <v>1105</v>
      </c>
      <c r="D27" s="6" t="n">
        <v>1105</v>
      </c>
      <c r="F27" s="6" t="n">
        <v>1005</v>
      </c>
      <c r="G27" s="6" t="n">
        <v>1005</v>
      </c>
      <c r="S27" s="6" t="n">
        <v>1005</v>
      </c>
      <c r="T27" s="6" t="n">
        <v>1005</v>
      </c>
      <c r="U27" s="6" t="n">
        <v>1105</v>
      </c>
      <c r="V27" s="6" t="n">
        <v>1105</v>
      </c>
      <c r="W27" s="6" t="n">
        <v>1105</v>
      </c>
      <c r="X27" s="6" t="n">
        <v>1105</v>
      </c>
    </row>
    <row r="28">
      <c r="A28" s="4" t="inlineStr">
        <is>
          <t>Subsequent Event [Member]</t>
        </is>
      </c>
    </row>
    <row r="29">
      <c r="A29" s="3" t="inlineStr">
        <is>
          <t>Subsequent Events (Textual)</t>
        </is>
      </c>
    </row>
    <row r="30">
      <c r="A30" s="4" t="inlineStr">
        <is>
          <t>Convertible promissory note</t>
        </is>
      </c>
      <c r="AD30" s="6" t="n">
        <v>17000</v>
      </c>
      <c r="AE30" s="6" t="n">
        <v>6000</v>
      </c>
    </row>
    <row r="31">
      <c r="A31" s="4" t="inlineStr">
        <is>
          <t>Interest rate</t>
        </is>
      </c>
      <c r="AD31" s="4" t="inlineStr">
        <is>
          <t>50.00%</t>
        </is>
      </c>
      <c r="AE31" s="4" t="inlineStr">
        <is>
          <t>50.00%</t>
        </is>
      </c>
    </row>
    <row r="32">
      <c r="A32" s="4" t="inlineStr">
        <is>
          <t>Subsequent event, description</t>
        </is>
      </c>
      <c r="O32" s="4" t="inlineStr">
        <is>
          <t>The Company submitted an amendment to its registration statement filed on Form S-1 in response to comments on its original filing on June 8, 2020. The Company requested accelerated status and the registration statement became effective on July 23, 2020. The offering provides for the issuance of up to 1,500,000.000 shares of common stock at a price of $.00175, under subscriptions.</t>
        </is>
      </c>
    </row>
    <row r="33">
      <c r="A33" s="4" t="inlineStr">
        <is>
          <t>Bears interest rate</t>
        </is>
      </c>
      <c r="AD33" s="4" t="inlineStr">
        <is>
          <t>10.00%</t>
        </is>
      </c>
      <c r="AE33" s="4" t="inlineStr">
        <is>
          <t>12.00%</t>
        </is>
      </c>
    </row>
    <row r="34">
      <c r="A34" s="4" t="inlineStr">
        <is>
          <t>Debt premium</t>
        </is>
      </c>
      <c r="AD34" s="6" t="n">
        <v>17000</v>
      </c>
      <c r="AE34" s="6" t="n">
        <v>6000</v>
      </c>
    </row>
    <row r="35">
      <c r="A35" s="4" t="inlineStr">
        <is>
          <t>Subsequent Event [Member] | CEO [Member]</t>
        </is>
      </c>
    </row>
    <row r="36">
      <c r="A36" s="3" t="inlineStr">
        <is>
          <t>Subsequent Events (Textual)</t>
        </is>
      </c>
    </row>
    <row r="37">
      <c r="A37" s="4" t="inlineStr">
        <is>
          <t>Issued of common shares</t>
        </is>
      </c>
      <c r="L37" s="5" t="n">
        <v>150000000</v>
      </c>
    </row>
    <row r="38">
      <c r="A38" s="4" t="inlineStr">
        <is>
          <t>Per share price</t>
        </is>
      </c>
      <c r="L38" s="10" t="n">
        <v>0.00105</v>
      </c>
    </row>
    <row r="39">
      <c r="A39" s="4" t="inlineStr">
        <is>
          <t>Principal amount</t>
        </is>
      </c>
      <c r="L39" s="6" t="n">
        <v>152040</v>
      </c>
    </row>
    <row r="40">
      <c r="A40" s="4" t="inlineStr">
        <is>
          <t>Accrued interest paid</t>
        </is>
      </c>
      <c r="L40" s="6" t="n">
        <v>5460</v>
      </c>
    </row>
    <row r="41">
      <c r="A41" s="4" t="inlineStr">
        <is>
          <t>Subsequent Event [Member] | Crown Bridge Partners [Member]</t>
        </is>
      </c>
    </row>
    <row r="42">
      <c r="A42" s="3" t="inlineStr">
        <is>
          <t>Subsequent Events (Textual)</t>
        </is>
      </c>
    </row>
    <row r="43">
      <c r="A43" s="4" t="inlineStr">
        <is>
          <t>Per share price</t>
        </is>
      </c>
      <c r="N43" s="10" t="n">
        <v>0.00084</v>
      </c>
    </row>
    <row r="44">
      <c r="A44" s="4" t="inlineStr">
        <is>
          <t>Subsequent Event [Member] | Crown Bridge Partners One [Member]</t>
        </is>
      </c>
    </row>
    <row r="45">
      <c r="A45" s="3" t="inlineStr">
        <is>
          <t>Subsequent Events (Textual)</t>
        </is>
      </c>
    </row>
    <row r="46">
      <c r="A46" s="4" t="inlineStr">
        <is>
          <t>Issued of common shares</t>
        </is>
      </c>
      <c r="N46" s="5" t="n">
        <v>6700000</v>
      </c>
    </row>
    <row r="47">
      <c r="A47" s="4" t="inlineStr">
        <is>
          <t>Per share price</t>
        </is>
      </c>
      <c r="N47" s="10" t="n">
        <v>0.00084</v>
      </c>
    </row>
    <row r="48">
      <c r="A48" s="4" t="inlineStr">
        <is>
          <t>Principal amount</t>
        </is>
      </c>
      <c r="N48" s="6" t="n">
        <v>5128</v>
      </c>
    </row>
    <row r="49">
      <c r="A49" s="4" t="inlineStr">
        <is>
          <t>Conversion fees</t>
        </is>
      </c>
      <c r="N49" s="6" t="n">
        <v>500</v>
      </c>
    </row>
    <row r="50">
      <c r="A50" s="4" t="inlineStr">
        <is>
          <t>Subsequent Event [Member] | Livingston Asset Management [Member]</t>
        </is>
      </c>
    </row>
    <row r="51">
      <c r="A51" s="3" t="inlineStr">
        <is>
          <t>Subsequent Events (Textual)</t>
        </is>
      </c>
    </row>
    <row r="52">
      <c r="A52" s="4" t="inlineStr">
        <is>
          <t>Convertible promissory note</t>
        </is>
      </c>
      <c r="AF52" s="6" t="n">
        <v>17000</v>
      </c>
    </row>
    <row r="53">
      <c r="A53" s="4" t="inlineStr">
        <is>
          <t>Interest rate</t>
        </is>
      </c>
      <c r="AF53" s="4" t="inlineStr">
        <is>
          <t>50.00%</t>
        </is>
      </c>
    </row>
    <row r="54">
      <c r="A54" s="4" t="inlineStr">
        <is>
          <t>Bears interest rate</t>
        </is>
      </c>
      <c r="AF54" s="4" t="inlineStr">
        <is>
          <t>10.00%</t>
        </is>
      </c>
    </row>
    <row r="55">
      <c r="A55" s="4" t="inlineStr">
        <is>
          <t>Debt premium</t>
        </is>
      </c>
      <c r="AF55" s="6" t="n">
        <v>17000</v>
      </c>
    </row>
    <row r="56">
      <c r="A56" s="4" t="inlineStr">
        <is>
          <t>Subsequent Event [Member] | Geneva Roth Remark Holdings [Member]</t>
        </is>
      </c>
    </row>
    <row r="57">
      <c r="A57" s="3" t="inlineStr">
        <is>
          <t>Subsequent Events (Textual)</t>
        </is>
      </c>
    </row>
    <row r="58">
      <c r="A58" s="4" t="inlineStr">
        <is>
          <t>Principal amount</t>
        </is>
      </c>
      <c r="P58" s="6" t="n">
        <v>50000</v>
      </c>
    </row>
    <row r="59">
      <c r="A59" s="4" t="inlineStr">
        <is>
          <t>Conversion fees</t>
        </is>
      </c>
      <c r="P59" s="6" t="n">
        <v>3000</v>
      </c>
    </row>
    <row r="60">
      <c r="A60" s="4" t="inlineStr">
        <is>
          <t>Convertible promissory note</t>
        </is>
      </c>
      <c r="R60" s="6" t="n">
        <v>53000</v>
      </c>
    </row>
    <row r="61">
      <c r="A61" s="4" t="inlineStr">
        <is>
          <t>Maturity date, description</t>
        </is>
      </c>
      <c r="R61" s="4" t="inlineStr">
        <is>
          <t>The note matures on July 10, 2021, bears interest at 10%, with a 22% default interest rate and may be converted at 58% of the lowest closing bid price in the 20 days preceding a conversion.</t>
        </is>
      </c>
    </row>
    <row r="62">
      <c r="A62" s="4" t="inlineStr">
        <is>
          <t>Debt premium</t>
        </is>
      </c>
      <c r="R62" s="6" t="n">
        <v>38380</v>
      </c>
    </row>
    <row r="63">
      <c r="A63" s="4" t="inlineStr">
        <is>
          <t>Subsequent Event [Member] | Trillium Partners LP One [Member]</t>
        </is>
      </c>
    </row>
    <row r="64">
      <c r="A64" s="3" t="inlineStr">
        <is>
          <t>Subsequent Events (Textual)</t>
        </is>
      </c>
    </row>
    <row r="65">
      <c r="A65" s="4" t="inlineStr">
        <is>
          <t>Issued of common shares</t>
        </is>
      </c>
      <c r="M65" s="5" t="n">
        <v>12997096</v>
      </c>
      <c r="Q65" s="5" t="n">
        <v>7312600</v>
      </c>
    </row>
    <row r="66">
      <c r="A66" s="4" t="inlineStr">
        <is>
          <t>Per share price</t>
        </is>
      </c>
      <c r="M66" s="10" t="n">
        <v>0.00115</v>
      </c>
      <c r="Q66" s="10" t="n">
        <v>0.00115</v>
      </c>
    </row>
    <row r="67">
      <c r="A67" s="4" t="inlineStr">
        <is>
          <t>Principal amount</t>
        </is>
      </c>
      <c r="M67" s="6" t="n">
        <v>12000</v>
      </c>
      <c r="Q67" s="6" t="n">
        <v>6000</v>
      </c>
    </row>
    <row r="68">
      <c r="A68" s="4" t="inlineStr">
        <is>
          <t>Accrued interest paid</t>
        </is>
      </c>
      <c r="M68" s="5" t="n">
        <v>1351</v>
      </c>
      <c r="Q68" s="5" t="n">
        <v>1404</v>
      </c>
    </row>
    <row r="69">
      <c r="A69" s="4" t="inlineStr">
        <is>
          <t>Conversion fees</t>
        </is>
      </c>
      <c r="M69" s="6" t="n">
        <v>1005</v>
      </c>
      <c r="Q69" s="6" t="n">
        <v>1005</v>
      </c>
    </row>
    <row r="70">
      <c r="A70" s="4" t="inlineStr">
        <is>
          <t>Assignment date</t>
        </is>
      </c>
      <c r="M70" s="4" t="inlineStr">
        <is>
          <t>January 18, February 18 and March 18, 2019</t>
        </is>
      </c>
      <c r="Q70" s="4" t="inlineStr">
        <is>
          <t>January 18, February 18 and March 18, 2019</t>
        </is>
      </c>
    </row>
    <row r="71">
      <c r="A71" s="4" t="inlineStr">
        <is>
          <t>Subsequent Event [Member] | Trillium Partners LP [Member]</t>
        </is>
      </c>
    </row>
    <row r="72">
      <c r="A72" s="3" t="inlineStr">
        <is>
          <t>Subsequent Events (Textual)</t>
        </is>
      </c>
    </row>
    <row r="73">
      <c r="A73" s="4" t="inlineStr">
        <is>
          <t>Issued of common shares</t>
        </is>
      </c>
      <c r="K73" s="5" t="n">
        <v>30250000</v>
      </c>
      <c r="Q73" s="5" t="n">
        <v>4447722</v>
      </c>
    </row>
    <row r="74">
      <c r="A74" s="4" t="inlineStr">
        <is>
          <t>Per share price</t>
        </is>
      </c>
      <c r="M74" s="10" t="n">
        <v>0.00115</v>
      </c>
      <c r="Q74" s="10" t="n">
        <v>0.00115</v>
      </c>
    </row>
    <row r="75">
      <c r="A75" s="4" t="inlineStr">
        <is>
          <t>Principal amount</t>
        </is>
      </c>
      <c r="Q75" s="6" t="n">
        <v>4100</v>
      </c>
    </row>
    <row r="76">
      <c r="A76" s="4" t="inlineStr">
        <is>
          <t>Accrued interest paid</t>
        </is>
      </c>
      <c r="Q76" s="5" t="n">
        <v>44</v>
      </c>
    </row>
    <row r="77">
      <c r="A77" s="4" t="inlineStr">
        <is>
          <t>Conversion fees</t>
        </is>
      </c>
      <c r="Q77" s="5" t="n">
        <v>1005</v>
      </c>
    </row>
    <row r="78">
      <c r="A78" s="4" t="inlineStr">
        <is>
          <t>Convertible promissory note</t>
        </is>
      </c>
      <c r="Q78" s="6" t="n">
        <v>0</v>
      </c>
    </row>
    <row r="79">
      <c r="A79" s="4" t="inlineStr">
        <is>
          <t>Offering price</t>
        </is>
      </c>
      <c r="K79" s="6" t="n">
        <v>52938</v>
      </c>
    </row>
    <row r="80">
      <c r="A80" s="4" t="inlineStr">
        <is>
          <t>Assignment date</t>
        </is>
      </c>
      <c r="Q80" s="4" t="inlineStr">
        <is>
          <t>October 18, November 18 and December 18, 2018</t>
        </is>
      </c>
    </row>
    <row r="81">
      <c r="A81" s="4" t="inlineStr">
        <is>
          <t>Subsequent Event [Member] | Trillium Partners LP Three [Member]</t>
        </is>
      </c>
    </row>
    <row r="82">
      <c r="A82" s="3" t="inlineStr">
        <is>
          <t>Subsequent Events (Textual)</t>
        </is>
      </c>
    </row>
    <row r="83">
      <c r="A83" s="4" t="inlineStr">
        <is>
          <t>Per share price</t>
        </is>
      </c>
      <c r="Q83" s="10" t="n">
        <v>0.00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3736655</v>
      </c>
      <c r="C4" s="6" t="n">
        <v>-3732559</v>
      </c>
    </row>
    <row r="5">
      <c r="A5" s="3" t="inlineStr">
        <is>
          <t>Adjustments to reconcile net loss to net cash used in operating activities:</t>
        </is>
      </c>
    </row>
    <row r="6">
      <c r="A6" s="4" t="inlineStr">
        <is>
          <t>Intangibles amortization and depreciation</t>
        </is>
      </c>
      <c r="B6" s="5" t="n">
        <v>8316</v>
      </c>
      <c r="C6" s="5" t="n">
        <v>207091</v>
      </c>
    </row>
    <row r="7">
      <c r="A7" s="4" t="inlineStr">
        <is>
          <t>Amortization of debt discounts</t>
        </is>
      </c>
      <c r="B7" s="5" t="n">
        <v>158898</v>
      </c>
      <c r="C7" s="5" t="n">
        <v>70356</v>
      </c>
    </row>
    <row r="8">
      <c r="A8" s="4" t="inlineStr">
        <is>
          <t>Accretion of premium on convertible note</t>
        </is>
      </c>
      <c r="B8" s="5" t="n">
        <v>270220</v>
      </c>
      <c r="C8" s="5" t="n">
        <v>484514</v>
      </c>
    </row>
    <row r="9">
      <c r="A9" s="4" t="inlineStr">
        <is>
          <t>Stock based fee, conversion of loans</t>
        </is>
      </c>
      <c r="B9" s="5" t="n">
        <v>17207</v>
      </c>
      <c r="C9" s="4" t="inlineStr">
        <is>
          <t xml:space="preserve"> </t>
        </is>
      </c>
    </row>
    <row r="10">
      <c r="A10" s="4" t="inlineStr">
        <is>
          <t>Share-based compensation and other expense</t>
        </is>
      </c>
      <c r="B10" s="5" t="n">
        <v>87015</v>
      </c>
      <c r="C10" s="5" t="n">
        <v>236277</v>
      </c>
    </row>
    <row r="11">
      <c r="A11" s="4" t="inlineStr">
        <is>
          <t>Fee notes issued</t>
        </is>
      </c>
      <c r="B11" s="5" t="n">
        <v>201000</v>
      </c>
      <c r="C11" s="5" t="n">
        <v>166500</v>
      </c>
    </row>
    <row r="12">
      <c r="A12" s="4" t="inlineStr">
        <is>
          <t>Derivative expense</t>
        </is>
      </c>
      <c r="B12" s="4" t="inlineStr">
        <is>
          <t xml:space="preserve"> </t>
        </is>
      </c>
      <c r="C12" s="5" t="n">
        <v>260896</v>
      </c>
    </row>
    <row r="13">
      <c r="A13" s="4" t="inlineStr">
        <is>
          <t>Intangible impairment</t>
        </is>
      </c>
      <c r="B13" s="4" t="inlineStr">
        <is>
          <t xml:space="preserve"> </t>
        </is>
      </c>
      <c r="C13" s="5" t="n">
        <v>646760</v>
      </c>
    </row>
    <row r="14">
      <c r="A14" s="4" t="inlineStr">
        <is>
          <t>Loss/(Gain) on settlement conversion of notes</t>
        </is>
      </c>
      <c r="B14" s="4" t="inlineStr">
        <is>
          <t xml:space="preserve"> </t>
        </is>
      </c>
      <c r="C14" s="5" t="n">
        <v>14047</v>
      </c>
    </row>
    <row r="15">
      <c r="A15" s="4" t="inlineStr">
        <is>
          <t>Gain on settlement of accrued expenses</t>
        </is>
      </c>
      <c r="B15" s="5" t="n">
        <v>-11113</v>
      </c>
      <c r="C15" s="5" t="n">
        <v>-71681</v>
      </c>
    </row>
    <row r="16">
      <c r="A16" s="4" t="inlineStr">
        <is>
          <t>Loss on debt extinguishment</t>
        </is>
      </c>
      <c r="B16" s="5" t="n">
        <v>1329205</v>
      </c>
      <c r="C16" s="4" t="inlineStr">
        <is>
          <t xml:space="preserve"> </t>
        </is>
      </c>
    </row>
    <row r="17">
      <c r="A17" s="4" t="inlineStr">
        <is>
          <t>Default penalties on convertible notes</t>
        </is>
      </c>
      <c r="B17" s="5" t="n">
        <v>49000</v>
      </c>
      <c r="C17" s="4" t="inlineStr">
        <is>
          <t xml:space="preserve"> </t>
        </is>
      </c>
    </row>
    <row r="18">
      <c r="A18" s="3" t="inlineStr">
        <is>
          <t>Changes in operating assets and liabilities:</t>
        </is>
      </c>
    </row>
    <row r="19">
      <c r="A19" s="4" t="inlineStr">
        <is>
          <t>Accounts receivable</t>
        </is>
      </c>
      <c r="B19" s="5" t="n">
        <v>416898</v>
      </c>
      <c r="C19" s="5" t="n">
        <v>644659</v>
      </c>
    </row>
    <row r="20">
      <c r="A20" s="4" t="inlineStr">
        <is>
          <t>Inventory</t>
        </is>
      </c>
      <c r="B20" s="5" t="n">
        <v>64427</v>
      </c>
      <c r="C20" s="5" t="n">
        <v>443175</v>
      </c>
    </row>
    <row r="21">
      <c r="A21" s="4" t="inlineStr">
        <is>
          <t>Prepaid expenses and other current assets</t>
        </is>
      </c>
      <c r="B21" s="5" t="n">
        <v>47</v>
      </c>
      <c r="C21" s="5" t="n">
        <v>176478</v>
      </c>
    </row>
    <row r="22">
      <c r="A22" s="4" t="inlineStr">
        <is>
          <t>Accounts payable and accrued expenses</t>
        </is>
      </c>
      <c r="B22" s="5" t="n">
        <v>1181353</v>
      </c>
      <c r="C22" s="5" t="n">
        <v>-411668</v>
      </c>
    </row>
    <row r="23">
      <c r="A23" s="4" t="inlineStr">
        <is>
          <t>Settlements payable</t>
        </is>
      </c>
      <c r="B23" s="5" t="n">
        <v>-131724</v>
      </c>
      <c r="C23" s="5" t="n">
        <v>-18406</v>
      </c>
    </row>
    <row r="24">
      <c r="A24" s="4" t="inlineStr">
        <is>
          <t>Cash Used in Operating Activities</t>
        </is>
      </c>
      <c r="B24" s="5" t="n">
        <v>-95906</v>
      </c>
      <c r="C24" s="5" t="n">
        <v>-883551</v>
      </c>
    </row>
    <row r="25">
      <c r="A25" s="3" t="inlineStr">
        <is>
          <t>Cash Flows from Investing Activities:</t>
        </is>
      </c>
    </row>
    <row r="26">
      <c r="A26" s="4" t="inlineStr">
        <is>
          <t>Purchase of demonstration equipment</t>
        </is>
      </c>
      <c r="B26" s="4" t="inlineStr">
        <is>
          <t xml:space="preserve"> </t>
        </is>
      </c>
      <c r="C26" s="5" t="n">
        <v>-15606</v>
      </c>
    </row>
    <row r="27">
      <c r="A27" s="4" t="inlineStr">
        <is>
          <t>Cash Used in Investing Activities</t>
        </is>
      </c>
      <c r="B27" s="4" t="inlineStr">
        <is>
          <t xml:space="preserve"> </t>
        </is>
      </c>
      <c r="C27" s="5" t="n">
        <v>-15606</v>
      </c>
    </row>
    <row r="28">
      <c r="A28" s="3" t="inlineStr">
        <is>
          <t>Cash Flows from Financing Activities:</t>
        </is>
      </c>
    </row>
    <row r="29">
      <c r="A29" s="4" t="inlineStr">
        <is>
          <t>Proceeds from factoring loans and notes</t>
        </is>
      </c>
      <c r="B29" s="5" t="n">
        <v>299146</v>
      </c>
      <c r="C29" s="4" t="inlineStr">
        <is>
          <t xml:space="preserve"> </t>
        </is>
      </c>
    </row>
    <row r="30">
      <c r="A30" s="4" t="inlineStr">
        <is>
          <t>Repayments of factoring loans and notes</t>
        </is>
      </c>
      <c r="B30" s="5" t="n">
        <v>-545908</v>
      </c>
      <c r="C30" s="4" t="inlineStr">
        <is>
          <t xml:space="preserve"> </t>
        </is>
      </c>
    </row>
    <row r="31">
      <c r="A31" s="4" t="inlineStr">
        <is>
          <t>Net proceeds from convertible notes payable</t>
        </is>
      </c>
      <c r="B31" s="5" t="n">
        <v>142000</v>
      </c>
      <c r="C31" s="5" t="n">
        <v>105000</v>
      </c>
    </row>
    <row r="32">
      <c r="A32" s="4" t="inlineStr">
        <is>
          <t>Net proceeds from SBA loan payable</t>
        </is>
      </c>
      <c r="B32" s="5" t="n">
        <v>150000</v>
      </c>
      <c r="C32" s="4" t="inlineStr">
        <is>
          <t xml:space="preserve"> </t>
        </is>
      </c>
    </row>
    <row r="33">
      <c r="A33" s="4" t="inlineStr">
        <is>
          <t>Net proceeds from PPP loan payable</t>
        </is>
      </c>
      <c r="B33" s="5" t="n">
        <v>220710</v>
      </c>
      <c r="C33" s="4" t="inlineStr">
        <is>
          <t xml:space="preserve"> </t>
        </is>
      </c>
    </row>
    <row r="34">
      <c r="A34" s="4" t="inlineStr">
        <is>
          <t>Repayment of line of credit</t>
        </is>
      </c>
      <c r="B34" s="5" t="n">
        <v>-625</v>
      </c>
      <c r="C34" s="5" t="n">
        <v>-1359</v>
      </c>
    </row>
    <row r="35">
      <c r="A35" s="4" t="inlineStr">
        <is>
          <t>Repayment of line of credit - related parties</t>
        </is>
      </c>
      <c r="B35" s="5" t="n">
        <v>-132803</v>
      </c>
      <c r="C35" s="4" t="inlineStr">
        <is>
          <t xml:space="preserve"> </t>
        </is>
      </c>
    </row>
    <row r="36">
      <c r="A36" s="4" t="inlineStr">
        <is>
          <t>Proceeds from lines of credit - related parties</t>
        </is>
      </c>
      <c r="B36" s="5" t="n">
        <v>59725</v>
      </c>
      <c r="C36" s="5" t="n">
        <v>166500</v>
      </c>
    </row>
    <row r="37">
      <c r="A37" s="4" t="inlineStr">
        <is>
          <t>Proceeds from loan payable - related party, net</t>
        </is>
      </c>
      <c r="B37" s="4" t="inlineStr">
        <is>
          <t xml:space="preserve"> </t>
        </is>
      </c>
      <c r="C37" s="5" t="n">
        <v>562500</v>
      </c>
    </row>
    <row r="38">
      <c r="A38" s="4" t="inlineStr">
        <is>
          <t>Cash Provided by Financing Activities</t>
        </is>
      </c>
      <c r="B38" s="5" t="n">
        <v>192245</v>
      </c>
      <c r="C38" s="5" t="n">
        <v>832641</v>
      </c>
    </row>
    <row r="39">
      <c r="A39" s="4" t="inlineStr">
        <is>
          <t>Net Increase (Decrease) in Cash</t>
        </is>
      </c>
      <c r="B39" s="5" t="n">
        <v>96339</v>
      </c>
      <c r="C39" s="5" t="n">
        <v>-66516</v>
      </c>
    </row>
    <row r="40">
      <c r="A40" s="4" t="inlineStr">
        <is>
          <t>Cash - beginning of period</t>
        </is>
      </c>
      <c r="B40" s="5" t="n">
        <v>149832</v>
      </c>
      <c r="C40" s="5" t="n">
        <v>108446</v>
      </c>
    </row>
    <row r="41">
      <c r="A41" s="4" t="inlineStr">
        <is>
          <t>Cash - end of period</t>
        </is>
      </c>
      <c r="B41" s="5" t="n">
        <v>246171</v>
      </c>
      <c r="C41" s="5" t="n">
        <v>41930</v>
      </c>
    </row>
    <row r="42">
      <c r="A42" s="3" t="inlineStr">
        <is>
          <t>Cash paid for:</t>
        </is>
      </c>
    </row>
    <row r="43">
      <c r="A43" s="4" t="inlineStr">
        <is>
          <t>Interest</t>
        </is>
      </c>
      <c r="B43" s="5" t="n">
        <v>98895</v>
      </c>
      <c r="C43" s="5" t="n">
        <v>148435</v>
      </c>
    </row>
    <row r="44">
      <c r="A44" s="3" t="inlineStr">
        <is>
          <t>Noncash financing and investing activities:</t>
        </is>
      </c>
    </row>
    <row r="45">
      <c r="A45" s="4" t="inlineStr">
        <is>
          <t>Right-of-use asset</t>
        </is>
      </c>
      <c r="B45" s="5" t="n">
        <v>152106</v>
      </c>
    </row>
    <row r="46">
      <c r="A46" s="4" t="inlineStr">
        <is>
          <t>Debt discounts</t>
        </is>
      </c>
      <c r="B46" s="5" t="n">
        <v>124500</v>
      </c>
      <c r="C46" s="4" t="inlineStr">
        <is>
          <t xml:space="preserve"> </t>
        </is>
      </c>
    </row>
    <row r="47">
      <c r="A47" s="4" t="inlineStr">
        <is>
          <t>Reclassification of convertible note accrued interest to principal</t>
        </is>
      </c>
      <c r="B47" s="5" t="n">
        <v>8870</v>
      </c>
      <c r="C47" s="4" t="inlineStr">
        <is>
          <t xml:space="preserve"> </t>
        </is>
      </c>
    </row>
    <row r="48">
      <c r="A48" s="4" t="inlineStr">
        <is>
          <t>Issuance of common stock for 3(a)(10) settlement of note</t>
        </is>
      </c>
      <c r="B48" s="4" t="inlineStr">
        <is>
          <t xml:space="preserve"> </t>
        </is>
      </c>
      <c r="C48" s="5" t="n">
        <v>450938</v>
      </c>
    </row>
    <row r="49">
      <c r="A49" s="4" t="inlineStr">
        <is>
          <t>Issuance of common stock for note conversions</t>
        </is>
      </c>
      <c r="B49" s="5" t="n">
        <v>231806</v>
      </c>
      <c r="C49" s="5" t="n">
        <v>202125</v>
      </c>
    </row>
    <row r="50">
      <c r="A50" s="4" t="inlineStr">
        <is>
          <t>Issuance of common stock for accrued interest of notes</t>
        </is>
      </c>
      <c r="B50" s="5" t="n">
        <v>14077</v>
      </c>
      <c r="C50" s="5" t="n">
        <v>19720</v>
      </c>
    </row>
    <row r="51">
      <c r="A51" s="4" t="inlineStr">
        <is>
          <t>Issuance of convertible debt for settlement of accounts payable</t>
        </is>
      </c>
      <c r="B51" s="4" t="inlineStr">
        <is>
          <t xml:space="preserve"> </t>
        </is>
      </c>
      <c r="C51" s="5" t="n">
        <v>90000</v>
      </c>
    </row>
    <row r="52">
      <c r="A52" s="4" t="inlineStr">
        <is>
          <t>Reclassification of debt premium upon conversion</t>
        </is>
      </c>
      <c r="B52" s="5" t="n">
        <v>184880</v>
      </c>
      <c r="C52" s="5" t="n">
        <v>139625</v>
      </c>
    </row>
    <row r="53">
      <c r="A53" s="4" t="inlineStr">
        <is>
          <t>Reclassification of accrued fee and interest to convertible notes payable</t>
        </is>
      </c>
      <c r="B53" s="4" t="inlineStr">
        <is>
          <t xml:space="preserve"> </t>
        </is>
      </c>
      <c r="C53" s="6" t="n">
        <v>537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un. 30, 2020</t>
        </is>
      </c>
    </row>
    <row r="3">
      <c r="A3" s="3" t="inlineStr">
        <is>
          <t>Organization, Consolidation and Presentation of Financial Statements [Abstract]</t>
        </is>
      </c>
    </row>
    <row r="4">
      <c r="A4" s="4" t="inlineStr">
        <is>
          <t>NATURE OF OPERATIONS</t>
        </is>
      </c>
      <c r="B4" s="4" t="inlineStr">
        <is>
          <t>NOTE 1 - NATURE
OF OPERATIONS Bantec, Inc. is product and service company
targeting the U.S. Government, state governments, municipalities, hospitals, universities, manufacturers and other building owners.
Bantec also provides product procurement, distribution, and logistics services through its wholly-owned subsidiary, Howco Distributing
Co., ("Howco") (collectively, the "Company") to the United States Department of Defense and Defense Logistics
Agency. The Company has operations based in Little Falls, New Jersey and Vancouver, Washington. The Company continues to seek
strategic acquisitions and partnerships that offer us an opportunity to grow sales and profit. On April 24, 2018 the Company amended its
articles of incorporation, filed with the Delaware Secretary of State, changing the Company name from Drone USA, Inc. to Bantek,
Inc., which was accepted by FINRA on February 19, 2019. Bantek, Inc. filed a change of name to Bantec, Inc. and to effect a reverse
stock split (of the common stock) of 1 for 1,000 on August 6, 2019, which became effective on February 10, 2020. All share and
per share related amounts in the accompanying consolidated financial statements and footnotes have been retroactively adjusted
for all periods presented for the effect of the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9 Months Ended</t>
        </is>
      </c>
    </row>
    <row r="2">
      <c r="B2" s="2" t="inlineStr">
        <is>
          <t>Jun. 30, 2020</t>
        </is>
      </c>
    </row>
    <row r="3">
      <c r="A3" s="3" t="inlineStr">
        <is>
          <t>Accounting Policies [Abstract]</t>
        </is>
      </c>
    </row>
    <row r="4">
      <c r="A4" s="4" t="inlineStr">
        <is>
          <t>SUMMARY OF SIGNIFICANT ACCOUNTING POLICIES AND GOING CONCERN</t>
        </is>
      </c>
      <c r="B4" s="4" t="inlineStr">
        <is>
          <t>NOTE 2 - SUMMARY
OF SIGNIFICANT ACCOUNTING POLICIES AND GOING CONCERN Basis of Presentation and Principles of Consolidation The accompanying consolidated financial
statements include the accounts of Bantek and its wholly-owned subsidiaries, Drone USA, LLC (inactive), and Howco. All significant
intercompany accounts and transactions have been eliminated in consolidation. The accompanying unaudited condensed consolidated
financial statements of the Company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nine months ended June 30, 2020 are not necessarily indicative
of the results that may be expected for the year ending September 30, 2020. The unaudited condensed consolidated financial statements
should be read in conjunction with the audited consolidated financial statements as of and for the year ended September 30, 2019
and footnotes thereto included in the Company's Annual Report on Form 10-K filed with the SEC on February 6, 2020. The consolidated
balance sheet as of September 30, 2019 contained herein has been derived from the audited consolidated financial statements as
of September 30, 2019, but does not include all disclosures required by GAAP. Going Concern The accompanying consolidated financial statements
have been prepared assuming the Company will continue as a going concern, which contemplates the recoverability of assets and the
satisfaction of liabilities in the normal course of business. For the nine months ended June 30, 2020, the Company has incurred
a net loss of $3,736,655 and used cash in operations of $95,906. The working capital deficit, stockholders' deficit and accumulated
deficit was $15,469,264, $18,097,383 and $30,483,106, respectively, at June 30, 2020. On September 6, 2019 the Company received
a default notice on its payment obligations under the senior secured credit facility agreement (see Note 9), defaulted on its Note
Payable – Seller in September 2017, and as of June 30, 2020 has received demands for payment of past due amounts from several
consultants and service providers. On December 30, 2019, Redstart Holdings Corp notified the Company of its default on Redstart's
February 27, 2019 convertible note payable and charged a default penalty of 50% of the then outstanding balance. On June 30, 2020,
Crown Bridge Partners charged default penalties of $17,500 on their note issued on February 19, 2019. Several other notes have
reached their maturity date without being paid and are therefore in technical default. Some of the defaulted notes have default
interest rates between 18% and 24%.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stock based compensation, the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June 30, 2020 At September 30, 2019
Description Level 1 Level 2 Level 3 Level 1 Level 2 Level 3
Derivative Liability — — $ 128,628 — — $ 128,628 A roll forward of the level 3 valuation financial instruments
is as follows:
Derivative
Balance at September 30, 2019 $ 128,628
Balance at June 30, 2020 $ 128,628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At June
30, 2020, the fair market value of derivatives changed by an immaterial amount and therefore no adjustment was made to the derivative
liability amount of $119,777. In addition there is a balance of $8,851, related to a convertible note that has matured, and therefore
no longer evaluated for changes to fair market value.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most of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Depreciation expense
was $8,316 and $8,344, for the nine months ended June 30, 2020 and 2019, respectively. 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initially deemed to have a life of 4 years and was being amortized through September 2020. Goodwill and intangible
assets were determined to be fully impaired and were charged to operations at September 30, 2019.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U.S.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The
Company began offering insulation jackets for commercial and government facilities to insulate and monitor heating and cooling
equipment. Contracts for drone related products and services and insulating jacket related sales will be evaluated using the five
step process outline above. There has been no material sales for drone products and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nd packaging
costs as components of cost of sales, which amounted to $52,752 and $103,204, net of customer freight receipts for the nine months
ended June 30, 2020 and 2019,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June 30, 2020,
17,755 options were outstanding of which 14,277 were exercisable, 47,910,830 warrants were outstanding and exercisable on non-cash
basis into 37,717,036 shares of common stock, and related party convertible debt and accrued interest totaling $1,760,833 was convertible
into 1,357,813,328 shares of common stock. Additionally, as of June 30, 2020, the outstanding principal balance, including accrued
interest of the third party convertible debt, totaled $9,060,933 and was convertible into 3,694,991,661 shares of common stock.
While the total number potentially dilutive shares as calculated is greater than the number of shares available to issue, the contractual
limitations of the number of shares held is significantly below the number of potentially dilutive shares. As of June 30, 2020
and September 30, 2019, potentially dilutive securities consisted of the following:
June 30, September 30,
Stock options 17,755 17,775
Warrants 47,910,830 1,198,271,
Related party convertible debt and accrued interest 1,357,813,328 11,162,896
Third party convertible debt (including senior debt) 3,694,991,661 83,780,049
Total 5,100,733,574 96,158,991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June 30, 2020, the Company did not report any segment information since the Company only generated significant sales from its
subsidiary, Howco. Lease Accounting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adopted this standard effective October 1, 2019. The Company's subsidiary has renewed
the lease for the warehouse and office facility in Vancouver, Washington in May 2020, which extends through May 30, 2023. The corporate
office is an annual arrangement which provides for a single office in a shared office environment. The annual lease payments are
not material for application of the new standard. During the nine month ended June 30, 2020 the Company recognized a lease liability
of $156,554 and the related right-of-use asset for the same amount and will amortize both over the life of the lease. Reclassification The Company reclassified $104,245 of interest
expense recognized during the three months ended March 31, 2020, which arose from the modification of a note payable to conform
the current presentation at June 30, 2020, in the condensed consolidated statement of operations. The amount is currently classified
as loss from debt extinguishment along with the effect of modifications to promissory notes payable during the three months ended
June 30, 2020. Certain loan amounts at September 30, 2019 in the consolidated balance sheet have also been reclassified to conform
to the 2020 presentation. Recent Accounting Pronounc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0</t>
        </is>
      </c>
    </row>
    <row r="3">
      <c r="A3" s="3" t="inlineStr">
        <is>
          <t>Receivables [Abstract]</t>
        </is>
      </c>
    </row>
    <row r="4">
      <c r="A4" s="4" t="inlineStr">
        <is>
          <t>ACCOUNTS RECEIVABLE</t>
        </is>
      </c>
      <c r="B4" s="4" t="inlineStr">
        <is>
          <t xml:space="preserve">NOTE
3 - ACCOUNTS RECEIVABLE The Company's accounts receivable
at June 30, 2020 and September 30, 2019 is as follows:
June 30, September 30,
Accounts receivable $ 347,830 $ 791,728
Reserve for doubtful accounts - -
$ 347,830 $ 791,7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09:59Z</dcterms:created>
  <dcterms:modified xmlns:dcterms="http://purl.org/dc/terms/" xmlns:xsi="http://www.w3.org/2001/XMLSchema-instance" xsi:type="dcterms:W3CDTF">2020-08-14T14:09:59Z</dcterms:modified>
</cp:coreProperties>
</file>